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MBINED AND CONSOLIDATED CONDE" sheetId="4" r:id="rId4"/>
    <s:sheet name="COMBINED AND CONSOLIDATED COND5" sheetId="5" r:id="rId5"/>
    <s:sheet name="COMBINED AND CONSOLIDATED COND6" sheetId="6" r:id="rId6"/>
    <s:sheet name="Description of Business and Bas" sheetId="7" r:id="rId7"/>
    <s:sheet name="Recently Issued Accounting Pron" sheetId="8" r:id="rId8"/>
    <s:sheet name="Land, Property and Equipment, n" sheetId="9" r:id="rId9"/>
    <s:sheet name="Goodwill and Other Intangible A" sheetId="10" r:id="rId10"/>
    <s:sheet name="Accrued Expenses" sheetId="11" r:id="rId11"/>
    <s:sheet name="Debt" sheetId="12" r:id="rId12"/>
    <s:sheet name="Financial Instruments" sheetId="13" r:id="rId13"/>
    <s:sheet name="Casino Promotional Allowances" sheetId="14" r:id="rId14"/>
    <s:sheet name="Write-downs, Reserves and Proje" sheetId="15" r:id="rId15"/>
    <s:sheet name="Income Taxes" sheetId="16" r:id="rId16"/>
    <s:sheet name="Fair Value Measurements" sheetId="17" r:id="rId17"/>
    <s:sheet name="Litigation, Contractual Commitm" sheetId="18" r:id="rId18"/>
    <s:sheet name="Supplemental Cash Flow Informat" sheetId="19" r:id="rId19"/>
    <s:sheet name="Related Party Transactions" sheetId="20" r:id="rId20"/>
    <s:sheet name="Combined and Consolidating Cond" sheetId="21" r:id="rId21"/>
    <s:sheet name="Description of Business and B22" sheetId="22" r:id="rId22"/>
    <s:sheet name="Land, Property and Equipment,23" sheetId="23" r:id="rId23"/>
    <s:sheet name="Goodwill and Other Intangible24" sheetId="24" r:id="rId24"/>
    <s:sheet name="Accrued Expenses (Tables)" sheetId="25" r:id="rId25"/>
    <s:sheet name="Debt (Tables)" sheetId="26" r:id="rId26"/>
    <s:sheet name="Casino Promotional Allowances (" sheetId="27" r:id="rId27"/>
    <s:sheet name="Write-downs, Reserves and Pro28" sheetId="28" r:id="rId28"/>
    <s:sheet name="Supplemental Cash Flow Inform29" sheetId="29" r:id="rId29"/>
    <s:sheet name="Combined and Consolidating Co30" sheetId="30" r:id="rId30"/>
    <s:sheet name="Description of Business and B31" sheetId="31" r:id="rId31"/>
    <s:sheet name="Recently Issued Accounting Pr32" sheetId="32" r:id="rId32"/>
    <s:sheet name="Land, Property and Equipment,33" sheetId="33" r:id="rId33"/>
    <s:sheet name="Land, Property and Equipment,34" sheetId="34" r:id="rId34"/>
    <s:sheet name="Goodwill and Other Intangible35" sheetId="35" r:id="rId35"/>
    <s:sheet name="Goodwill and Other Intangible36" sheetId="36" r:id="rId36"/>
    <s:sheet name="Goodwill and Other Intangible37" sheetId="37" r:id="rId37"/>
    <s:sheet name="Accrued Expenses (Details)" sheetId="38" r:id="rId38"/>
    <s:sheet name="Debt - Outstanding Debt (Detail" sheetId="39" r:id="rId39"/>
    <s:sheet name="Debt - Amortization and Maturit" sheetId="40" r:id="rId40"/>
    <s:sheet name="Debt - Additional Information (" sheetId="41" r:id="rId41"/>
    <s:sheet name="Financial Instruments (Details)" sheetId="42" r:id="rId42"/>
    <s:sheet name="Casino Promotional Allowances43" sheetId="43" r:id="rId43"/>
    <s:sheet name="Write-downs, Reserves and Pro44" sheetId="44" r:id="rId44"/>
    <s:sheet name="Income Taxes - Additional Infor" sheetId="45" r:id="rId45"/>
    <s:sheet name="Fair Value Measurements - Addit" sheetId="46" r:id="rId46"/>
    <s:sheet name="Litigation, Contractual Commi47" sheetId="47" r:id="rId47"/>
    <s:sheet name="Supplemental Cash Flow Inform48" sheetId="48" r:id="rId48"/>
    <s:sheet name="Supplemental Cash Flow Inform49" sheetId="49" r:id="rId49"/>
    <s:sheet name="Supplemental Cash Flow Inform50" sheetId="50" r:id="rId50"/>
    <s:sheet name="Related Party Transactions - Ad" sheetId="51" r:id="rId51"/>
    <s:sheet name="Combined and Consolidating Co52" sheetId="52" r:id="rId52"/>
    <s:sheet name="Combined and Consolidating Co53" sheetId="53" r:id="rId53"/>
    <s:sheet name="Combined and Consolidating Co54" sheetId="54" r:id="rId54"/>
  </s:sheets>
  <s:definedNames/>
  <s:calcPr calcId="124519" calcMode="auto" fullCalcOnLoad="1"/>
</s:workbook>
</file>

<file path=xl/sharedStrings.xml><?xml version="1.0" encoding="utf-8"?>
<sst xmlns="http://schemas.openxmlformats.org/spreadsheetml/2006/main" uniqueCount="575">
  <si>
    <t>Document and Entity Information</t>
  </si>
  <si>
    <t>9 Months Ended</t>
  </si>
  <si>
    <t>Sep. 30, 2015shares</t>
  </si>
  <si>
    <t>Document and Entity Information [Abstract]</t>
  </si>
  <si>
    <t>Document Type</t>
  </si>
  <si>
    <t>10-Q</t>
  </si>
  <si>
    <t>Amendment Flag</t>
  </si>
  <si>
    <t>false</t>
  </si>
  <si>
    <t>Document Fiscal Period Focus</t>
  </si>
  <si>
    <t>Q3</t>
  </si>
  <si>
    <t>Document Period End Date</t>
  </si>
  <si>
    <t>Sep. 30,
		2015</t>
  </si>
  <si>
    <t>Document Fiscal Year Focus</t>
  </si>
  <si>
    <t>Entity Registrant Name</t>
  </si>
  <si>
    <t>CAESARS GROWTH PROPERTIES HOLDINGS, LLC</t>
  </si>
  <si>
    <t>Entity Central Index Key</t>
  </si>
  <si>
    <t>Current Fiscal Year End Date</t>
  </si>
  <si>
    <t>--12-31</t>
  </si>
  <si>
    <t>Entity Filer Category</t>
  </si>
  <si>
    <t>Non-accelerated Filer</t>
  </si>
  <si>
    <t>Entity Common Stock, Shares Outstanding</t>
  </si>
  <si>
    <t>CONSOLIDATED CONDENSED BALANCE SHEETS (UNAUDITED) - USD ($) $ in Millions</t>
  </si>
  <si>
    <t>Sep. 30, 2015</t>
  </si>
  <si>
    <t>Dec. 31, 2014</t>
  </si>
  <si>
    <t>Current assets</t>
  </si>
  <si>
    <t>Cash and cash equivalents</t>
  </si>
  <si>
    <t>Receivables, net of allowance for doubtful accounts of $9.2 and $8.3, respectively</t>
  </si>
  <si>
    <t>Restricted cash</t>
  </si>
  <si>
    <t>Prepayments and other current assets</t>
  </si>
  <si>
    <t>Total current assets</t>
  </si>
  <si>
    <t>Land, property and equipment, net</t>
  </si>
  <si>
    <t>Investment in Caesars Enterprise Services, LLC</t>
  </si>
  <si>
    <t>Goodwill</t>
  </si>
  <si>
    <t>Intangible assets other than goodwill, net</t>
  </si>
  <si>
    <t>Prepaid management fees to related parties</t>
  </si>
  <si>
    <t>Deferred charges and other</t>
  </si>
  <si>
    <t>Total assets</t>
  </si>
  <si>
    <t>Current liabilities</t>
  </si>
  <si>
    <t>Accounts payable</t>
  </si>
  <si>
    <t>Payables to related parties</t>
  </si>
  <si>
    <t>Accrued expenses</t>
  </si>
  <si>
    <t>Accrued interest payable</t>
  </si>
  <si>
    <t>Current portion of long-term debt</t>
  </si>
  <si>
    <t>Total current liabilities</t>
  </si>
  <si>
    <t>Long-term debt</t>
  </si>
  <si>
    <t>Deferred credits and other</t>
  </si>
  <si>
    <t>Total liabilities</t>
  </si>
  <si>
    <t>Commitments and contingencies (Note 12)</t>
  </si>
  <si>
    <t xml:space="preserve"> </t>
  </si>
  <si>
    <t>Stockholder's Equity</t>
  </si>
  <si>
    <t>Additional paid-in capital</t>
  </si>
  <si>
    <t>Accumulated deficit</t>
  </si>
  <si>
    <t>Total stockholder's equity</t>
  </si>
  <si>
    <t>Total liabilities and stockholder's equity</t>
  </si>
  <si>
    <t>CONSOLIDATED CONDENSED BALANCE SHEETS (UNAUDITED) (Parenthetical) - USD ($) $ in Millions</t>
  </si>
  <si>
    <t>Statement of Financial Position [Abstract]</t>
  </si>
  <si>
    <t>Allowance for doubtful accounts</t>
  </si>
  <si>
    <t>COMBINED AND CONSOLIDATED CONDENSED STATEMENTS OF OPERATIONS AND COMPREHENSIVE INCOME/(LOSS) (UNAUDITED) - USD ($) $ in Millions</t>
  </si>
  <si>
    <t>3 Months Ended</t>
  </si>
  <si>
    <t>Sep. 30, 2014</t>
  </si>
  <si>
    <t>Revenues</t>
  </si>
  <si>
    <t>Casino</t>
  </si>
  <si>
    <t>Food and beverage</t>
  </si>
  <si>
    <t>Rooms</t>
  </si>
  <si>
    <t>Other</t>
  </si>
  <si>
    <t>Less: casino promotional allowances</t>
  </si>
  <si>
    <t>Net revenues</t>
  </si>
  <si>
    <t>Operating expenses</t>
  </si>
  <si>
    <t>Property, general, administrative and other</t>
  </si>
  <si>
    <t>Management fees to related parties</t>
  </si>
  <si>
    <t>Write-downs, reserves and project opening costs, net of recoveries</t>
  </si>
  <si>
    <t>Depreciation and amortization</t>
  </si>
  <si>
    <t>Total operating expenses</t>
  </si>
  <si>
    <t>Income from operations</t>
  </si>
  <si>
    <t>Interest expense, net of interest capitalized</t>
  </si>
  <si>
    <t>Loss on extinguishment of debt</t>
  </si>
  <si>
    <t>Income/(loss) before provision for income taxes</t>
  </si>
  <si>
    <t>Provision for income taxes</t>
  </si>
  <si>
    <t>Net income/(loss)</t>
  </si>
  <si>
    <t>Other comprehensive income, net of income taxes</t>
  </si>
  <si>
    <t>Total comprehensive income/(loss)</t>
  </si>
  <si>
    <t>COMBINED AND CONSOLIDATED CONDENSED STATEMENTS OF STOCKHOLDERS' EQUITY (UNAUDITED) - USD ($) $ in Millions</t>
  </si>
  <si>
    <t>Total</t>
  </si>
  <si>
    <t>Additional Paid-in Capital [Member]</t>
  </si>
  <si>
    <t>Retained Earnings [Member]</t>
  </si>
  <si>
    <t>Beginning balance at Dec. 31, 2013</t>
  </si>
  <si>
    <t>Stockholders' Equity [Roll Forward]</t>
  </si>
  <si>
    <t>Net loss</t>
  </si>
  <si>
    <t>Impact of acquisitions</t>
  </si>
  <si>
    <t>Stock-based compensation</t>
  </si>
  <si>
    <t>Transactions with parent and affiliates, net</t>
  </si>
  <si>
    <t>Conversion of affiliate debt to equity</t>
  </si>
  <si>
    <t>Ending balance at Sep. 30, 2014</t>
  </si>
  <si>
    <t>Beginning balance at Dec. 31, 2014</t>
  </si>
  <si>
    <t>Ending balance at Sep. 30, 2015</t>
  </si>
  <si>
    <t>COMBINED AND CONSOLIDATED CONDENSED STATEMENTS OF CASH FLOWS (UNAUDITED) - USD ($) $ in Millions</t>
  </si>
  <si>
    <t>Cash flows from operating activities</t>
  </si>
  <si>
    <t>Adjustments to reconcile net income/(loss) to cash flows provided by operating activities</t>
  </si>
  <si>
    <t>Amortization of debt discount and deferred finance charges</t>
  </si>
  <si>
    <t>Loss on extinguishments of debt</t>
  </si>
  <si>
    <t>Net change in deferred income taxes</t>
  </si>
  <si>
    <t>Net change in long-term accounts</t>
  </si>
  <si>
    <t>Debt issuance costs and fees write-off</t>
  </si>
  <si>
    <t>Net transfers to parent and affiliates</t>
  </si>
  <si>
    <t>Net change in working capital accounts</t>
  </si>
  <si>
    <t>Cash flows provided by operating activities</t>
  </si>
  <si>
    <t>Cash flows from investing activities</t>
  </si>
  <si>
    <t>Land, buildings and equipment additions, net of change in construction payables</t>
  </si>
  <si>
    <t>Payments to acquire businesses related to the Acquired Properties Transaction and Harrah's Transaction</t>
  </si>
  <si>
    <t>Increase in restricted cash</t>
  </si>
  <si>
    <t>Decrease in restricted cash</t>
  </si>
  <si>
    <t>Additional investment in Caesars Enterprise Services, LLC</t>
  </si>
  <si>
    <t>Cash flows used in investing activities</t>
  </si>
  <si>
    <t>Cash flows from financing activities</t>
  </si>
  <si>
    <t>Proceeds from issuance of long-term debt</t>
  </si>
  <si>
    <t>Debt issuance costs and fees</t>
  </si>
  <si>
    <t>Repayments under lending agreements</t>
  </si>
  <si>
    <t>(Distribution)/contribution from parent</t>
  </si>
  <si>
    <t>Cash flows provided by financing activities</t>
  </si>
  <si>
    <t>Net increase/(decrease) in cash and cash equivalents</t>
  </si>
  <si>
    <t>Cash and cash equivalents, beginning of period</t>
  </si>
  <si>
    <t>Cash and cash equivalents, end of period</t>
  </si>
  <si>
    <t>Description of Business and Basis of Presentation</t>
  </si>
  <si>
    <t>Organization, Consolidation and Presentation of Financial Statements [Abstract]</t>
  </si>
  <si>
    <t>Description of Business and Basis of Presentation Organization and Description of Business Caesars Growth Properties Holdings, LLC ("CGPH," the "Borrower," the "Company," "we," "us" and "our") is an indirect, wholly-owned subsidiary of Caesars Growth Partners, LLC ("CGP LLC"), which is a joint venture between Caesars Acquisition Company ("CAC"), a Delaware corporation, and Caesars Entertainment Corporation ("CEC" or "Caesars Entertainment"). On May 5, 2014, CGP LLC contributed the equity interests of PHWLV, LLC ("PHWLV"), which holds Planet Hollywood Resort and Casino ("Planet Hollywood") and the 50% interest in the management fee revenues of PHW Manager, LLC ("PHW Manager") to CGPH. In addition, CGPH acquired through one or more subsidiaries (i) Corner Investment Company, LLC and its subsidiaries, (collectively known as " The Cromwell "), 3535 LV Corporation (formerly known as "The Quad" and recently rebranded as "The LINQ Hotel &amp; Casino"), and indirect subsidiaries of Parball Corporation (collectively known as "Bally's Las Vegas"), (ii) 50% of the ongoing management fees and any termination fees payable under the property management agreements entered between a Property Manager (as defined in Note 14 — Related Party Transactions ) and the owners of each of these properties, and (iii) certain intellectual property that is specific to each of these properties (collectively referred to as the "First Closing" or "Acquired Properties Transaction"). On May 20, 2014, CGPH acquired through one or more subsidiaries (i) JCC Holding Company II, LLC and its subsidiaries (collectively known as "Harrah's New Orleans"), (ii) 50% of the ongoing management fees and any termination fees payable under the property management agreements entered between a Property Manager (as defined in Note 14 — Related Party Transactions ) and the owner of this property, and (iii) certain intellectual property that is specific to each of these properties (the "Second Closing" or "Harrah's Transaction"). The acquisitions of The Cromwell , The LINQ Hotel &amp; Casino, Bally's Las Vegas and Harrah's New Orleans, and the contribution of Planet Hollywood to subsidiaries of CGPH are herein referred to as the "Acquired Properties." We view each casino property as an operating segment and aggregate such casino properties into one reportable segment. Basis of Presentation The accompanying unaudited Combined and Consolidated Condensed Financial Statements have been derived from the historical accounting records and consolidated financial statements of Caesars Entertainment as they relate to The Cromwell , The LINQ Hotel &amp; Casino, and Bally's Las Vegas through May 4, 2014, and Harrah's New Orleans through May 19, 2014, and from the historical accounting records and consolidated financial statements of CGP LLC as they relate to Planet Hollywood through May 4, 2014. These acquisitions for the transactions described above were accounted for as transactions among entities under common control. The historical financial statements consist of the financial positions, results of operations and comprehensive income/(loss) and cash flows of the properties acquired through one or more subsidiaries by CGPH in the transactions described above as if those businesses were combined into one reporting entity for all periods presented through the acquisition dates and consolidated thereafter. The Combined and Consolidated Condensed Financial Statements include all revenues, costs, assets and liabilities directly attributable to us. The accompanying unaudited Combined and Consolidated Condensed Financial Statements also include allocations of certain general corporate expenses of Caesars Entertainment and Caesars Enterprise Services, LLC ("CES"). These allocations of general corporate expenses may not reflect the expense we would have incurred if we were a stand-alone company nor are they necessarily indicative of our future costs. Management believes the assumptions and methodologies used in the allocation of general corporate expenses from Caesars Entertainment and CES are reasonable. Given the nature of these costs, it is not practicable for us to estimate what these costs would have been on a stand-alone basis. Transactions between Caesars Entertainment and the Company have been identified in the financial statements and related footnotes as transactions between related parties (see Note 14 — Related Party Transactions ). The preparation of financial statements in accordance with accounting principles generally accepted in the United States ("GAAP") requires the use of estimates and assumptions that affect the reported amounts of assets, liabilities and the disclosure of contingent assets and liabilities at the date of the financial statements and the amounts of revenues and expenses during the reporting periods. Management believes the accounting estimates are appropriate and reasonably determined. However, due to the inherent uncertainties in making these estimates, actual amounts could differ. The results of operations for our interim periods are not necessarily indicative of the results of operations that may be achieved for the 2015 fiscal year. The accompanying unaudited Combined and Consolidated Condensed Financial Statements are prepared under the rules and regulations of the Securities and Exchange Commission ("SEC") applicable for interim periods and, therefore, do not include all information and footnotes necessary for complete financial statements in conformity with GAAP.</t>
  </si>
  <si>
    <t>Recently Issued Accounting Pronouncements</t>
  </si>
  <si>
    <t>Accounting Policies [Abstract]</t>
  </si>
  <si>
    <t>Recently Issued Accounting Pronouncements In May 2014, the Financial Accounting Standards Board ("FASB") issued Accounting Standards Update ("ASU") No. 2014-09, Revenue from Contracts with Customers (Topic 606) , which amends the FASB Accounting Standards Codification ("ASC") and creates a new Topic 606, Revenue from Contracts with Customers . This guidance provides that an entity should recognize revenue to depict the transfer of promised goods or services to customers in an amount that reflects the consideration to which the entity expects to be entitled in exchange for those goods or services. Existing industry guidance, including revenue recognition guidance specific to the gaming industry, will be eliminated. In addition, interim and annual disclosures will be substantially revised. The amendments in this guidance were effective for public entities for annual reporting periods beginning after December 15, 2016, including interim periods within those reporting periods. In August 2015, the FASB issued ASU No. 2015-14, Revenue from Contracts with Customers (Topic 606): Deferral of the Effective Date . The amendments in ASU No. 2015-14 defer the effective date of ASU 2014-09 for all entities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currently assessing the impact the adoption of this standard will have on our disclosures and results of operations. In August 2014, the FASB issued ASU No. 2014-15, Presentation of Financial Statements- Going Concern (Subtopic 205-40) , amending the existing requirements for disclosing information about an entity's ability to continue as a going concern. The new guidance will explicitly require management to assess an entity’s ability to continue as a going concern and to provide related footnote disclosure in certain circumstances. The amendments in this guidance are effective for annual reporting periods ending after December 15, 2016, and interim periods thereafter. Early adoption is permitted. We are currently assessing the impact the adoption of this standard will have on our disclosures. In January 2015, the FASB issued ASU No. 2015-01, Simplifying Income Statement Presentation by Eliminating the Concept of Extraordinary Items , as part of its initiative to reduce complexity in accounting standards. This ASU eliminates from U.S. GAAP the concept of extraordinary items as described in Subtopic 225-20, Income Statement - Extraordinary and Unusual Items . The amendments in this ASU are effective for annual reporting periods beginning after December 15, 2015, including interim periods within those reporting periods. The amendments may be applied prospectively or retrospectively to all prior periods presented in the financial statements. Early adoption is permitted provided that the guidance is applied from the beginning of the fiscal year of adoption. We are currently assessing the impact the adoption of this standard will have on our disclosures. In February 2015, the FASB issued ASU No. 2015-02, Consolidation (Topic 810): Amendments to the Consolidation Analysis . The amendments affect reporting entities that are required to evaluate whether they should consolidate certain legal entities. In addition to reducing the number of consolidation models from four to two, the new standard simplifies the accounting standard by placing more emphasis on risk of loss when determining a controlling financial interest. A reporting organization may no longer have to consolidate a legal entity in certain circumstances based solely on its fee arrangement, when certain criteria are met. Further, the ASU reduces the frequency of the application of related-party guidance when determining a controlling financial interest in a variable interest entity ("VIE") and changes consolidation conclusions for public and private companies in several industries that typically make use of limited partnerships or VIEs. The ASU will be effective for periods beginning after December 15, 2015 for public companies. Early adoption is permitted, including adoption in an interim period. We are currently assessing the impact the adoption of this standard will have on our disclosures and results of operations. In April 2015, the FASB issued ASU No.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We have early adopted ASU No. 2015-03 during the quarter ended June 30, 2015 and have retrospectively applied the amendments. We reclassified $9.3 million of unamortized debt issuance costs from Deferred charges and other assets to a direct deduction from the carrying amount of the debt liability in Long-term debt in our Consolidated Condensed Balance Sheets as of December 31, 2014 . See Note 6 — Debt . In August 2015, the FASB issued ASU No. 2015-15, Interest-Imputation of Interest (Subtopic 835-30): Presentation and Subsequent Measurement of Debt Issuance Costs Associated With Line-of-Credit Arrangements , which clarifies the SEC staff’s position that it would not object to an entity deferring and presenting debt issuance costs as an asset and subsequently amortizing the deferred debt issuance costs ratably over the term of the line-of-credit arrangement. Deferred financing costs related to line-of-credit arrangements remain in Deferred charges and other in our Consolidated Condensed Balance Sheets . In September 2015, the FASB issued ASU No. 2015-16, Business Combinations (Topic 805): Simplifying the Accounting for Measurement-Period Adjustments , which eliminates the requirement that an acquirer retrospectively recognize measurement-period adjustments (which cannot exceed one year from the date of acquisition) made to provisional amounts recorded during the initial accounting for a business combination. Instead, an acquirer will recognize a measurement-period adjustment during the period in which the amount of the adjustment is determined. The entity must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SU is effective for public business entities for fiscal years beginning after December 15, 2015, and interim periods within those years. Early adoption of the amendments is permitted for financial statements that have not yet been issued. The ASU is applied prospectively to adjustments to provisional amounts that occur after the effective date. We are currently assessing the impact the adoption of this standard will have on our disclosures and results of operations.</t>
  </si>
  <si>
    <t>Land, Property and Equipment, net</t>
  </si>
  <si>
    <t>Property, Plant and Equipment [Abstract]</t>
  </si>
  <si>
    <t>Land, Property and Equipment, net Land, property and equipment, net consists of the following: (In millions) September 30, 2015 December 31, 2014 Land and land improvements $ 1,072.4 $ 1,070.3 Building and improvements 1,157.0 1,050.7 Furniture, fixtures and equipment 481.3 342.8 Construction in progress 7.2 129.1 2,717.9 2,592.9 Less: accumulated depreciation (452.0 ) (372.6 ) Land, property and equipment, net $ 2,265.9 $ 2,220.3 Depreciation expense for property and equipment is reflected in Depreciation and amortization in the Combined and Consolidated Condensed Statements of Operations and Comprehensive Income/(Loss) . For the three months ended September 30, 2015 and 2014 , the aggregate depreciation expense was $27.8 million and $23.9 million , respectively. For the nine months ended September 30, 2015 and 2014 , the aggregate depreciation expense was $76.6 million and $62.5 million , respectively. Amortization expense related to other items included within Depreciation and amortization in the Combined and Consolidated Condensed Statements of Operations and Comprehensive Income/(Loss) totaled $0.7 million and $0.5 million for the three months ended September 30, 2015 and 2014 , respectively. For the nine months ended September 30, 2015 and 2014 , amortization expense was $1.8 million and $1.7 million , respectively. The Company capitalized interest of $0.6 million and $1.0 million during the three months ended September 30, 2015 and 2014 , respectively, and $6.4 million and $7.3 million during the nine months ended September 30, 2015 and 2014 , respectively, primarily associated with The LINQ Hotel &amp; Casino in 2015 and The Cromwell in 2014. During the three months ended September 30, 2015 and 2014 , capital expenditures net of related payables were $17.8 million and $83.3 million , respectively, primarily related to construction at The LINQ Hotel &amp; Casino and The Cromwell . Capital expenditures net of related payables for The LINQ Hotel &amp; Casino were $12.5 million and $46.4 million for the three months ended September 30, 2015 and 2014 , respectively. Capital expenditures net of related payables for The Cromwell were $29.7 million for the three months ended September 30, 2014 . During the nine months ended September 30, 2015 and 2014 , capital expenditures net of related payables were $126.9 million and $236.3 million , respectively, primarily related to construction at The LINQ Hotel &amp; Casino and The Cromwell . Capital expenditures net of related payables for The LINQ Hotel &amp; Casino were $98.2 million and $69.4 million for the nine months ended September 30, 2015 and 2014 , respectively. Capital expenditures net of related payables for The Cromwell were $124.5 million for the nine months ended September 30, 2014 . The Cromwell 's gaming floor opened in April 2014 and its 188 hotel rooms became available to guests starting in May 2014. The renovation of The LINQ Hotel &amp; Casino was substantially completed and available to guests in early May 2015. No impairment of property and equipment was recognized by the Company for the periods presented in the accompanying Combined and Consolidated Condensed Statements of Operations and Comprehensive Income/(Loss) .</t>
  </si>
  <si>
    <t>Goodwill and Other Intangible Assets</t>
  </si>
  <si>
    <t>Goodwill and Intangible Assets Disclosure [Abstract]</t>
  </si>
  <si>
    <t>Goodwill and Other Intangible Assets Goodwill was as follows as of September 30, 2015 and December 31, 2014 : (In millions) Gross goodwill $ 1,155.0 Accumulated impairment (940.9 ) Balance at December 31, 2014 $ 214.1 Gross goodwill $ 1,155.0 Accumulated impairment (940.9 ) Balance at September 30, 2015 $ 214.1 There were no additions or impairment charges to goodwill during the three and nine months ended September 30, 2015 and 2014 . Changes in Carrying Value of Intangible Assets Other Than Goodwill (In millions) Balance at January 1, 2014 $ 124.3 Amortization expense (11.3 ) Balance at September 30, 2014 $ 113.0 Balance at January 1, 2015 $ 109.3 Amortization expense (11.2 ) Balance at September 30, 2015 $ 98.1 Gross Carrying Value and Accumulated Amortization of Intangible Assets Other Than Goodwill The following table provides the gross carrying amount and accumulated amortization for each major class of intangible asset other than goodwill: September 30, 2015 December 31, 2014 (In millions) Weighted Average Remaining Useful Life (In years) Gross Carrying Amount Accumulated Amortization Net Carrying Amount Gross Carrying Amount Accumulated Amortization Net Carrying Amount Amortizing intangible assets Customer relationships 6.1 $ 211.6 $ (138.2 ) $ 73.4 $ 211.6 $ (129.1 ) $ 82.5 Gaming rights 8.8 45.8 (21.1 ) 24.7 45.8 (19.0 ) 26.8 $ 257.4 $ (159.3 ) $ 98.1 $ 257.4 $ (148.1 ) $ 109.3 The aggregate amortization expense for those intangible assets that are amortized is reflected in Depreciation and amortization in the Combined and Consolidated Condensed Statements of Operations and Comprehensive Income/(Loss) . For the three months ended September 30, 2015 and 2014 , there was $3.7 million and $3.8 million , respectively, of amortization expense. For the nine months ended September 30, 2015 and 2014 , there was $11.2 million and $11.3 million , respectively, of amortization expense. Estimated amortization expense is $3.8 million for the remaining three months ending December 31, 2015 and $15.0 million for each of the five years from 2016 through 2020. Total estimated amortization expense for 2021 and thereafter is $19.3 million . No impairment charges for intangible assets were recorded for either of the three and nine months ended September 30, 2015 and 2014 .</t>
  </si>
  <si>
    <t>Accrued Expenses</t>
  </si>
  <si>
    <t>Payables and Accruals [Abstract]</t>
  </si>
  <si>
    <t>Accrued Expenses Accrued expenses consisted of the following: (In millions) September 30, 2015 December 31, 2014 Deposits and customer funds liability, including advance hotel deposits $ 29.2 $ 20.6 Payroll and other compensation 19.3 24.5 Accrued non-income taxes 14.0 16.6 Chip and token liability 4.7 8.1 Insurance claims and reserves 3.3 3.9 Progressive liability 2.6 2.7 Other accruals 27.4 20.5 $ 100.5 $ 96.9</t>
  </si>
  <si>
    <t>Debt</t>
  </si>
  <si>
    <t>Debt Disclosure [Abstract]</t>
  </si>
  <si>
    <t>Debt The following table presents CGPH outstanding third-party debt as of September 30, 2015 and December 31, 2014 . Interest Rates at Face Value at Book Value at (In millions) Final Maturity September 30, 2015 September 30, September 30, 2015 December 31, 2014 Secured debt Caesars Growth Properties Holdings Revolving Credit Facility 2019 various $ 45.0 $ 45.0 $ — Caesars Growth Properties Holdings Term Loan 2021 6.25% 1,160.3 1,127.3 1,132.5 Caesars Growth Properties Holdings Notes 2022 9.375% 675.0 659.9 658.7 Cromwell Credit Facility 2019 11.00% 177.5 171.9 178.0 Capital lease obligations 2015 - 2017 various 1.7 1.7 3.9 Unsecured debt Special Improvement District Bonds 2037 5.30% 14.1 14.1 14.5 Other financing obligations 2016 various 3.0 3.0 4.5 Total debt 2,076.6 2,022.9 1,992.1 Current portion of total debt (61.3 ) (61.3 ) (19.0 ) Long-term debt $ 2,015.3 $ 1,961.6 $ 1,973.1 As of September 30, 2015 , the face value of CGPH's amortization and maturities of outstanding third-party debt were as follows: (In millions) Year Annual Maturity of Outstanding Third-Party Debt Remainder of 2015 $ 49.2 2016 15.5 2017 12.6 2018 13.0 2019 188.5 2020 12.2 Thereafter 1,785.6 Total outstanding third-party debt $ 2,076.6 We have early adopted ASU No. 2015-03, Interest - Imputation of Interest (Subtopic 835-30): Simplifying the Presentation of Debt Issuance Costs , during the quarter ended June 30, 2015 and reclassified $9.3 million of unamortized debt issuance costs from Deferred charges and other assets to a direct deduction from the carrying amount of the debt liability in Long-term debt in our Consolidated Condensed Balance Sheets as of December 31, 2014 . See Note 2 — Recently Issued Accounting Pronouncements . Caesars Growth Properties Holdings Term Facility The purchase price of the acquisition of The Cromwell , The LINQ Hotel &amp; Casino, Bally’s Las Vegas, 50% of the ongoing management fees and any termination fees payable for each of these properties, and certain intellectual property that is specific to each of these properties was funded by CGPH with cash contributed by CGP LLC and the proceeds of $700.0 million of term loans (the "First Closing Term Loan"). CGPH closed on the First Closing Term Loan on May 5, 2014. CGPH repaid in full the First Closing Term Loan in connection with the Second Closing as discussed in Escrow Release below. Caesars Growth Properties Holdings Senior Secured Credit Facility On May 8, 2014, CGPH closed on the $1.175 billion term loan (the "CGPH Term Loan") pursuant to a First Lien Credit Agreement among Caesars Growth Properties Parent, LLC ("Parent"), the Borrower, the lenders party thereto, Credit Suisse AG, Cayman Islands Branch, as Administrative Agent (the "Administrative Agent"), and Credit Suisse Securities (USA) LLC, Citigroup Global Markets Inc., Deutsche Bank Securities Inc., UBS Securities LLC, J.P. Morgan Securities LLC, Morgan Stanley &amp; Co. LLC, Macquarie Capital (USA) Inc. and Nomura Securities International, Inc., as Co-Lead Arrangers and Bookrunners (the "Credit Agreement"). CGPH used $476.9 million of the net proceeds from the CGPH Term Loan to repay all amounts outstanding under the Planet Hollywood Loan Agreement (as defined below) and recognized $23.8 million loss on early extinguishment of debt. The proceeds were also used to fund the Acquired Properties Transaction and Harrah's Transaction. The Credit Agreement also provides for a $150.0 million revolving credit agreement (the "Revolving Credit Facility"), which was undrawn at the closing of the CGPH Term Loan. As of September 30, 2015 , $45.0 million of borrowings were outstanding under the Revolving Credit Facility and $0.1 million was committed to outstanding letters of credit. Borrowings under the Revolving Credit Facility are each subject to separate note agreements executed based on the provisions of the Credit Agreement, and each note has a contractual maturity of less than one year. The Revolving Credit Facility has a contractual maturity of greater than one year and we have the ability to repay the outstanding principal balances beyond the next 12 months; however, we currently intend to repay the principal balances within the following 12 months. Amounts borrowed under the Revolving Credit Facility are intended to satisfy short-term liquidity needs and are classified in Current portion of long-term debt in the Consolidated Condensed Balance Sheets . Pursuant to an escrow agreement, dated as of May 8, 2014, among US Bank National Association, as escrow agent and securities intermediary, the Administrative Agent and the Borrower, the Borrower deposited the gross proceeds of the CGPH Term Loan, together with additional amounts necessary to repay the First Closing Term Loan, if applicable, into a segregated escrow account until the escrow conditions were satisfied on May 20, 2014. Borrowings under the CGPH Term Loan bear interest at a rate equal to, at the Borrower’s option, either (a) the London Inter-Bank Offered Rate ("LIBOR") determined by reference to the costs of funds for Eurodollar deposits for the interest period relevant to such borrowing, adjusted for certain additional costs, subject to a floor of 1.00% in the case of term loans or (b) a base rate determined by reference to the highest of (i) the federal funds rate plus 0.50% , (ii) the prime rate as determined by the Administrative Agent under the Credit Agreement and (iii) the one-month adjusted LIBOR rate plus 1.00% , in each case plus an applicable margin. Such applicable margin shall be 5.25% per annum for LIBOR Loans and 4.25% per annum for base rate loans, subject to step downs with respect to the revolving loans based on CGPH’s senior secured leverage ratio. In addition, on a quarterly basis, CGPH is required to pay each lender under the Revolving Credit Facility a commitment fee in respect of any unused commitments under the Revolving Credit Facility, which is subject to a leverage based pricing grid. CGPH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 As of September 30, 2015 , the book value of the CGPH Term Loan was presented net of the unamortized discount of $28.1 million and net of unamortized debt issuance costs of $4.9 million . The effective interest rate was 6.86% . The CGPH Term Loan is guaranteed by the Parent and the material, domestic wholly-owned subsidiaries of CGPH (subject to exceptions), and is secured by a pledge of the equity interest of CGPH directly held by the Parent and substantially all of the existing and future property and assets of CGPH and the subsidiary guarantors (subject to exceptions). The CGPH Term Loan includes negative covenants, subject to certain exceptions, restricting or limiting CGPH's ability and the ability of its restricted subsidiaries to, among other things: (i) incur additional debt or issue certain preferred shares; (ii) pay dividends on or make distributions in respect of their capital stock or make other restricted payments; (iii) make certain investments; (iv) sell certain assets; (v) create liens on certain assets to secure debt; (vi) consolidate, merge, sell, or otherwise dispose of all or substantially all of their assets; (vii) enter into certain transactions with their affiliates and (viii) designate their subsidiaries as unrestricted subsidiaries. The CGPH Term Loan also contains customary affirmative covenants and customary events of default, subject to customary or agreed-upon exceptions, baskets and thresholds (including equity cure provisions). The CGPH Term Loan requires that CGPH maintains a senior secured leverage ratio ("SSLR") of no more than 6.00 to 1.00 , which is the ratio of first lien senior secured net debt to earnings before interest, taxes, depreciation and amortization ("EBITDA"), adjusted as defined. As of September 30, 2015 , CGPH's SSLR was 3.05 to 1.00 . As of September 30, 2015 , the assets of Harrah’s New Orleans, Bally’s Las Vegas, Planet Hollywood and The LINQ Hotel &amp; Casino were pledged as collateral for the CGPH Term Loan. Caesars Growth Properties Holdings Notes CGPH and Caesars Growth Properties Finance, Inc. (together, the "Issuers") issued $675.0 million aggregate principal amount of 9.375% second-priority senior secured notes due 2022 pursuant to an indenture dated as of April 17, 2014, among the Issuers and US Bank National Association, as trustee. The Issuers deposited the gross proceeds of the offering of the notes, together with additional amounts necessary to redeem the notes, if applicable, into a segregated escrow account until the escrow conditions were satisfied on May 20, 2014. As of September 30, 2015 , the book value of the 2022 Notes (as defined below) was presented net of the unamortized discount of $13.2 million and net of unamortized debt issuance costs of $1.9 million . The effective interest rate was 9.84% . The 2022 Notes are secured by substantially all of the existing and future property and assets of CGPH and the subsidiary guarantors (subject to exceptions). The 2022 Notes include negative covenants, subject to certain exceptions, restricting or limiting CGPH's ability and the ability of its restricted subsidiaries to, among other things: (i) incur additional debt or issue certain preferred shares; (ii) pay dividends on or make distributions in respect of their capital stock or make other restricted payments; (iii) make certain investments; (iv) sell certain assets; (v) create liens on certain assets to secure debt; (vi) consolidate, merge, sell, or otherwise dispose of all or substantially all of their assets; (vii) enter into certain transactions with their affiliates and (viii) designate their subsidiaries as unrestricted subsidiaries. The 2022 Notes also contain customary affirmative covenants and customary events of default, subject to customary or agreed-upon exceptions, baskets and thresholds (including equity cure provisions). As of September 30, 2015 , the assets of Harrah’s New Orleans, Bally’s Las Vegas, Planet Hollywood and The LINQ Hotel &amp; Casino were pledged as collateral for the 2022 Notes. Registration Rights Agreement. In connection with the issuance of the 2022 Notes, the Issuers were subject to a registration rights agreement that required the Company to use its commercially reasonable efforts to prepare, to cause to be filed with the Securities and Exchange Commission, and to become effective on or prior to April 17, 2015, a registration statement with respect to the 2022 Notes, which were originally issued pursuant to Rule 144A of the Securities Act of 1933, as amended (the "Initial 2022 Notes"). Accordingly, the Company filed a registration statement on Form S-4 (the "Registration Statement") on March 30, 2015 and Amendments to such Registration Statement on May 18, 2015 and May 29, 2015. The Registration Statement was declared effective on June 26, 2015 (the "Effective Date"). Since the Effective Date was not on or prior to April 17, 2015, the Company incurred additional interest on the 2022 Notes of 0.25% annually beginning April 18, 2015, which increased to 0.50% annually from July 18, 2015 until the consummation of the exchange offer on July 28, 2015. Upon the consummation of the exchange offer, the Initial 2022 Notes that were exchanged were replaced with new notes (the "Exchange Notes" and, together with the Initial 2022 Notes, the "2022 Notes"), whose terms are substantially identical to that of the Initial 2022 Notes, except that the Exchange Notes have no transfer restrictions or registration rights. The 2022 Notes are co-issued by the Issuers, as well as jointly and severally, irrevocably and unconditionally guaranteed by CGPH and each of its wholly-owned, domestic, restricted subsidiaries on a senior secured basis (other than Caesars Growth Properties Finance, Inc.). In addition, CGPH is a holding company that owns no operating assets and has no significant operations independent of its subsidiaries. Planet Hollywood Amended and Restated Loan Agreement In connection with the 2010 acquisition of Planet Hollywood and the related assumption of debt, Planet Hollywood entered into the Amended and Restated Loan Agreement (the "Planet Hollywood Loan Agreement") with Wells Fargo Bank, N.A., as trustee for The Credit Suisse First Boston Mortgage Securities Corp. Commercial Mortgage Pass-Through Certificates, Series 2007- TFL2. On October 26, 2011, Planet Hollywood exercised its option to extend the Planet Hollywood senior secured loan to 2013. On December 5, 2013 the loan maturity was again extended to April 2015. This loan was secured by the assets of PHWLV. In May 2014, the $476.9 million senior secured term loan of PHWLV was paid in full. CGPH recognized a $23.8 million loss on extinguishment of the Planet Hollywood senior secured loan. Cromwell Credit Facility In November 2012, Corner Investment Propco, LLC ("PropCo"), a wholly-owned subsidiary of The Cromwell , entered into a $185.0 million , seven -year senior secured credit facility bearing interest at LIBOR plus 9.75% with a LIBOR floor of 1.25% (the "Cromwell Credit Facility") to fund the renovation of the former Bill's Gamblin' Hall and Saloon into a boutique lifestyle hotel, rebranded as The Cromwell . The renovation included a complete remodeling of the guest rooms, casino floor, and common areas, the addition of a second floor restaurant, and the construction of an approximately 65,000 square foot rooftop pool and dayclub/nightclub. The Cromwell owns the property and the dayclub/nightclub is leased to a third party. The proceeds of the Cromwell Credit Facility were funded during the fourth quarter of 2012 and are included as Restricted cash on the Consolidated Condensed Balance Sheets until drawn to pay for costs incurred in the renovation. The Cromwell ’s gaming floor opened on April 21, 2014 and its 188 hotel rooms became available to guests starting on May 21, 2014. As of September 30, 2015 , the book value of the Cromwell Credit Facility was presented net of the unamortized discount of $4.0 million and net of unamortized debt issuance costs of $1.6 million . The effective interest rate was 11.91% . The Cromwell Credit Facility also contains certain affirmative and negative covenants and requires PropCo to maintain, for the quarters ended December 31, 2014 and March 31, 2015 , at least $7.5 million in consolidated EBITDA from PropCo, including the third-party leased dayclub/nightclub operations (the "Consolidated PropCo EBITDA"). Beginning in the second quarter of 2015 and continuing through the first quarter of 2016, the Cromwell Credit Facility requires PropCo to maintain a SSLR of no more than 5.25 to 1.00 , which is the ratio of PropCo's first lien senior secured net debt to Consolidated PropCo EBITDA. The SSLR from the second quarter of 2016 through the first quarter of 2017 may not exceed 5.00 to 1.00 . The SSLR beginning in the second quarter of 2017 and for each fiscal quarter thereafter may not exceed 4.75 to 1.00. As of September 30, 2015 , PropCo's SSLR was 4.60 to 1.00 . During the quarters ended December 31, 2014 and March 31, 2015 , PropCo failed to meet the covenant of achieving Consolidated PropCo EBITDA of at least $7.5 million . The Cromwell Credit Facility allows us to cure this covenant by making a cash cure payment. Such payments were made on March 31, 2015 during the permitted cure period for the quarter ended December 31, 2014 and on May 22, 2015 during the permitted cure period for the quarter ended March 31, 2015 . The Cromwell Credit Facility allows this right to cure provided that (i) in each eight -fiscal-quarter period there shall be no more than five fiscal quarters in which the cure right is exercised and (ii) the cure right may not be exercised in any fiscal quarter that immediately follows two consecutive fiscal quarters in which it was exercised. As of September 30, 2015 , the assets of The Cromwell were pledged as collateral for the Cromwell Credit Facility. Capital Leases We have entered into multiple capital leases for gaming and wireless internet equipment. The assets related to these capital leases were included in Land, property and equipment, net in the accompanying Consolidated Condensed Balance Sheets , and within Furniture, fixtures, and equipment in Note 3 — Land, Property and Equipment, net . Special Improvement District Bonds In 2008, Bally's Las Vegas entered into a District Financing Agreement with Clark County, Nevada (the "County"). In accordance with the agreement, the County issued Special Improvement District Bonds to finance land improvements at Bally's Las Vegas and at an affiliate casino property, Caesars Palace. Of the total bonds issued by the County, $16.5 million was related to Bally's Las Vegas. These bonds bear interest at 5.30% , have principal and interest payments on June 1st of every year and interest only payments on December 1st of every year. The Special Improvement District Bonds mature on August 1, 2037. Financing Obligations During 2013, we entered into multiple finance agreements for a total of $7.2 million for gaming equipment. The assets related to these agreements are included in Land, property and equipment, net of accumulated depreciation in the accompanying Consolidated Condensed Balance Sheets , and within Furniture, fixtures, and equipment in Note 3 — Land, Property and Equipment, net . The Cromwell and Harrah's New Orleans Promissory Notes In November 2013, The Cromwell entered into a $15.5 million unsecured promissory note, payable to Caesars Entertainment and bearing interest at 11% . Interest was to be accrued semi-annually in June and December. There were no financial covenants required under the note. In December 2002, Harrah's New Orleans entered into a $123.7 million unsecured promissory note, payable on demand to Caesars Entertainment Operating Company, Inc. ("CEOC") bearing interest at 8% with no scheduled repayment terms. There were no financial covenants required under the note. Any amount of principal and interest not paid when due bore additional interest at 2% . Accrued interest was settled on a monthly basis with charges to transactions with parents and affiliates, net. On March 31, 2014, all existing related party debt, including accrued interest, was settled for The Cromwell with Caesars Entertainment and for Harrah's New Orleans with CEOC. The settlement was accounted for as a net equity contribution in the amount of $139.9 million . Escrow Release In connection with the Second Closing, CGPH repaid in full the $700.0 million First Closing Term Loan and the $476.9 million senior secured term loan of PHWLV. The purchase price of the Second Closing and the repayment of the debt noted in the prior sentence were funded by the Borrower with the proceeds of the 2022 Notes and CGPH Term Loan of the Borrower, which were previously held in escrow. The Issuers were, prior to the release of such proceeds from escrow, not in compliance with the covenant in the indenture governing the 2022 Notes stating that they will not own, hold or otherwise have any interest in any assets other than the escrow account and cash or cash equivalents prior to the expiration of the escrow period as defined in the indenture governing the 2022 Notes. Upon the release of the proceeds of the 2022 Notes from escrow, the Issuers cured such default. Intercreditor Agreement and Collateral Agreements On May 20, 2014, in connection with the Second Closing, US Bank National Association, as trustee under the 2022 Notes (in such capacity, the "Trustee"), entered into a second lien intercreditor agreement (the "Second Lien Intercreditor Agreement") with Credit Suisse AG, Cayman Islands Branch, as collateral agent under the First Lien Collateral Agreement (as defined below) (in such capacity, the "First Lien Collateral Agent") that establishes the subordination of the liens securing the 2022 Notes to the liens securing first priority lien obligations, including the $1.325 billion senior secured credit facilities (the "Senior Secured Credit Facilities"), which consist of the CGPH Term Loan and the Revolving Credit Facility and certain other matters relating to the administration of security interests. On May 20, 2014, the Borrower, the subsidiary guarantors and the First Lien Collateral Agent also entered into the collateral agreement (first lien) (the "First Lien Collateral Agreement") and other security documents defining the terms of the security interests that secure the Senior Secured Credit Facilities, the related guarantees and Other First Priority Lien Obligations (as defined therein). These security interests will secure the payment and performance when due of all of the obligations of the Borrower and the subsidiary guarantors under the Senior Secured Credit Facilities, the related guarantees and the security documents. Additionally, the Issuers, the subsidiary guarantors and the Trustee also entered into the collateral agreement (second lien) (the "Second Lien Collateral Agreement") and other security documents defining the terms of the security interests that secure the 2022 Notes, the related guarantees and Other Second Lien Obligations (as defined therein). These security interests will secure the payment and performance when due of all of the obligations of the Issuers and the subsidiary guarantors under the 2022 Notes, the related guarantees, the indenture governing the 2022 Notes and the security documents. Subject to the terms of the security documents described above, including the First Lien Collateral Agreement and the Second Lien Collateral Agreement, the Borrower (or Issuers, as applicable) and the subsidiary guarantors have the right to remain in possession and retain exclusive control of the collateral securing the 2022 Notes and the Senior Secured Credit Facilities (other than any cash, securities, obligations and cash equivalents constituting part of the collateral and deposited with the First Lien Collateral Agent in accordance with the provisions of the security documents and other than as set forth in such security documents), to freely operate the collateral and to collect, invest and dispose of any income therefrom.</t>
  </si>
  <si>
    <t>Financial Instruments</t>
  </si>
  <si>
    <t>Financial Instruments [Abstract]</t>
  </si>
  <si>
    <t>Financial Instruments Restricted Cash As of September 30, 2015 and December 31, 2014 , the Company had $3.6 million and $7.7 million , respectively, of restricted cash comprised of current and non-current portions based upon the intended use of each particular reserve balance. The Cromwell Credit Facility, further described in Note 6 — Debt , is secured by the property, and funds borrowed that have not been spent on the development, as well as funds borrowed for interest service, are deemed restricted and are included in restricted cash. Amounts deposited into the specified reserve funds under this agreement aggregated $1.0 million and $5.1 million as of September 30, 2015 and December 31, 2014 , respectively. Harrah's New Orleans had restricted cash of $2.6 million as of both September 30, 2015 and December 31, 2014 to guarantee workers' compensation payments and for capital replacements required under the Rivergate Development Corporation lease agreement. Investment in CES Investment in CES, further described in Note 14 — Related Party Transactions , consists of membership interests in CES which is a variable interest entity of which we are not the primary beneficiary and is therefore accounted for under the cost method. Initial contributions by the Members (as defined in Note 14 — Related Party Transactions ) included a $22.5 million cash payment by CGP LLC on behalf of CGPH in October 2014. Pursuant to a capital call during the three months ended December 31, 2014 , CGP LLC contributed an additional $0.1 million on behalf of CGPH. CGP LLC’s cash payments on behalf of CGPH resulted in an increase to CGP LLC’s investment in CGPH. Pursuant to capital calls during the nine months ended September 30, 2015 , CGPH contributed an additional $1.5 million to CES. Derivative Instruments On December 9, 2013, Planet Hollywood entered into an interest rate cap agreement for a notional amount of $501.4 million at a LIBOR cap rate of 7.0% which matured on April 9, 2015. Planet Hollywood did not designate the interest rate cap agreement as a cash flow hedge. Therefore, any change in fair value was recognized in interest expense during the period in which the change in value occurred. The effect of derivative instruments in the Combined and Consolidated Condensed Statements of Operations and Comprehensive Income/(Loss) for both the nine months ended September 30, 2015 and 2014 was immaterial.</t>
  </si>
  <si>
    <t>Casino Promotional Allowances</t>
  </si>
  <si>
    <t>Promotional Allowance [Abstract]</t>
  </si>
  <si>
    <t>Casino Promotional Allowances The retail value of accommodations, food and beverage, and other services furnished to guests without charge is included in gross revenues and then deducted as casino promotional allowances. The estimated retail value of such casino promotional allowances is included in Net revenues as follows: Three Months Ended September 30, Nine Months Ended September 30, (In millions) 2015 2014 2015 2014 Food and beverage $ 22.6 $ 23.7 $ 68.0 $ 67.9 Rooms 19.9 17.6 59.0 53.5 Other 2.0 3.5 6.7 8.7 $ 44.5 $ 44.8 $ 133.7 $ 130.1 The estimated cost of providing such promotional allowances is included in Operating expenses as follows: Three Months Ended September 30, Nine Months Ended September 30, (In millions) 2015 2014 2015 2014 Food and beverage $ 12.6 $ 15.5 $ 38.9 $ 43.6 Rooms 6.5 7.4 18.4 19.2 Other 1.1 2.5 3.9 5.5 $ 20.2 $ 25.4 $ 61.2 $ 68.3</t>
  </si>
  <si>
    <t>Write-downs, Reserves and Project Opening Costs, net of recoveries</t>
  </si>
  <si>
    <t>Disclosure Writedowns Reserves And Project Opening Costs Net Of Recoveries Components Of Write Downs Reserves And Project Opening Costs Net Of Recoveries [Abstract]</t>
  </si>
  <si>
    <t>Write-downs, Reserves and Project Opening Costs, net of recoveries Write-downs, reserves and project opening costs, net of recoveries include project opening costs, remediation costs, costs associated with efficiency projects, project write-offs, demolition costs and other non-routine transactions, net of recoveries. The components of Write-downs, reserves and project opening costs, net of recoveries are as follows: Three Months Ended September 30, Nine Months Ended September 30, (In millions) 2015 2014 2015 2014 Divestitures and abandonments (1) $ 0.4 $ 1.7 $ 5.0 $ 4.6 Remediation costs 0.3 2.0 1.8 7.0 Project opening costs 0.2 1.3 1.0 6.8 Other 0.9 — (1.3 ) — $ 1.8 $ 5.0 $ 6.5 $ 18.4 _________________________ (1) Divestitures and abandonments were primarily comprised of demolition costs related to projects in development.</t>
  </si>
  <si>
    <t>Income Taxes</t>
  </si>
  <si>
    <t>Income Tax Disclosure [Abstract]</t>
  </si>
  <si>
    <t>Income Taxes Prior to May 2014, CGPH's operations, excluding PHWLV, were included in the consolidated U.S. federal income tax return and state income tax returns of Caesars Entertainment. For the periods presented, PHWLV was a disregarded entity owned by CGP LLC, a pass-through entity for federal and state income tax purposes. The provision for income taxes included in the Combined and Consolidated Condensed Statements of Operations and Comprehensive Income/(Loss) was computed as if CGPH filed its U.S. federal, state and income tax returns on a stand-alone basis. Upon closing of the Acquired Properties Transaction and Harrah's Transaction, CGPH is treated as a pass-through entity for federal and state income tax purposes. The effective tax rate was 0.0% for the three and nine months ended September 30, 2015 as CGPH is treated as a pass-through entity for federal and state income tax purposes. The effective tax rates were (4.3)% and (28.6)% for the three and nine months ended September 30, 2014 . The primary cause for the difference from the federal statutory rate of 35% during the three and nine months ended September 30, 2014 was due to CGPH losses not tax benefitted at the CGPH entity level as CGPH is a disregarded entity for income tax purposes whereby all income or loss is passed through to its parent company, CGP LLC, which is treated as a flow through entity for income tax purposes. CGPH classifies reserves for tax uncertainties within Deferred credits and other in the Consolidated Condensed Balance Sheets , separate from any related income tax payable or deferred income taxes. Reserve amounts relate to any potential income tax liabilities resulting from uncertain tax positions as well as potential interest or penalties associated with those liabilities. CGPH had no reserves for tax uncertainties as of September 30, 2015 or December 31, 2014 . The tax years that remain open for examination for the Company's major jurisdictions are 2011 through 2014 for United States tax purposes and 2006 through 2014 for Louisiana state tax purposes.</t>
  </si>
  <si>
    <t>Fair Value Measurements</t>
  </si>
  <si>
    <t>Fair Value Disclosures [Abstract]</t>
  </si>
  <si>
    <t>Fair Value Measurements The fair value hierarchy defines fair value as an exit price, representing the amount that would be received to sell an asset or be paid to transfer a liability in an orderly transaction between market participants. As such, fair value is a market-based measurement that should be determined based upon assumptions that market participants would use in pricing an asset or liability. The fair value hierarchy establishes three tiers, which prioritize the inputs used in measuring fair value as follows: Level 1: Observable inputs such as quoted prices in active markets for identical assets or liabilities that are accessible at the measurement date; Level 2: Inputs, other than quoted prices in active markets, that are observable either directly or indirectly; and Level 3: Unobservable inputs in which there is little or no market data, which require the reporting entity to develop its own assumptions. Entities are permitted to choose to measure certain financial instruments and other items at fair value. We have not elected the fair value measurement option for any of our assets or liabilities that meet the criteria for this option. Items Disclosed at Fair Value Debt As of September 30, 2015 , our outstanding debt with third parties had an estimated fair value of $1,786.0 million and a book value of $2,022.9 million . As of December 31, 2014 , our outstanding debt with third parties had an estimated fair value of $1,840.1 million and a book value of $1,992.1 million . As our debt is not actively traded in open-market transactions, the fair value of debt has been estimated based upon quoted prices of similar, but not identical, debt in active markets and are therefore classified as Level 2 inputs. Items Measured at Fair Value on a Non-Recurring Basis During the three and nine months ended September 30, 2015 and 2014 , there were no impairment charges for assets and liabilities measured at fair value on a non-recurring basis in periods subsequent to initial recognition.</t>
  </si>
  <si>
    <t>Litigation, Contractual Commitments and Contingent Liabilities</t>
  </si>
  <si>
    <t>Commitments and Contingencies Disclosure [Abstract]</t>
  </si>
  <si>
    <t>Litigation, Contractual Commitments and Contingent Liabilities CAC-CEC Proposed Merger On December 30, 2014, Nicholas Koskie, on behalf of himself and, he alleges, all others similarly situated, filed a lawsuit (the "Nevada Lawsuit") in the Clark County District Court in the State of Nevada against CAC, CEC and members of the CAC board of directors Marc Beilinson, Philip Erlanger, Dhiren Fonseca, Don Kornstein, Karl Peterson, Marc Rowan, and David Sambur (the individual defendants collectively, the "CAC Directors"). The Nevada Lawsuit alleges claims for breach of fiduciary duty against the CAC Directors and aiding and abetting breach of fiduciary duty against CAC and CEC. It seeks (1) a declaration that the claim for breach of fiduciary duty is a proper class action claim; (2) to order the CAC Directors to fulfill their fiduciary duties to CAC in connection with the Proposed Merger between CAC and CEC announced on December 22, 2014 (the "Proposed Merger"), specifically by announcing their intention to (a) cooperate with bona fide interested parties proposing alternative transactions, (b) ensure that no conflicts exist between the CAC Directors’ personal interests and their fiduciary duties to maximize shareholder value in the Proposed Merger, or resolve all such conflicts in favor of the latter, and (c) act independently to protect the interests of the shareholders; (3) to order the CAC Directors to account for all damages suffered or to be suffered by the plaintiff and the putative class as a result of the Proposed Merger; and (4) to award the plaintiff for his costs and attorneys’ fees. It is unclear whether the Nevada Lawsuit also seeks to enjoin the Proposed Merger. CAC and the CAC Directors believe this lawsuit is without merit and will defend themselves vigorously. The deadline to respond to the Nevada Lawsuit has been indefinitely extended by agreement of the parties. On April 20, 2015, CAC received a demand for production of CAC's books and records pursuant to Section 220 of the Delaware General Corporation Law on behalf of a purported stockholder. The alleged purpose of the demand is to investigate potential misconduct and breaches of fiduciary duties by CAC's directors and explore certain remedial measures in connection with the Proposed Merger. After exchanging correspondence with purported shareholder’s counsel, CAC began and is currently engaged in producing documents as required by Section 220. We cannot provide assurance as to the outcome of these matters or of the range of reasonably possible losses should these matters ultimately be resolved against us due to the inherent uncertainty of litigation and the stage of the related litigation. CEOC Bondholder Litigation On August 4, 2014, Wilmington Savings Fund Society, FSB, solely in its capacity as successor indenture trustee for the 10% Second-Priority Senior Secured Notes due 2018 (the "Notes"), on behalf of itself and, it alleges, derivatively on behalf of CEOC, filed a lawsuit (the "Delaware Second Lien Lawsuit") in the Court of Chancery in the State of Delaware against CEC, CEOC, CGP LLC, CAC, Caesars Entertainment Resort Properties, LLC ("CERP"),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Notes; (5) to impose a constructive trust or equitable lien on the transferred assets; and (6) an award to the plaintiffs for their attorneys’ fees and costs. The only claims against CAC and CGP LLC are for intentional and constructive fraudulent transfer. CAC and CGP LLC believe this lawsuit is without merit and will defend themselves vigorously. A motion to dismiss this action was filed by CEC and other defendants in September 2014, the motion was argued in December 2014, and was denied in March 2015. During the pendency of its Chapter 11 bankruptcy proceeding, the action has been automatically stayed with respect to CEOC. Discovery in the action is underway with a current deadline of September 30, 2015. Subsequently, plaintiffs advised the judge presiding over the CEOC bankruptcy proceeding that they would pursue in this litigation only those claims alleging that CEC remains liable under the parent guarantee formerly applicable to the Notes. CEC has informed us that fact discovery in the case is substantially complete. No trial date has been set. On August 5, 2014, CEC, along with CEOC, filed a lawsuit in the Supreme Court of the State of New York, County of New York, against certain institutional first and second lien note holders. The complaint states that such institutional first and second lien note holders have acted against the best interests of CEOC and other creditors, including for the purpose of inflating the value of their credit default swap positions or improving other unique securities positions. The complaint asserts claims for tortious interference with prospective economic advantage, declaratory judgment and breach of contract and seeks, among other things, (1) money damages; (2) a declaration that no default or event of default has occurred or is occurring and CEC and CEOC have not breached their fiduciary duties or engaged in fraudulent transfers or other violation of law; and (3) a preliminary and permanent injunction prohibiting the defendants from taking further actions to damage CEC or CEOC. Defendants filed motions to dismiss this action in October 2014. On January 16, 2015, the claims against the first lien note holder defendants were voluntarily dismissed and on June 29, 2015, the declaratory judgment claim against the second lien note holder defendants was also voluntarily dismissed. On July 6, 2015, the claim for tortious interference with prospective economic advantage brought by CEOC against the second lien note holders was voluntarily dismissed, as well, leaving in the action only the tortious interference with prospective economic advantage claim brought by CEC against the second lien note holder defendants. On July 20, 2015, the court granted the second lien note holder defendants’ motion to dismiss that claim and ordered that the action be marked disposed. CAC and CGP LLC are not parties to this lawsuit. On September 3, 2014, holders of approximately $21 million of CEOC Senior Unsecured Notes due 2016 and 2017 filed suit in federal district court in United States District Court for the Southern District of New York against CEC and CEOC, claiming broadly that an August 12, 2014 Note Purchase and Support Agreement between CEC and CEOC (on the one hand) and certain other holders of the CEOC Senior Unsecured Notes (on the other hand) impaired their own rights under the Senior Unsecured Notes. The lawsuit seeks both declaratory and monetary relief. On October 2, 2014, other holders of CEOC Senior Unsecured Notes due 2016 purporting to represent a class of all holders of these Notes from August 11, 2014 to the present filed a substantially similar suit in the same court, against the same defendants, relating to the same transactions. Both lawsuits (the "Senior Unsecured Lawsuits") have been assigned to the same judge. Although the claims against CEOC have been automatically stayed during its Chapter 11 bankruptcy proceeding, the court denied a motion to dismiss both lawsuits with respect to CEC and discovery is ongoing with respect to the plaintiffs' claims against CEC. Plaintiffs in the action that involves both tranches of Senior Unsecured Notes have indicated that they intend to move for summary judgment, and under the schedule imposed by the court, briefing on such motion will be completed by December 2, 2015. Plaintiffs in the other action, brought on behalf of holders of CEOC’s 6.50% Senior Unsecured Notes, have indicated that they will move for class certification, and under the schedule imposed by the court for this motion, briefing will be completed by February 1, 2016. CAC and CGP LLC are not parties to these lawsuits. On November 25, 2014, UMB Bank ("UMB"), as successor indenture trustee for CEOC's 8.5% senior secured notes due 2020, filed a verified complaint (the "Delaware First Lien Lawsuit") in Delaware Chancery Court against CEC, CEOC, CERP, CAC, CGP LLC, CES, and against an individual, and past and present members of the CEC and CEOC Boards of Directors, Gary Loveman, Jeffrey Benjamin, David Bonderman, Kelvin Davis, Eric Press, Marc Rowan, David Sambur, Eric Hession, Donald Colvin, Fred Kleisner, Lynn Swann, Chris Williams, Jeffrey Housenbold, Michael Cohen, Ronen Stauber, and Steven Winograd, alleging generally that defendants have improperly stripped CEOC of prized assets, have wrongfully affected a release of a CEC parental guarantee of CEOC debt and have committed other wrongs. Among other things, UMB Bank has asked the court to appoint a receiver over CEOC. In addition, the Delaware First Lien Law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aiding and abetting breach of fiduciary duty, usurpation of corporate opportunities, and unjust enrichment, and seeks monetary and equitable as well as declaratory relief. CAC and CGP LLC believe this lawsuit is without merit and will defend themselves vigorously. All of the defendants have moved to dismiss the lawsuit, and that motion has been fully briefed. In addition, this lawsuit has been automatically stayed with respect to CEOC during the Chapter 11 process and, pursuant to the Fourth Amended and Restated Restructuring Support and Forbearance Agreement, dated as of July 31, 2015 (the "RSA"), has been subject to a consensual stay for all. The consensual stay will expire upon the termination of the RSA. On February 13, 2015, Caesars Entertainment received a Demand For Payment of Guaranteed Obligations (the "February 13 Notice") from Wilmington Savings Fund Society, FSB, in its capacity as successor Trustee for CEOC’s 10.00% Second-Priority Notes. The February 13 Notice alleges that CEOC’s commencement of its voluntary Chapter 11 bankruptcy case constituted an event of default under the indenture governing the 10.00% Second-Priority Notes; that all amounts due and owing on the 10.00% Second-Priority Notes therefore immediately became payable; and that Caesars Entertainment is responsible for paying CEOC’s obligations on the 10.00% Second-Priority Notes, including CEOC’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 plus accrued and unpaid interest (including without limitation the $184 million interest payment due December 15, 2014 that CEOC elected not to pay) and accrued and unpaid attorneys’ fees and other expenses. The February 13 Notice also alleges that the interest, fees and expenses continue to accrue. CAC and CGP LLC are not parties to this demand. On February 18, 2015, Caesars Entertainment received a Demand For Payment of Guaranteed Obligations (the "February 18 Notice") from BOKF, N.A. ("BOKF"), in its capacity as successor Trustee for CEOC’s 12.75% Second-Priority Senior Secured Notes due 2018 (the " 12.75% Second-Priority Notes"). The February 18 Notice alleges that CEOC'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s obligations on the 12.75% Second-Priority Notes, including CEOC’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cash in an amount of not less than $750 million , plus accrued and unpaid interest, accrued and unpaid attorneys’ fees, and other expenses. The February 18 Notice also alleges that the interest, fees and expenses continue to accrue. CAC and CGP LLC are not parties to this demand. On March 3, 2015, BOKF filed a lawsuit (the "New York Second Lien Lawsuit") against CEC in federal district court in Manhattan, in its capacity as successor trustee for CEOC’s 12.75% Second-Priority Notes. On June 15, 2015, UMB filed a lawsuit (the "New York First Lien Lawsuit") against CEC, also in federal district court in Manhattan, in its capacity as successor trustee for CEOC’s 11.25% Senior Secured Notes due 2017, 8.50% Senior Secured Notes due 2020, and 9.00% Senior Secured Notes due 2020. Plaintiffs in these actions allege that CEOC’s filing of its voluntary Chapter 11 bankruptcy case constitutes an event of default under the indenture governing these notes, causing all principal and interest to become immediately due and payable, and that CEC is obligated to make those payments pursuant to a parent guarantee provision in the indentures governing these notes that plaintiffs allege are still binding. Both plaintiffs bring claims for violation of the Trust Indenture Act of 1939, breach of contract, breach of duty of good faith and fair dealing and for declaratory relief and BOKF brings an additional claim for intentional interference with contractual relations. The cases have both been assigned to the same judge presiding over the other Parent Guarantee Lawsuits, as defined below. CEC filed its answer to the BOKF complaint on March 25, 2015, and its answer to the UMB complaint is due on August 10, 2015. On June 25, 2015, and June 26, 2015, BOKF and UMB, respectively, moved for partial summary judgment, specifically on their claims alleging a violation of the Trust Indenture Act of 1939, seeking both declaratory relief and damages. On August 27, 2015, those motions were denied. The court, on its own motion, certified its order with respect to the interpretation of the Trust Indenture Act for interlocutory appeal to the United States Court of Appeals for the Second Circuit, where it remains pending. Meanwhile, the parties have completed fact discovery in both actions and currently are engaged in expert discovery. CAC and CGP LLC are not parties to these lawsuits. On March 11, 2015, CEOC filed an adversary proceeding in bankruptcy court requesting that the Parent Guarantee Lawsuits be enjoined against all defendants through plan confirmation; in subsequent submissions, CEOC stated that it sought a temporary stay of those lawsuits until 60 days after the issuance of a final report by the Bankruptcy Examiner. CEOC argued that contemporaneous prosecution of related claims against CEC would impair the bankruptcy court’s jurisdiction over the debtors’ reorganization by threatening the debtors’ ability to recover estate property for the benefit of all creditors, diminishing the prospects of a successful reorganization, and depleting property of the estate. On July 22, 2015, the bankruptcy court denied CEOC’s request. The denial was affirmed by the United States District Court for the Northern District of Illinois in October 2015, and currently is on appeal to the United States Court of Appeals for the Seventh Circuit, with oral arguments scheduled for December 10, 2015. The bankruptcy court’s ruling does not address the merits of the Parent Guarantee Lawsuits. On October 20, 2015, Wilmington Trust, National Association ("Wilmington Trust"), filed a lawsuit (the "New York Senior Notes Lawsuit" and, together with the Delaware Second Lien Lawsuit, the Delaware First Lien Lawsuit, the Senior Unsecured Lawsuits, the New York Second Lien Lawsuit, and the New York First Lien Lawsuit, the "Parent Guarantee Lawsuits") against CEC in federal district court in Manhattan in its capacity as successor indenture trustee for CEOC’s 10.75% Senior Notes due 2016 (the " 10.75% Senior Notes"). Plaintiff alleges that CEC is obligated to make payment of amounts due on the 10.75% Senior Notes pursuant to a parent guarantee provision in the indenture governing those notes that plaintiff alleges is still in effect. Plaintiff raises claims for violations of the Trust Indenture Act of 1939, breach of contract, breach of the implied duty of good faith and fair dealing, and for declaratory judgment, and seeks monetary and declaratory relief. CEC has not yet been served with the complaint in this action. CAC and CGP LLC are not parties to these lawsuits. In accordance with the terms of the applicable indentures and as previously disclosed, Caesars Entertainment believes that it is not subject to the above-described guarantees. As a result, Caesars Entertainment believes the demands for payment are meritless. The claims against CEOC have been stayed due to the Chapter 11 process and, in some instances, the actions against CEC have been allowed to continue. We believe that the claims and demands described above against CAC and CGP LLC in the Delaware First Lien Lawsuit and Delaware Second Lien Lawsuit are without merit and intend to defend ourselves vigorously. For the Delaware First Lien Lawsuit and Delaware Second Lien Lawsuit, at the present time, we believe it is not probable that a material loss will result from the outcome of these matters. However, given the uncertainty of litigation, we cannot provide assurance as to the outcome of these matters or of the range of reasonably possible losses should the matters ultimately be resolved against us. Should these matters ultimately be resolved through litigation outside of the financial restructuring of CEOC, which we believe these matters would likely be long and protracted, and were a court to find in favor of the claimants in the Delaware First Lien Lawsuit or the Delaware Second Lien Lawsuit, such determination could have a material adverse effect on our business, financial condition, results of operations, and cash flows. National Retirement Fund In January 2015, a majority of the Trustees of the National Retirement Fund ("NRF"), a multi-employer defined benefit pension plan, voted to expel CEC and its participating subsidiaries ("CEC Group") from the plan. NRF claims that CEOC’s bankruptcy presents an "actuarial risk" to the plan because, depending on the outcome of the bankruptcy proceeding, CEC might no longer be liable to the plan for any partial or complete withdrawal liability. NRF has advised the CEC Group that its expulsion has triggered withdrawal liability with a present value of approximately $360 million , payable in 80 quarterly payments of about $6 million . Prior to NRF’s vote, the CEC Group reiterated its commitment to remain in the plan and not seek rejection of any collective bargaining agreements in which the obligation to contribute to NRF exists. It is completely current with respect to pension contributions. The CEC Group opposed the NRF actions in the appropriate legal forums including seeking a declaratory judgment in federal district court challenging NRF’s authority to expel the CEC Group and also seeking relief in the CEOC bankruptcy proceeding. The parties entered into a Standstill Agreement in March 2015 staying the CEC Group’s obligation to commence quarterly payments and instead continue making its monthly contributions, and also setting a briefing schedule in the bankruptcy proceeding for both CEOC’s motion that NRF’s action violated the automatic stay and the CEC Group's motion to extend the stay to encompass NRF’s collection lawsuit against CEC. Both matters have been fully briefed, but the Bankruptcy Court has yet to rule. NRF has filed a motion to dismiss the federal district court action asserting that the governing statute requires that the issue must first be arbitrated. All briefs have been submitted but the court has yet to rule. CEC believes that its legal arguments against the actions undertaken by NRF are strong and will pursue them vigorously. Because legal proceedings with respect to this matter are at the preliminary stages, we cannot currently provide assurance as to the ultimate outcome of the matters at issue. Other Matters In recent years, governmental authorities have been increasingly focused on anti-money laundering ("AML") policies and procedures, with a particular focus on the gaming industry. In October 2013, CEOC’s subsidiary, Desert Palace, Inc. (the owner of and referred to herein as Caesars Palace), received a letter from the Financial Crimes Enforcement Network of the United States Department of the Treasury ("FinCEN"), stating that FinCEN was investigating Caesars Palace for alleged violations of the Bank Secrecy Act to determine whether it is appropriate to assess a civil penalty and/or take additional enforcement action against Caesars Palace. Caesars Palace responded to FinCEN’s letter in January 2014. Additionally, we were informed in October 2013 that a federal grand jury investigation regarding anti-money laundering practices of CEC and its subsidiaries had been initiated. CEC and Caesars Palace have been cooperating with FinCEN, the Department of Justice and the Nevada Gaming Control Board (the "GCB") on this matter. On September 8, 2015, FinCEN announced a settlement pursuant to which Caesars Palace agreed to an $8 million civil penalty for its violations of the Bank Secrecy Act, which penalty shall be treated as a general unsecured claim in Caesars Palace’s bankruptcy proceedings. In addition, Caesars Palace agreed to conduct periodic external audits and independent testing of its AML compliance program, report to FinCEN on mandated improvements, adopt a rigorous training regime, and engage in a "look-back" for suspicious transactions. The terms of the FinCEN settlement are subject to bankruptcy court approval. CEOC and the GCB reached a settlement on the same facts as above, wherein CEC agreed to pay $1.5 million and provide to the GCB the same information that is reported to FinCEN and to resubmit its updated AML policies. On September 17, 2015, the settlement agreement was approved by the Nevada Gaming Commission. CEOC continues to cooperate with the Department of Justice in its investigation of this matter. The Company is party to ordinary and routine litigation incidental to our business. We do not expect the outcome of any such litigation to have a material effect on our financial position, results of operations, or cash flows, as we do not believe it is reasonably possible that we will incur material losses as a result of such litigation. Harrah's New Orleans Operating Agreement Harrah’s New Orleans operates under a casino operating contract with the Rivergate Development Corporation, as amended and restated on various occasions. The term of the amended casino operating contract expired in July 2014 and automatically renewed for 10 years . As amended, the contract requires Harrah’s New Orleans to make minimum annual payments to the Louisiana Gaming Control Board equal to the greater of 21.5% of gross gaming revenues from Harrah’s New Orleans in the applicable casino operating contract fiscal year or $60.0 million for each annual period beginning after April 1, 2002. In addition, Harrah’s New Orleans is required to pay an override on gross gaming revenues equal to (i) 1.5% of gross gaming revenues between $500.0 million and $700.0 million ; (ii) 3.5% for gross gaming revenues between $700.0 million and $800.0 million ; (iii) 5.5% for gross gaming revenues between $800.0 million and $900.0 million ; and (iv) 7.5% for gross gaming revenues in excess of $900.0 million . For the three months ended September 30, 2015 and 2014 , Harrah's New Orleans paid $15.1 million and $15.2 million , respectively, to the Louisiana Gaming Control Board. For the nine months ended September 30, 2015 and 2014 , Harrah's New Orleans paid $56.2 million and $57.4 million , respectively, to the Louisiana Gaming Control Board. Planet Hollywood Energy Services Agreement Planet Hollywood's predecessor entered into an Energy Services Agreement ("ESA") with Northwind Aladdin, LLC ("Northwind") on September 24, 1998, subject to five subsequent amendments. Under the terms of the amended ESA, Northwind is required to provide chilled water, hot water and emergency power to Planet Hollywood from a central utility plant for a term that expires February 29, 2020. Planet Hollywood recorded expenses of $0.8 million for both the three months ended September 30, 2015 and 2014 , and $2.3 million for both the nine months ended September 30, 2015 and 2014 . These expenses were included in Property, general, administrative and other expenses in the accompanying Combined and Consolidated Condensed Statements of Operations and Comprehensive Income/(Loss) . As of September 30, 2015 , Planet Hollywood had future minimum commitments and contingencies of $6.1 million related to the amended ESA. Insurance Accruals CGPH's properties are insured for workers’ compensation, property, general liability and other insurance coverage through Caesars Entertainment. See Note 14 — Related Party Transactions for additional information. Entertainment Commitments In July 2013, Planet Hollywood terminated its lease with a third-party in order to retake possession of the larger performance theater space in Planet Hollywood, recently rebranded as The AXIS at Planet Hollywood Resort &amp; Casino. In connection with that transaction, Planet Hollywood refurbished the theater and entered into a performance agreement with Britney Spears pursuant to which Ms. Spears agreed to perform at The AXIS starting in December 2013. The original performance agreement runs through the end of 2015. In September 2015, Planet Hollywood and Ms. Spears entered into a new performance agreement pursuant to which Ms. Spears agreed to continue to perform at The AXIS through December 2017. In November 2015, Planet Hollywood finalized its performance agreement with Jennifer Lopez pursuant to which Ms. Lopez agreed to perform at The AXIS starting in January 2016. The performance agreements with Ms. Spears and Ms. Lopez contain customary representations, warranties, covenants and agreements and exclusivity and non-compete provisions for similar transactions. Aggregate commitments under the lease termination agreement, amounts committed to refurbishing the theater and other entertainment commitments aggregate to approximately $110.4 million . Management Fees to Related Party See Note 14 — Related Party Transactions for discussion of management fees to related party. Uncertainties Since 2009, Harrah’s New Orleans has undergone audits by state and local departments of revenue related to sales taxes on hotel rooms, parking and entertainment complimentaries. The periods that have been or are currently being audited are 2004 through 2013. In connection with these audits, certain periods have been paid under protest or are currently in various stages of litigation. As a result of these audits, Harrah’s New Orleans had accrued $7.3 million and $6.7 million at September 30, 2015 and December 31, 2014 , respectively.</t>
  </si>
  <si>
    <t>Supplemental Cash Flow Information</t>
  </si>
  <si>
    <t>Supplemental Cash Flow Information [Abstract]</t>
  </si>
  <si>
    <t xml:space="preserve"> Supplemental Cash Flow Information Changes in Working Capital Accounts The net change in cash and cash equivalents due to the changes in working capital accounts were as follows: Nine Months Ended September 30, (In millions) 2015 2014 Receivables $ (17.0 ) $ (10.4 ) Prepayments and other current assets (0.4 ) 5.4 Accounts payable 1.6 3.1 Payable to related parties (19.0 ) 39.0 Accrued expenses and interest payable 19.6 39.6 Net change in working capital accounts $ (15.2 ) $ 76.7 Cash Paid for Interest The following table reconciles Interest expense, net of interest capitalized, per the Combined and Consolidated Condensed Statements of Operations and Comprehensive Income/(Loss) , to cash paid for interest: Nine Months Ended September 30, (In millions) 2015 2014 Interest expense, net of interest capitalized $ 121.3 $ 117.6 Adjustments to reconcile to cash paid for interest: Net change in accruals (16.0 ) (44.9 ) Net amortization of debt discount and deferred financing costs (6.3 ) (12.7 ) Equitized intercompany loan interest — (3.6 ) Prepaid bond interest (0.7 ) (0.6 ) Capitalized interest 6.4 7.3 Debt issuance costs and fees — (26.1 ) Cash paid for interest $ 104.7 $ 37.0 Significant Non-cash Transactions Significant non-cash investing activities during the nine months ended September 30, 2014 include $8.9 million of purchases classified as Land, property and equipment, net which had corresponding liabilities in Accounts Payable in the Consolidated Condensed Balance Sheets . On March 31, 2014, the related party promissory notes with Harrah's New Orleans and The Cromwell , including accrued interest, were settled for Harrah's New Orleans with CEOC and for The Cromwell with Caesars Entertainment. The settlement was accounted for as a net equity contribution in the amount of $139.9 million and is further described in Note 14 — Related Party Transactions . There were no cash payments or refunds related to income taxes during the periods presented herein.</t>
  </si>
  <si>
    <t>Related Party Transactions</t>
  </si>
  <si>
    <t>Related Party Transactions [Abstract]</t>
  </si>
  <si>
    <t>Related Party Transactions Cash Activity with Affiliates Prior to being acquired by the Company, Harrah’s New Orleans, Bally’s Las Vegas, The Cromwell and The LINQ Hotel &amp; Casino transferred cash in excess of operating requirements and regulatory needs to CEOC on a daily basis. Cash transfers from CEOC to these properties were also made based upon needs to fund daily operations, including accounts payable, payroll and capital expenditures. For the nine months ended September 30, 2014 , the net of these transfers of $13.2 million , was reflected in Net transfers to parent and affiliates in the Cash flows from operating activities section of the Combined and Consolidated Condensed Statements of Cash Flows and Transactions with parent and affiliates, net in the Combined and Consolidated Condensed Statements of Stockholder's Equity . Subsequent to the May 2014 purchase of these properties by CGPH, the transfers of cash in excess of operating requirements and regulatory needs to CEOC and cash transfers from CEOC to fund daily operations no longer occur. Formation of Caesars Enterprise Services, LLC CES, a new services joint venture among CEOC, CERP, a subsidiary of Caesars Entertainment, and the Company, (together the "Members" and each a "Member") manages our properties and provides us with access to Caesars Entertainment’s management expertise, intellectual property, back office services and Total Rewards loyalty program. CES also employs personnel under each property’s corresponding property management agreement. Operating expenses are allocated to each Member with respect to their respective properties serviced by CES in accordance with historical allocation methodologies, subject to annual revisions and certain prefunding requirements. Corporate expenses that are not allocated to the properties directly are allocated by CES to CEOC, CERP, and CGPH according to their allocation percentages (initially 70.0% , 24.6% and 5.4% , respectively), subject to annual review. As a result of an annual review undertaken in September 2015 but effective July 2015, the allocation percentages were revised to 65.4% , 21.8% and 12.8% , respectively. The Company has notified CES, CEOC and CERP that it objects to the new expense allocation but will pay the revised expense allocations under protest and reserves all rights. On October 1, 2014, CES began operations in Nevada, Louisiana and certain other jurisdictions in which regulatory approval had been received or was not required, including through the commencement of direct employment by CES of certain designated enterprise-wide employees. Omnibus License and Enterprise Services Agreement On May 20, 2014, the Members entered into an Omnibus License and Enterprise Services Agreement (the "Omnibus Agreement"), which granted licenses to the Members and certain of their affiliates in connection with the formation of CES. Initial contributions by the Members included a $22.5 million cash payment by CGP LLC on behalf of CGPH in October 2014. Pursuant to a capital call during the three months ended December 31, 2014 , CGP LLC contributed an additional $0.1 million on behalf of CGPH. CGP LLC’s cash payments on behalf of CGPH resulted in an increase to CGP LLC’s investment in CGPH. Pursuant to capital calls during the nine months ended September 30, 2015 , CGPH contributed an additional $1.5 million to CES. On October 1, 2014 and January 1, 2015, the Members transitioned certain executives and employees to CES and the services of such employees were available as part of CES’s provision of services to the Members and certain of their affiliates that own properties that require CES services under the Omnibus Agreement. Under the Omnibus Agreement, CEOC, Caesars License Company, LLC ("CLC"), Caesars World, Inc. ("CWI"), CGPH and certain of their subsidiaries that granted CES a non-exclusive, irrevocable, world-wide, royalty-free license in and to all intellectual property owned or used by such licensors, including all intellectual property (a) currently used, or contemplated to be used, in connection with the properties owned by the Members and their respective affiliates, including any and all intellectual property related to the Total Rewards program, and (b) necessary for the provision of services contemplated by the Omnibus Agreement and by the applicable management agreement for any such property (collectively, the "Enterprise Assets"). CES granted to the properties owned or controlled by the Members, and their respective affiliates, non-exclusive licenses to the Enterprise Assets. CES granted to CEOC, CLC, CWI, CGPH and the properties owned or controlled by the Members licenses to any intellectual property that CES develops or acquires in the future that is not a derivative of the intellectual property licensed to it. CES also granted to CEOC, CLC, CWI and CGPH a non-exclusive license to intellectual property specific to the properties controlled by CGPH, CERP and their subsidiaries for any uses consistent with the uses made by CEOC, CLC, and CWI with respect to such intellectual property prior to the date of the Omnibus Agreement. Allocated General Corporate Expenses Prior to the May 2014 transactions described in Note 1 — Description of Business and Basis of Presentation , Harrah’s New Orleans, Bally’s Las Vegas, The LINQ Hotel &amp; Casino and The Cromwell functioned as part of the larger group of companies owned by CEC and its subsidiaries. Prior to October 21, 2013, Planet Hollywood functioned as part of the larger group of companies owned by CEC and its subsidiaries. CEOC performed certain corporate overhead functions for these properties. These functions included, but were not limited to, payroll, accounting, risk management, tax, finance, recordkeeping, financial statement preparation and audit support, legal, treasury, regulatory compliance, insurance, information systems, office space, and corporate and other centralized services. Costs associated with centralized services have been allocated based on a percentage of revenue, or on another basis. CGP LLC entered into a management services agreement with CEOC pursuant to which CEOC and its subsidiaries provide certain services to CGP LLC and its subsidiaries. The agreement, among other things: • provides that CEOC and its subsidiaries provide (a) certain corporate services and back office support, including payroll, accounting, risk management, tax, finance, recordkeeping, financial statement preparation and audit support, legal, treasury functions, regulatory compliance, insurance, information systems, office space, and corporate and other centralized services and (b) certain advisory and business management services, including developing business strategies, executing financing transactions and structuring acquisitions and joint ventures; • allows the parties to modify the terms and conditions of CEOC’s performance of any of the services and to request additional services from time to time; and • provides for payment of a service fee to CEOC in exchange for the provision of services, plus a margin of 10% . In addition, the shared service agreements pursuant to which CEOC provided similar services to Planet Hollywood, Harrah’s New Orleans, Bally’s Las Vegas, The LINQ Hotel &amp; Casino and The Cromwell that were in place prior to the transactions continued to remain in force. As discussed in Formation of Caesars Enterprise Services LLC above, these services were assumed by CES in 2014. The Combined and Consolidated Condensed Statements of Operations and Comprehensive Income/(Loss) reflects an allocation of both expenses incurred in connection with these shared services agreements and directly billed expenses incurred through Caesars Entertainment, CES and CEOC. General corporate expenses have been allocated based on a percentage of revenue, or on another basis (such as headcount), depending upon the nature of the general corporate expense being allocated. We recorded allocated general corporate expenses (including at times a 10% surcharge) and directly billed expenses totaling $32.4 million and $88.3 million for the three and nine months ended September 30, 2015 , respectively, and $30.0 million and $76.2 million for the three and nine months ended September 30, 2014 , respectively. The net payable balances for allocated and directly billed expenses are recorded in Payables to related parties in the Consolidated Condensed Balance Sheets . The allocations of general corporate expenses may not reflect the expense the Company would have incurred if it were a stand-alone company nor are they necessarily indicative of the Company's future costs. Management believes the assumptions and methodologies used in the allocation of general corporate expenses from Caesars Entertainment, CES and CEOC are reasonable. Given the nature of these costs, it is not practicable for the Company to estimate what these costs would have been on a stand-alone basis. Management Fees Harrah's New Orleans, The LINQ Hotel &amp; Casino, Bally's Las Vegas and The Cromwell Management Fees Harrah’s New Orleans Management Company, The Quad Manager, LLC, Bally’s Las Vegas Manager, LLC and Cromwell Manager, LLC (collectively, the "Property Managers" and individually, a "Property Manager") are wholly-owned indirect subsidiaries of CEOC, and prior to the assignment of each respective management agreement to CES as of October 1, 2014, managed the operations of Harrah’s New Orleans, The LINQ Hotel &amp; Casino, Bally’s Las Vegas and The Cromwell . Fees paid to the Property Managers for such services include a base management fee calculated at 2.0% of adjusted gross operating revenue plus net casino wins, and an incentive fee calculated at 5.0% of EBITDA less the base management fee. For the three months ended September 30, 2015 and 2014 , the fees were $7.2 million and $5.3 million , respectively, and for the nine months ended September 30, 2015 and 2014 , the fees were $21.2 million and $8.5 million , respectively. These fees were included in Management fees to related parties in the Combined and Consolidated Condensed Statements of Operations and Comprehensive Income/(Loss) . As of September 30, 2015 and December 31, 2014 , the payable balance related to these fees and recorded in Payables to related parties in the Consolidated Condensed Balance Sheets were $1.3 million and $0.9 million , respectively. In May 2014, CGPH purchased a 50% interest in the management fee revenues of the Property Managers for $138.0 million , recognized as a long-term prepaid asset included in Prepaid management fees to related parties in the Consolidated Condensed Balance Sheets . The prepaid asset will be amortized over 15 years, which represents the term of the related management contracts. During the three months ended September 30, 2015 and 2014 , the Company recorded amortization in the amount of $2.3 million in both periods and during the nine months ended September 30, 2015 and 2014 , the Company recorded amortization in the amount of $6.9 million and $3.8 million , respectively, which is included in Management fees to related parties in the Combined and Consolidated Condensed Statements of Operations and Comprehensive Income/(Loss) . Additionally, during the three months ended September 30, 2015 and 2014 , the Company received 50% of the management fees paid in the amount of $3.6 million and $2.6 million , respectively, and during the nine months ended September 30, 2015 and 2014 , the Company received $10.6 million and $4.2 million , respectively, which is included in Management fees to related parties in the Combined and Consolidated Condensed Statements of Operations and Comprehensive Income/(Loss) . Planet Hollywood Management Fees PHW Manager is a wholly-owned subsidiary of CEOC, and prior to the assignment of the management agreement to CES as of October 1, 2014, managed the operations of Planet Hollywood. Fees paid to PHW Manager for such services include a base management fee calculated at 3.0% of adjusted gross operating revenue plus net casino wins, and an incentive fee calculated at 4.5% of EBITDA less the base management fee. For the three months ended September 30, 2015 and 2014 , the fees were $5.4 million and $4.5 million respectively, and for the nine months ended September 30, 2015 and 2014 , the fees were $15.8 million and $14.2 million , respectively. These fees were included in Management fees to related parties in the Combined and Consolidated Condensed Statements of Operations and Comprehensive Income/(Loss) . As of September 30, 2015 and December 31, 2014 , the payable balances related to these fees and recorded in Payables to related parties in the Consolidated Condensed Balance Sheets were $1.0 million and $0.6 million , respectively. On October 21, 2013, CGP LLC purchased a 50% interest in the management fee revenues of PHW Manager for $70.0 million , recognized as a long-term prepaid asset included in Prepaid management fees to related parties in the Consolidated Condensed Balance Sheets . On May 5, 2014, CGP LLC contributed the equity interests of PHWLV, and the 50% interest in the management fee revenues of PHW Manager to CGPH. The prepaid asset will be amortized over 35 years, which represents the term of the related management contract. During the three months ended September 30, 2015 and 2014 , the Company recorded amortization in the amount of $0.5 million in both periods and during the nine months ended September 30, 2015 and 2014 , the Company recorded amortization in the amount of $1.5 million in both periods which is included in Management fees to related parties in the Combined and Consolidated Condensed Statements of Operations and Comprehensive Income/(Loss) . Additionally, for the three months ended September 30, 2015 and 2014 , the Company received 50% of the Planet Hollywood management fee paid in the amount of $1.8 million and $2.2 million , respectively, and during the nine months ended September 30, 2015 and 2014 , the Company received $6.8 million and $7.1 million , respectively, which is included in Management fees to related parties in the Combined and Consolidated Condensed Statements of Operations and Comprehensive Income/(Loss) . Use of Bally's, Harrah's, and LINQ Trademarks Bally's Las Vegas and Harrah’s New Orleans have historically used the Bally’s and Harrah’s trademarks, which are owned by CEOC. CEOC has not historically charged a royalty fee for the use of these trademarks, and has not charged fees subsequent to the closing of the transactions described in Note 1 — Description of Business and Basis of Presentation . Accordingly, no such charges were recorded in the Combined and Consolidated Condensed Financial Statements . As discussed above, we entered into a management agreement with CEOC in connection with the Acquired Properties Transaction and Harrah's Transaction, which among other services, includes the use of CEOC-owned trademarks. As discussed in Formation of Caesars Enterprise Services LLC above, these services were assumed by CES in 2014. The LINQ Hotel &amp; Casino uses its trademark, which is owned by CLC, in connection with this agreement. The Cromwell and Harrah's New Orleans Promissory Notes In November 2013, The Cromwell entered into a $15.5 million unsecured promissory note, payable to Caesars Entertainment and bearing interest at 11% . Interest was to be accrued semi - annually in June and December. There were no financial covenants required under the note. In December 2002, Harrah's New Orleans entered into a $123.7 million unsecured promissory note, payable on demand to CEOC bearing interest at 8% with no scheduled repayment terms. There were no financial covenants required under the note. Any amount of principal and interest not paid when due bore additional interest at 2% . Accrued interest was settled on a monthly basis with charges to transactions with parents and affiliates, net. On March 31, 2014, all existing related party debt, including accrued interest, was settled for The Cromwell with Caesars Entertainment and for Harrah's New Orleans with CEOC. The settlement was accounted for as a net equity contribution in the amount of $139.9 million . Insurance Accruals Our properties are insured for workers’ compensation, property, general liability and other insurance coverage through Caesars Entertainment and are charged premiums by Caesars Entertainment based on claims activity. We are self-insured for employee health, dental, vision and other insurance and our insurance claims and reserves include accruals of estimated settlements for known claims, as well as accruals of actuarial estimates of incurred but not reported claims. In estimating these reserves, historical loss experience and judgments about the expected levels of costs per claim are considered. These claims are accounted for based on actuarial estimates of the undiscounted claims, including those claims incurred but not reported. The use of actuarial methods to account for these liabilities provides a consistent and effective way to measure these highly judgmental accruals and was believed to be reasonable. CGPH regularly monitors the potential for changes in estimates, evaluates its insurance accruals, and adjusts its recorded provisions. Employee Benefit Plans Caesars Entertainment maintains a defined contribution savings and retirement plan in which certain employees of the Company may participate. The plan, among other things, provides for pretax and after-tax contributions by employees. Under the plan, participating employees may elect to contribute up to 50% of their eligible earnings, provided that participants who are designated as highly compensated will have their contributions limited to ensure the plan does not discriminate in their favor. Caesars Entertainment maintains an employer match of up to $600 per year. The Company’s reimbursement for Caesars Entertainment’s contribution expense was $0.2 million and $0.3 million for the three months ended September 30, 2015 and 2014 , respectively, and $1.8 million for both the nine months ended September 30, 2015 and 2014 . Multiemployer Benefit Plans Certain employees of the Company are covered by union sponsored, collectively bargained, health and welfare multiemployer benefit plans. The Company’s reimbursement for Caesars Entertainment’s contributions and charges for these plans was $8.8 million and $7.6 million for the three months ended September 30, 2015 and 2014 , respectively, and $26.2 million and $21.9 million for the nine months ended September 30, 2015 and 2014 , respectively. These expenses were included in Property, general, administrative and other in the Combined and Consolidated Condensed Statements of Operations and Comprehensive Income/(Loss) . Equity Incentive Awards Caesars Entertainment maintains equity incentive award plans in which employees of CGPH may participate. Caesars Entertainment allocates an appropriate amount of cost for these awards to each subsidiary where employees participate. For the three and nine months ended September 30, 2015 , allocations were $1.3 million and $3.2 million , respectively. For the three and nine months ended September 30, 2014 , allocations were immaterial. Lease Agreements On April 25, 2011, The LINQ Hotel &amp; Casino entered into an agreement pursuant to which it will lease a land parcel from Caesars LINQ LLC ("The LINQ"), an indirect wholly-owned subsidiary of Caesars Entertainment, under an operating lease with an expiration date of April 25, 2026. The land parcel is utilized by The LINQ Hotel &amp; Casino for gaming and other space. Pursuant to the terms of the agreement, The LINQ Hotel &amp; Casino is required to pay The LINQ rent of approximately $1.3 million per month beginning on January 1, 2014, totaling $3.8 million for both the three months ended September 30, 2015 and 2014 and $11.3 million for both the nine months ended September 30, 2015 and 2014 . Bally’s Las Vegas leases land to JGB Vegas Retail Lessee, LLC ("JGB Lessee") under a ground lease that includes annual base rent payments with annual escalations as well as an annual percentage of revenue payable should JGB Lessee revenues exceed a Breakpoint as defined in the lease agreement, which is paid on a monthly basis. Rental payments began in February 2015. GB Investor, LLC, a wholly-owned subsidiary of Caesars Entertainment, has an approximate 10% ownership interest in JGB Lessee. Monthly revenues of $0.4 million from the ground lease are currently being recognized straight-line over the term of the lease starting in December 2013 upon transfer of rights to the property and are included in Other revenue in the Combined and Consolidated Condensed Statements of Operations and Comprehensive Income/(Loss) .</t>
  </si>
  <si>
    <t>Combined and Consolidating Condensed Financial Information of Guarantors and Issuer</t>
  </si>
  <si>
    <t>Condensed Financial Information of Parent Company Only Disclosure [Abstract]</t>
  </si>
  <si>
    <t>Combined and Consolidating Condensed Financial Information of Guarantors and Issuer The 2022 Notes issued by CGPH ("Parent Company") and Caesars Growth Properties Finance, Inc. (included in the "Subsidiary Issuer" column below) are secured by substantially all of the existing and future property and assets of CGPH and certain wholly-owned subsidiary guarantors of CGPH ("Subsidiary Guarantors") as further discussed in Note 6 — Debt . Each subsidiary guarantor jointly and severally, irrevocably and unconditionally guarantees (1) the performance and punctual payment when due of all obligations of CGPH under the indenture and the 2022 Notes, whether for payment of principal, premium, if any, or interest in respect of the 2022 Notes and all other monetary obligations of CGPH under the indenture and the 2022 Notes and (2) the full and punctual performance within applicable grace periods of all other obligations of CGPH whether for fees, expenses, indemnification or otherwise under the Indenture and the 2022 Notes (collectively called the "Guaranteed Obligations"). Each guarantee will be a continuing guarantee and shall: 1. remain in full force and effect until payment in full of all the guaranteed obligations of such Subsidiary Guarantor; 2. subject to the next succeeding paragraph, be binding upon each such Subsidiary Guarantor and its successors; and 3. inure to the benefit of and be enforceable by the trustee, the holders and their successors, transferees and assigns. Each guarantee will be automatically released upon: 1. the sale, disposition, exchange or other transfer (including through merger, consolidation, amalgamation or otherwise) of the capital stock (including any sale, disposition or other transfer following which the applicable Subsidiary Guarantor is no longer a restricted subsidiary), of the applicable Subsidiary Guarantor if such sale, disposition, exchange or other transfer is made in a manner not in violation of the indenture; 2. the designation of such Subsidiary Guarantor as an unrestricted subsidiary; 3. the release or discharge of the guarantee by such Subsidiary Guarantor of the indebtedness which resulted in the obligation to guarantee the notes; 4. the issuers’ exercise of their legal defeasance option or covenant defeasance option or if the issuers’ obligations under the indenture are discharged in accordance with the terms of the indenture; and 5. such restricted subsidiary ceasing to be a subsidiary as a result of any foreclosure of any pledge or security interest in favor of the first-priority lien obligations. The tables below present the consolidating condensed financial information as of September 30, 2015 and December 31, 2014 and for the three and nine months ended September 30, 2015 and the combined and consolidating condensed financial information for the three and nine months ended September 30, 2014 . In lieu of providing separate unaudited financial statements for the guarantor subsidiaries, we have included the accompanying financial information based on Rule 3-10 of the SEC's Regulation S-X. Management does not believe that separate financial statements of the guarantor subsidiaries are material to our investors. CAESARS GROWTH PROPERTIES HOLDINGS, LLC CONSOLIDATING CONDENSED BALANCE SHEET SEPTEMBER 30, 2015 (In millions) Parent Company Subsidiary Issuer Subsidiary Guarantors Subsidiary Non-Guarantors Consolidating / Eliminating Adjustments Total Assets Current assets Cash and cash equivalents $ 50.1 $ — $ 47.0 $ 22.7 $ — $ 119.8 Receivables, net of allowance for doubtful accounts — — 55.8 1.6 — 57.4 Restricted cash — — 2.6 — — 2.6 Prepayments and other current assets 0.4 — 19.2 1.2 — 20.8 Total current assets 50.5 — 124.6 25.5 — 200.6 Land, property and equipment, net — — 2,003.5 262.4 — 2,265.9 Investment in CES 24.1 — — — — 24.1 Investment in subsidiaries 2,947.1 — — — (2,947.1 ) — Goodwill — — 214.1 — — 214.1 Intangible assets other than goodwill, net — — 98.1 — — 98.1 Restricted cash — — — 1.0 — 1.0 Prepaid management fees to related parties — — 175.7 15.4 — 191.1 Deferred charges and other 3.0 — 37.3 0.3 — 40.6 Total assets $ 3,024.7 $ — $ 2,653.3 $ 304.6 $ (2,947.1 ) $ 3,035.5 Liabilities and Stockholder's Equity Current liabilities Accounts payable $ — $ — $ 27.2 $ 1.1 $ — $ 28.3 Payables to related parties 18.2 — 3.1 3.1 — 24.4 Accrued expenses 0.1 — 96.5 3.9 — 100.5 Accrued interest payable 44.0 26.8 — 3.0 (26.8 ) 47.0 Current portion of long-term debt 56.8 — 3.9 0.6 — 61.3 Total current liabilities 119.1 26.8 130.7 11.7 (26.8 ) 261.5 Long-term debt 1,775.5 675.0 14.1 172.0 (675.0 ) 1,961.6 Deferred credits and other — — 5.1 — — 5.1 Total liabilities 1,894.6 701.8 149.9 183.7 (701.8 ) 2,228.2 Stockholder's Equity Additional paid-in capital 1,341.5 (701.8 ) 2,680.0 215.4 (2,193.6 ) 1,341.5 Accumulated deficit (211.4 ) — (176.6 ) (94.5 ) (51.7 ) (534.2 ) Total stockholder's equity 1,130.1 (701.8 ) 2,503.4 120.9 (2,245.3 ) 807.3 Total liabilities and stockholder's equity $ 3,024.7 $ — $ 2,653.3 $ 304.6 $ (2,947.1 ) $ 3,035.5 CAESARS GROWTH PROPERTIES HOLDINGS, LLC CONSOLIDATING CONDENSED BALANCE SHEET DECEMBER 31, 2014 (In millions) Parent Company Subsidiary Issuer Subsidiary Guarantors Subsidiary Non-Guarantors Consolidating / Eliminating Adjustments Total Assets Current assets Cash and cash equivalents $ 36.7 $ — $ 47.7 $ 18.7 $ — $ 103.1 Receivables, net of allowance for doubtful accounts — — 38.4 2.0 — 40.4 Restricted cash — — 2.6 — — 2.6 Prepayments and other current assets — — 19.2 1.5 — 20.7 Total current assets 36.7 — 107.9 22.2 — 166.8 Land, property and equipment, net — — 1,948.4 271.9 — 2,220.3 Investment in CES 22.6 — — — — 22.6 Investment in subsidiaries 2,889.6 — — — (2,889.6 ) — Goodwill — — 214.1 — — 214.1 Intangible assets other than goodwill, net — — 109.3 — — 109.3 Restricted cash — — — 5.1 — 5.1 Prepaid management fees to related parties — — 183.3 16.2 — 199.5 Deferred charges and other (1) 3.7 — 36.9 0.3 — 40.9 Total assets $ 2,952.6 $ — $ 2,599.9 $ 315.7 $ (2,889.6 ) $ 2,978.6 Liabilities and Stockholder's Equity Current liabilities Accounts payable $ 0.1 $ — $ 31.9 $ 2.5 $ — $ 34.5 Payables to related parties 40.6 — 0.1 2.7 — 43.4 Accrued expenses — — 92.0 4.9 — 96.9 Accrued interest payable 27.8 10.5 — 3.2 (10.5 ) 31.0 Current portion of long-term debt 11.8 — 4.9 2.3 — 19.0 Total current liabilities 80.3 10.5 128.9 15.6 (10.5 ) 224.8 Long-term debt (1) 1,779.5 675.0 17.0 176.6 (675.0 ) 1,973.1 Deferred credits and other — — 10.7 — — 10.7 Total liabilities 1,859.8 685.5 156.6 192.2 (685.5 ) 2,208.6 Stockholder's Equity Additional paid-in capital 1,335.4 (685.5 ) 2,786.9 207.0 (2,308.4 ) 1,335.4 Accumulated deficit (242.6 ) — (343.6 ) (83.5 ) 104.3 (565.4 ) Total stockholder's equity 1,092.8 (685.5 ) 2,443.3 123.5 (2,204.1 ) 770.0 Total liabilities and stockholder's equity $ 2,952.6 $ — $ 2,599.9 $ 315.7 $ (2,889.6 ) $ 2,978.6 _________________________ (1) We have early adopted ASU No. 2015-03, Interest - Imputation of Interest (Subtopic 835-30): Simplifying the Presentation of Debt Issuance Costs , during the quarter ended June 30, 2015 and reclassified $9.3 million of unamortized debt issuance costs from Deferred charges and other assets to a direct deduction from the carrying amount of the debt liability in Long-term debt in our Consolidated Condensed Balance Sheets as of December 31, 2014 . See Note 2 — Recently Issued Accounting Pronouncements . CAESARS GROWTH PROPERTIES HOLDINGS, LLC CONSOLIDATING CONDENSED STATEMENTS OF OPERATIONS AND COMPREHENSIVE INCOME/(LOSS) THREE MONTHS ENDED SEPTEMBER 30, 2015 (In millions) Parent Company Subsidiary Issuer Subsidiary Guarantors Subsidiary Non-Guarantors Consolidating / Eliminating Adjustments Total Revenues Casino $ — $ — $ 171.0 $ 9.6 $ — $ 180.6 Food and beverage — — 60.5 7.3 — 67.8 Rooms — — 79.3 2.9 — 82.2 Other — — 37.3 4.2 — 41.5 Less: casino promotional allowances — — (41.5 ) (3.0 ) — (44.5 ) Net revenues — — 306.6 21.0 — 327.6 Operating expenses Direct Casino — — 79.9 5.8 — 85.7 Food and beverage — — 25.9 4.9 — 30.8 Rooms — — 20.8 0.8 — 21.6 Property, general, administrative and other 6.0 — 86.8 4.4 — 97.2 Management fees to related parties — — 9.5 0.5 — 10.0 Write-downs, reserves and project opening costs, net of recoveries 0.9 — 1.0 (0.1 ) — 1.8 Depreciation and amortization — — 29.4 2.8 32.2 Total operating expenses 6.9 — 253.3 19.1 — 279.3 (Loss)/income from operations (6.9 ) — 53.3 1.9 — 48.3 Interest expense, net of interest capitalized (37.2 ) — 0.5 (5.4 ) — (42.1 ) Net (loss)/income before gain on interests in subsidiaries (44.1 ) — 53.8 (3.5 ) — 6.2 Gain on interests in subsidiaries 50.3 — — — (50.3 ) — Net income/(loss) 6.2 — 53.8 (3.5 ) (50.3 ) 6.2 Other comprehensive income, net of income taxes — — — — — — Total comprehensive income/(loss) $ 6.2 $ — $ 53.8 $ (3.5 ) $ (50.3 ) $ 6.2 CAESARS GROWTH PROPERTIES HOLDINGS, LLC CONSOLIDATING CONDENSED STATEMENTS OF OPERATIONS AND COMPREHENSIVE INCOME/(LOSS) THREE MONTHS ENDED SEPTEMBER 30, 2014 (In millions) Parent Company Subsidiary Issuer Subsidiary Guarantors Subsidiary Non-Guarantors Consolidating / Eliminating Adjustments Total Revenues Casino $ — $ — $ 157.8 $ 11.0 $ — $ 168.8 Food and beverage — — 53.0 8.0 — 61.0 Rooms — — 56.3 2.9 — 59.2 Other — — 39.3 7.5 — 46.8 Less: casino promotional allowances — — (40.2 ) (4.6 ) — (44.8 ) Net revenues — — 266.2 24.8 — 291.0 Operating expenses Direct Casino — — 84.1 7.6 — 91.7 Food and beverage — — 24.8 4.5 — 29.3 Rooms — — 17.2 1.3 — 18.5 Property, general, administrative and other 3.0 — 85.6 3.8 — 92.4 Management fees to related parties — — 7.4 0.4 — 7.8 Write-downs, reserves and project opening costs, net of recoveries — — 4.3 0.7 — 5.0 Depreciation and amortization — — 25.4 2.8 — 28.2 Total operating expenses 3.0 — 248.8 21.1 — 272.9 (Loss)/income from operations (3.0 ) — 17.4 3.7 — 18.1 Interest expense, net of interest capitalized (36.6 ) — 0.7 (5.4 ) — (41.3 ) (Loss)/income before benefit from/(provision for) from income taxes (39.6 ) — 18.1 (1.7 ) — (23.2 ) Benefit from/(provision for) income taxes — — 0.3 (1.3 ) — (1.0 ) (Loss)/income before gain on interests in subsidiaries (39.6 ) — 18.4 (3.0 ) — (24.2 ) Gain on interests in subsidiaries 16.4 — — — (16.4 ) — Net (loss)/income (23.2 ) — 18.4 (3.0 ) (16.4 ) (24.2 ) Other comprehensive income, net of income taxes — — — — — — Total comprehensive (loss)/income $ (23.2 ) $ — $ 18.4 $ (3.0 ) $ (16.4 ) $ (24.2 ) CAESARS GROWTH PROPERTIES HOLDINGS, LLC CONSOLIDATING CONDENSED STATEMENTS OF OPERATIONS AND COMPREHENSIVE INCOME/(LOSS) NINE MONTHS ENDED SEPTEMBER 30, 2015 (In millions) Parent Company Subsidiary Issuer Subsidiary Guarantors Subsidiary Non-Guarantors Consolidating / Eliminating Adjustments Total Revenues Casino $ — $ — $ 513.8 $ 32.7 $ — $ 546.5 Food and beverage — — 167.8 21.9 — 189.7 Rooms — — 230.0 9.0 — 239.0 Other — — 104.0 12.8 — 116.8 Less: casino promotional allowances — — (124.9 ) (8.8 ) — (133.7 ) Net revenues — — 890.7 67.6 — 958.3 Operating expenses Direct Casino — — 242.7 18.8 — 261.5 Food and beverage — — 72.4 15.0 — 87.4 Rooms — — 59.1 2.7 — 61.8 Property, general, administrative and other 13.2 — 244.4 13.4 — 271.0 Management fees to related parties — — 26.5 1.5 — 28.0 Write-downs, reserves and project opening costs, net of recoveries 0.9 — 5.5 0.1 — 6.5 Depreciation and amortization — — 78.7 10.9 — 89.6 Total operating expenses 14.1 — 729.3 62.4 — 805.8 (Loss)/income from operations (14.1 ) — 161.4 5.2 — 152.5 Interest expense, net of interest capitalized (110.7 ) — 5.6 (16.2 ) — (121.3 ) Net (loss)/income before gain on interests in subsidiaries (124.8 ) — 167.0 (11.0 ) — 31.2 Gain on interests in subsidiaries 156.0 — — — (156.0 ) — Net income/(loss) 31.2 — 167.0 (11.0 ) (156.0 ) 31.2 Other comprehensive income, net of income taxes — — — — — — Total comprehensive income/(loss) $ 31.2 $ — $ 167.0 $ (11.0 ) $ (156.0 ) $ 31.2 CAESARS GROWTH PROPERTIES HOLDINGS, LLC COMBINED AND CONSOLIDATING CONDENSED STATEMENTS OF OPERATIONS AND COMPREHENSIVE INCOME/(LOSS) NINE MONTHS ENDED SEPTEMBER 30, 2014 (In millions) Parent Company Subsidiary Issuer Subsidiary Guarantors Subsidiary Non-Guarantors Consolidating / Eliminating Adjustments Total Revenues Casino $ — $ — $ 504.3 $ 18.4 $ — $ 522.7 Food and beverage — — 163.6 11.4 — 175.0 Rooms — — 189.7 4.1 — 193.8 Other — — 103.7 12.0 — 115.7 Less: casino promotional allowances — — (122.9 ) (7.2 ) — (130.1 ) Net revenues — — 838.4 38.7 — 877.1 Operating expenses Direct Casino — — 261.8 13.0 — 274.8 Food and beverage — — 75.6 5.8 — 81.4 Rooms — — 53.2 1.7 — 54.9 Property, general, administrative and other 7.3 — 244.8 5.9 — 258.0 Management fees to related parties — — 15.9 0.8 — 16.7 Write-downs, reserves and project opening costs, net of recoveries — — 7.0 11.4 — 18.4 Depreciation and amortization — — 71.1 4.4 — 75.5 Total operating expenses 7.3 — 729.4 43.0 — 779.7 (Loss)/income from operations (7.3 ) — 109.0 (4.3 ) — 97.4 Interest expense, net of interest capitalized (89.9 ) — (16.6 ) (11.1 ) — (117.6 ) Loss on extinguishment of debt — — (23.8 ) — — (23.8 ) (Loss)/income before (provision for)/benefit from income taxes (97.2 ) — 68.6 (15.4 ) — (44.0 ) (Provision for)/benefit from income taxes — — (16.4 ) 3.8 — (12.6 ) (Loss)/income before gain on interests in subsidiaries (97.2 ) — 52.2 (11.6 ) — (56.6 ) Gain on interests in subsidiaries 20.2 — — — (20.2 ) — Net (loss)/income (77.0 ) — 52.2 (11.6 ) (20.2 ) (56.6 ) Other comprehensive income, net of income taxes — — — — — — Total comprehensive (loss)/income $ (77.0 ) $ — $ 52.2 $ (11.6 ) $ (20.2 ) $ (56.6 ) CAESARS GROWTH PROPERTIES HOLDINGS, LLC CONSOLIDATING CONDENSED STATEMENTS OF CASH FLOWS NINE MONTHS ENDED SEPTEMBER 30, 2015 (In millions) Parent Company Subsidiary Issuer Subsidiary Guarantors Subsidiary Non-Guarantors Consolidating / Eliminating Adjustments Total Cash flows (used in)/provided by operating activities $ (21.2 ) $ — $ 238.1 $ 1.3 $ (102.5 ) $ 115.7 Cash flows from investing activities Land, buildings and equipment additions, net of change in construction payables — — (124.4 ) (2.5 ) — (126.9 ) Change in restricted cash — — — 4.1 — 4.1 Purchase of additional investment in CES (1.5 ) — — — — (1.5 ) Cash flows (used in)/provided by investing activities (1.5 ) — (124.4 ) 1.6 — (124.3 ) Cash flows from financing activities Proceeds from issuance of long-term debt 80.0 — — — — 80.0 Repayments under lending agreements (43.9 ) — (3.6 ) (7.1 ) — (54.6 ) Transactions with parents and affiliates — — (110.8 ) 8.2 102.5 (0.1 ) Cash flows provided by/(used in) financing activities 36.1 — (114.4 ) 1.1 102.5 25.3 Net increase/(decrease) in cash and cash equivalents 13.4 — (0.7 ) 4.0 — 16.7 Cash and cash equivalents, beginning of period 36.7 — 47.7 18.7 — 103.1 Cash and cash equivalents, end of period $ 50.1 $ — $ 47.0 $ 22.7 $ — $ 119.8 CAESARS GROWTH PROPERTIES HOLDINGS, LLC COMBINED AND CONSOLIDATING CONDENSED STATEMENTS OF CASH FLOWS NINE MONTHS ENDED SEPTEMBER 30, 2014 (In millions) Parent Company Subsidiary Issuer Subsidiary Guarantors Subsidiary Non-Guarantors Consolidating / Eliminating Adjustments Total Cash flows (used in)/provided by operating activities $ (326.7 ) $ — $ 529.8 $ 2.6 $ (45.0 ) $ 160.7 Cash flows from investing activities Land, buildings and equipment additions, net of change in construction payables — — (112.8 ) (123.5 ) — (236.3 ) Payments to acquire businesses related to the Acquired Properties Transaction and Harrah's Transaction (1,808.2 ) — — — — (1,808.2 ) Change in restricted cash — — 39.4 76.9 — 116.3 Cash flows used in investing activities (1,808.2 ) — (73.4 ) (46.6 ) — (1,928.2 ) Cash flows from financing activities Proceeds from issuance of long-term debt 2,494.1 — — — — 2,494.1 Debt issuance costs and fees (30.6 ) — — — — (30.6 ) Repayments under lending agreements (700.0 ) — (500.5 ) (0.4 ) — (1,200.9 ) Transactions with parents and affiliates 463.2 — (56.8 ) 45.6 45.0 497.0 Cash flows provided by/(used in) financing activities 2,226.7 — (557.3 ) 45.2 45.0 1,759.6 Net increase/(decrease) in cash and cash equivalents 91.8 — (100.9 ) 1.2 — (7.9 ) Cash and cash equivalents, beginning of period — — 150.7 17.4 — 168.1 Cash and cash equivalents, end of period $ 91.8 $ — $ 49.8 $ 18.6 $ — $ 160.2</t>
  </si>
  <si>
    <t>Description of Business and Basis of Presentation (Policies)</t>
  </si>
  <si>
    <t>Basis of Presentation</t>
  </si>
  <si>
    <t>Basis of Presentation The accompanying unaudited Combined and Consolidated Condensed Financial Statements have been derived from the historical accounting records and consolidated financial statements of Caesars Entertainment as they relate to The Cromwell , The LINQ Hotel &amp; Casino, and Bally's Las Vegas through May 4, 2014, and Harrah's New Orleans through May 19, 2014, and from the historical accounting records and consolidated financial statements of CGP LLC as they relate to Planet Hollywood through May 4, 2014. These acquisitions for the transactions described above were accounted for as transactions among entities under common control. The historical financial statements consist of the financial positions, results of operations and comprehensive income/(loss) and cash flows of the properties acquired through one or more subsidiaries by CGPH in the transactions described above as if those businesses were combined into one reporting entity for all periods presented through the acquisition dates and consolidated thereafter. The Combined and Consolidated Condensed Financial Statements include all revenues, costs, assets and liabilities directly attributable to us. The accompanying unaudited Combined and Consolidated Condensed Financial Statements also include allocations of certain general corporate expenses of Caesars Entertainment and Caesars Enterprise Services, LLC ("CES"). These allocations of general corporate expenses may not reflect the expense we would have incurred if we were a stand-alone company nor are they necessarily indicative of our future costs. Management believes the assumptions and methodologies used in the allocation of general corporate expenses from Caesars Entertainment and CES are reasonable. Given the nature of these costs, it is not practicable for us to estimate what these costs would have been on a stand-alone basis. Transactions between Caesars Entertainment and the Company have been identified in the financial statements and related footnotes as transactions between related parties (see Note 14 — Related Party Transactions ). The preparation of financial statements in accordance with accounting principles generally accepted in the United States ("GAAP") requires the use of estimates and assumptions that affect the reported amounts of assets, liabilities and the disclosure of contingent assets and liabilities at the date of the financial statements and the amounts of revenues and expenses during the reporting periods. Management believes the accounting estimates are appropriate and reasonably determined. However, due to the inherent uncertainties in making these estimates, actual amounts could differ. The results of operations for our interim periods are not necessarily indicative of the results of operations that may be achieved for the 2015 fiscal year. The accompanying unaudited Combined and Consolidated Condensed Financial Statements are prepared under the rules and regulations of the Securities and Exchange Commission ("SEC") applicable for interim periods and, therefore, do not include all information and footnotes necessary for complete financial statements in conformity with GAAP.</t>
  </si>
  <si>
    <t>In May 2014, the Financial Accounting Standards Board ("FASB") issued Accounting Standards Update ("ASU") No. 2014-09, Revenue from Contracts with Customers (Topic 606) , which amends the FASB Accounting Standards Codification ("ASC") and creates a new Topic 606, Revenue from Contracts with Customers . This guidance provides that an entity should recognize revenue to depict the transfer of promised goods or services to customers in an amount that reflects the consideration to which the entity expects to be entitled in exchange for those goods or services. Existing industry guidance, including revenue recognition guidance specific to the gaming industry, will be eliminated. In addition, interim and annual disclosures will be substantially revised. The amendments in this guidance were effective for public entities for annual reporting periods beginning after December 15, 2016, including interim periods within those reporting periods. In August 2015, the FASB issued ASU No. 2015-14, Revenue from Contracts with Customers (Topic 606): Deferral of the Effective Date . The amendments in ASU No. 2015-14 defer the effective date of ASU 2014-09 for all entities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currently assessing the impact the adoption of this standard will have on our disclosures and results of operations. In August 2014, the FASB issued ASU No. 2014-15, Presentation of Financial Statements- Going Concern (Subtopic 205-40) , amending the existing requirements for disclosing information about an entity's ability to continue as a going concern. The new guidance will explicitly require management to assess an entity’s ability to continue as a going concern and to provide related footnote disclosure in certain circumstances. The amendments in this guidance are effective for annual reporting periods ending after December 15, 2016, and interim periods thereafter. Early adoption is permitted. We are currently assessing the impact the adoption of this standard will have on our disclosures. In January 2015, the FASB issued ASU No. 2015-01, Simplifying Income Statement Presentation by Eliminating the Concept of Extraordinary Items , as part of its initiative to reduce complexity in accounting standards. This ASU eliminates from U.S. GAAP the concept of extraordinary items as described in Subtopic 225-20, Income Statement - Extraordinary and Unusual Items . The amendments in this ASU are effective for annual reporting periods beginning after December 15, 2015, including interim periods within those reporting periods. The amendments may be applied prospectively or retrospectively to all prior periods presented in the financial statements. Early adoption is permitted provided that the guidance is applied from the beginning of the fiscal year of adoption. We are currently assessing the impact the adoption of this standard will have on our disclosures. In February 2015, the FASB issued ASU No. 2015-02, Consolidation (Topic 810): Amendments to the Consolidation Analysis . The amendments affect reporting entities that are required to evaluate whether they should consolidate certain legal entities. In addition to reducing the number of consolidation models from four to two, the new standard simplifies the accounting standard by placing more emphasis on risk of loss when determining a controlling financial interest. A reporting organization may no longer have to consolidate a legal entity in certain circumstances based solely on its fee arrangement, when certain criteria are met. Further, the ASU reduces the frequency of the application of related-party guidance when determining a controlling financial interest in a variable interest entity ("VIE") and changes consolidation conclusions for public and private companies in several industries that typically make use of limited partnerships or VIEs. The ASU will be effective for periods beginning after December 15, 2015 for public companies. Early adoption is permitted, including adoption in an interim period. We are currently assessing the impact the adoption of this standard will have on our disclosures and results of operations. In April 2015, the FASB issued ASU No.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We have early adopted ASU No. 2015-03 during the quarter ended June 30, 2015 and have retrospectively applied the amendments. We reclassified $9.3 million of unamortized debt issuance costs from Deferred charges and other assets to a direct deduction from the carrying amount of the debt liability in Long-term debt in our Consolidated Condensed Balance Sheets as of December 31, 2014 . See Note 6 — Debt . In August 2015, the FASB issued ASU No. 2015-15, Interest-Imputation of Interest (Subtopic 835-30): Presentation and Subsequent Measurement of Debt Issuance Costs Associated With Line-of-Credit Arrangements , which clarifies the SEC staff’s position that it would not object to an entity deferring and presenting debt issuance costs as an asset and subsequently amortizing the deferred debt issuance costs ratably over the term of the line-of-credit arrangement. Deferred financing costs related to line-of-credit arrangements remain in Deferred charges and other in our Consolidated Condensed Balance Sheets . In September 2015, the FASB issued ASU No. 2015-16, Business Combinations (Topic 805): Simplifying the Accounting for Measurement-Period Adjustments , which eliminates the requirement that an acquirer retrospectively recognize measurement-period adjustments (which cannot exceed one year from the date of acquisition) made to provisional amounts recorded during the initial accounting for a business combination. Instead, an acquirer will recognize a measurement-period adjustment during the period in which the amount of the adjustment is determined. The entity must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SU is effective for public business entities for fiscal years beginning after December 15, 2015, and interim periods within those years. Early adoption of the amendments is permitted for financial statements that have not yet been issued. The ASU is applied prospectively to adjustments to provisional amounts that occur after the effective date. We are currently assessing the impact the adoption of this standard will have on our disclosures and results of operations.</t>
  </si>
  <si>
    <t>Land, Property and Equipment, net (Tables)</t>
  </si>
  <si>
    <t>Land, Property and Equipment, Net</t>
  </si>
  <si>
    <t>Land, property and equipment, net consists of the following: (In millions) September 30, 2015 December 31, 2014 Land and land improvements $ 1,072.4 $ 1,070.3 Building and improvements 1,157.0 1,050.7 Furniture, fixtures and equipment 481.3 342.8 Construction in progress 7.2 129.1 2,717.9 2,592.9 Less: accumulated depreciation (452.0 ) (372.6 ) Land, property and equipment, net $ 2,265.9 $ 2,220.3</t>
  </si>
  <si>
    <t>Goodwill and Other Intangible Assets (Tables)</t>
  </si>
  <si>
    <t>Changes in carrying amount of goodwill</t>
  </si>
  <si>
    <t>Goodwill was as follows as of September 30, 2015 and December 31, 2014 : (In millions) Gross goodwill $ 1,155.0 Accumulated impairment (940.9 ) Balance at December 31, 2014 $ 214.1 Gross goodwill $ 1,155.0 Accumulated impairment (940.9 ) Balance at September 30, 2015 $ 214.1</t>
  </si>
  <si>
    <t>Changes in carrying value of intangible assets other than goodwill</t>
  </si>
  <si>
    <t>Changes in Carrying Value of Intangible Assets Other Than Goodwill (In millions) Balance at January 1, 2014 $ 124.3 Amortization expense (11.3 ) Balance at September 30, 2014 $ 113.0 Balance at January 1, 2015 $ 109.3 Amortization expense (11.2 ) Balance at September 30, 2015 $ 98.1 Gross Carrying Value and Accumulated Amortization of Intangible Assets Other Than Goodwill The following table provides the gross carrying amount and accumulated amortization for each major class of intangible asset other than goodwill: September 30, 2015 December 31, 2014 (In millions) Weighted Average Remaining Useful Life (In years) Gross Carrying Amount Accumulated Amortization Net Carrying Amount Gross Carrying Amount Accumulated Amortization Net Carrying Amount Amortizing intangible assets Customer relationships 6.1 $ 211.6 $ (138.2 ) $ 73.4 $ 211.6 $ (129.1 ) $ 82.5 Gaming rights 8.8 45.8 (21.1 ) 24.7 45.8 (19.0 ) 26.8 $ 257.4 $ (159.3 ) $ 98.1 $ 257.4 $ (148.1 ) $ 109.3</t>
  </si>
  <si>
    <t>Accrued Expenses (Tables)</t>
  </si>
  <si>
    <t>Accrued expenses consisted of the following: (In millions) September 30, 2015 December 31, 2014 Deposits and customer funds liability, including advance hotel deposits $ 29.2 $ 20.6 Payroll and other compensation 19.3 24.5 Accrued non-income taxes 14.0 16.6 Chip and token liability 4.7 8.1 Insurance claims and reserves 3.3 3.9 Progressive liability 2.6 2.7 Other accruals 27.4 20.5 $ 100.5 $ 96.9</t>
  </si>
  <si>
    <t>Debt (Tables)</t>
  </si>
  <si>
    <t>Outstanding Debt</t>
  </si>
  <si>
    <t>The following table presents CGPH outstanding third-party debt as of September 30, 2015 and December 31, 2014 . Interest Rates at Face Value at Book Value at (In millions) Final Maturity September 30, 2015 September 30, September 30, 2015 December 31, 2014 Secured debt Caesars Growth Properties Holdings Revolving Credit Facility 2019 various $ 45.0 $ 45.0 $ — Caesars Growth Properties Holdings Term Loan 2021 6.25% 1,160.3 1,127.3 1,132.5 Caesars Growth Properties Holdings Notes 2022 9.375% 675.0 659.9 658.7 Cromwell Credit Facility 2019 11.00% 177.5 171.9 178.0 Capital lease obligations 2015 - 2017 various 1.7 1.7 3.9 Unsecured debt Special Improvement District Bonds 2037 5.30% 14.1 14.1 14.5 Other financing obligations 2016 various 3.0 3.0 4.5 Total debt 2,076.6 2,022.9 1,992.1 Current portion of total debt (61.3 ) (61.3 ) (19.0 ) Long-term debt $ 2,015.3 $ 1,961.6 $ 1,973.1</t>
  </si>
  <si>
    <t>Schedule of Amortization and Maturities of Debt Instruments</t>
  </si>
  <si>
    <t>As of September 30, 2015 , the face value of CGPH's amortization and maturities of outstanding third-party debt were as follows: (In millions) Year Annual Maturity of Outstanding Third-Party Debt Remainder of 2015 $ 49.2 2016 15.5 2017 12.6 2018 13.0 2019 188.5 2020 12.2 Thereafter 1,785.6 Total outstanding third-party debt $ 2,076.6</t>
  </si>
  <si>
    <t>Casino Promotional Allowances (Tables)</t>
  </si>
  <si>
    <t>Promotional Allowances</t>
  </si>
  <si>
    <t>The estimated retail value of such casino promotional allowances is included in Net revenues as follows: Three Months Ended September 30, Nine Months Ended September 30, (In millions) 2015 2014 2015 2014 Food and beverage $ 22.6 $ 23.7 $ 68.0 $ 67.9 Rooms 19.9 17.6 59.0 53.5 Other 2.0 3.5 6.7 8.7 $ 44.5 $ 44.8 $ 133.7 $ 130.1 The estimated cost of providing such promotional allowances is included in Operating expenses as follows: Three Months Ended September 30, Nine Months Ended September 30, (In millions) 2015 2014 2015 2014 Food and beverage $ 12.6 $ 15.5 $ 38.9 $ 43.6 Rooms 6.5 7.4 18.4 19.2 Other 1.1 2.5 3.9 5.5 $ 20.2 $ 25.4 $ 61.2 $ 68.3</t>
  </si>
  <si>
    <t>Write-downs, Reserves and Project Opening Costs, net of recoveries (Tables)</t>
  </si>
  <si>
    <t>Schedule of components cf write downs, reserves and project opening costs net of recoveries</t>
  </si>
  <si>
    <t>The components of Write-downs, reserves and project opening costs, net of recoveries are as follows: Three Months Ended September 30, Nine Months Ended September 30, (In millions) 2015 2014 2015 2014 Divestitures and abandonments (1) $ 0.4 $ 1.7 $ 5.0 $ 4.6 Remediation costs 0.3 2.0 1.8 7.0 Project opening costs 0.2 1.3 1.0 6.8 Other 0.9 — (1.3 ) — $ 1.8 $ 5.0 $ 6.5 $ 18.4 _________________________ (1) Divestitures and abandonments were primarily comprised of demolition costs related to projects in development.</t>
  </si>
  <si>
    <t>Supplemental Cash Flow Information (Tables)</t>
  </si>
  <si>
    <t>Schedule of Increase/(Decrease) in Working Capital Accounts</t>
  </si>
  <si>
    <t>The net change in cash and cash equivalents due to the changes in working capital accounts were as follows: Nine Months Ended September 30, (In millions) 2015 2014 Receivables $ (17.0 ) $ (10.4 ) Prepayments and other current assets (0.4 ) 5.4 Accounts payable 1.6 3.1 Payable to related parties (19.0 ) 39.0 Accrued expenses and interest payable 19.6 39.6 Net change in working capital accounts $ (15.2 ) $ 76.7</t>
  </si>
  <si>
    <t>Supplemental Cash Flow Reconciliation</t>
  </si>
  <si>
    <t>The following table reconciles Interest expense, net of interest capitalized, per the Combined and Consolidated Condensed Statements of Operations and Comprehensive Income/(Loss) , to cash paid for interest: Nine Months Ended September 30, (In millions) 2015 2014 Interest expense, net of interest capitalized $ 121.3 $ 117.6 Adjustments to reconcile to cash paid for interest: Net change in accruals (16.0 ) (44.9 ) Net amortization of debt discount and deferred financing costs (6.3 ) (12.7 ) Equitized intercompany loan interest — (3.6 ) Prepaid bond interest (0.7 ) (0.6 ) Capitalized interest 6.4 7.3 Debt issuance costs and fees — (26.1 ) Cash paid for interest $ 104.7 $ 37.0</t>
  </si>
  <si>
    <t>Combined and Consolidating Condensed Financial Information of Guarantors and Issuer (Tables)</t>
  </si>
  <si>
    <t>Consolidating Condensed Balance Sheet</t>
  </si>
  <si>
    <t>CAESARS GROWTH PROPERTIES HOLDINGS, LLC CONSOLIDATING CONDENSED BALANCE SHEET SEPTEMBER 30, 2015 (In millions) Parent Company Subsidiary Issuer Subsidiary Guarantors Subsidiary Non-Guarantors Consolidating / Eliminating Adjustments Total Assets Current assets Cash and cash equivalents $ 50.1 $ — $ 47.0 $ 22.7 $ — $ 119.8 Receivables, net of allowance for doubtful accounts — — 55.8 1.6 — 57.4 Restricted cash — — 2.6 — — 2.6 Prepayments and other current assets 0.4 — 19.2 1.2 — 20.8 Total current assets 50.5 — 124.6 25.5 — 200.6 Land, property and equipment, net — — 2,003.5 262.4 — 2,265.9 Investment in CES 24.1 — — — — 24.1 Investment in subsidiaries 2,947.1 — — — (2,947.1 ) — Goodwill — — 214.1 — — 214.1 Intangible assets other than goodwill, net — — 98.1 — — 98.1 Restricted cash — — — 1.0 — 1.0 Prepaid management fees to related parties — — 175.7 15.4 — 191.1 Deferred charges and other 3.0 — 37.3 0.3 — 40.6 Total assets $ 3,024.7 $ — $ 2,653.3 $ 304.6 $ (2,947.1 ) $ 3,035.5 Liabilities and Stockholder's Equity Current liabilities Accounts payable $ — $ — $ 27.2 $ 1.1 $ — $ 28.3 Payables to related parties 18.2 — 3.1 3.1 — 24.4 Accrued expenses 0.1 — 96.5 3.9 — 100.5 Accrued interest payable 44.0 26.8 — 3.0 (26.8 ) 47.0 Current portion of long-term debt 56.8 — 3.9 0.6 — 61.3 Total current liabilities 119.1 26.8 130.7 11.7 (26.8 ) 261.5 Long-term debt 1,775.5 675.0 14.1 172.0 (675.0 ) 1,961.6 Deferred credits and other — — 5.1 — — 5.1 Total liabilities 1,894.6 701.8 149.9 183.7 (701.8 ) 2,228.2 Stockholder's Equity Additional paid-in capital 1,341.5 (701.8 ) 2,680.0 215.4 (2,193.6 ) 1,341.5 Accumulated deficit (211.4 ) — (176.6 ) (94.5 ) (51.7 ) (534.2 ) Total stockholder's equity 1,130.1 (701.8 ) 2,503.4 120.9 (2,245.3 ) 807.3 Total liabilities and stockholder's equity $ 3,024.7 $ — $ 2,653.3 $ 304.6 $ (2,947.1 ) $ 3,035.5 CAESARS GROWTH PROPERTIES HOLDINGS, LLC CONSOLIDATING CONDENSED BALANCE SHEET DECEMBER 31, 2014 (In millions) Parent Company Subsidiary Issuer Subsidiary Guarantors Subsidiary Non-Guarantors Consolidating / Eliminating Adjustments Total Assets Current assets Cash and cash equivalents $ 36.7 $ — $ 47.7 $ 18.7 $ — $ 103.1 Receivables, net of allowance for doubtful accounts — — 38.4 2.0 — 40.4 Restricted cash — — 2.6 — — 2.6 Prepayments and other current assets — — 19.2 1.5 — 20.7 Total current assets 36.7 — 107.9 22.2 — 166.8 Land, property and equipment, net — — 1,948.4 271.9 — 2,220.3 Investment in CES 22.6 — — — — 22.6 Investment in subsidiaries 2,889.6 — — — (2,889.6 ) — Goodwill — — 214.1 — — 214.1 Intangible assets other than goodwill, net — — 109.3 — — 109.3 Restricted cash — — — 5.1 — 5.1 Prepaid management fees to related parties — — 183.3 16.2 — 199.5 Deferred charges and other (1) 3.7 — 36.9 0.3 — 40.9 Total assets $ 2,952.6 $ — $ 2,599.9 $ 315.7 $ (2,889.6 ) $ 2,978.6 Liabilities and Stockholder's Equity Current liabilities Accounts payable $ 0.1 $ — $ 31.9 $ 2.5 $ — $ 34.5 Payables to related parties 40.6 — 0.1 2.7 — 43.4 Accrued expenses — — 92.0 4.9 — 96.9 Accrued interest payable 27.8 10.5 — 3.2 (10.5 ) 31.0 Current portion of long-term debt 11.8 — 4.9 2.3 — 19.0 Total current liabilities 80.3 10.5 128.9 15.6 (10.5 ) 224.8 Long-term debt (1) 1,779.5 675.0 17.0 176.6 (675.0 ) 1,973.1 Deferred credits and other — — 10.7 — — 10.7 Total liabilities 1,859.8 685.5 156.6 192.2 (685.5 ) 2,208.6 Stockholder's Equity Additional paid-in capital 1,335.4 (685.5 ) 2,786.9 207.0 (2,308.4 ) 1,335.4 Accumulated deficit (242.6 ) — (343.6 ) (83.5 ) 104.3 (565.4 ) Total stockholder's equity 1,092.8 (685.5 ) 2,443.3 123.5 (2,204.1 ) 770.0 Total liabilities and stockholder's equity $ 2,952.6 $ — $ 2,599.9 $ 315.7 $ (2,889.6 ) $ 2,978.6 _________________________ (1) We have early adopted ASU No. 2015-03, Interest - Imputation of Interest (Subtopic 835-30): Simplifying the Presentation of Debt Issuance Costs , during the quarter ended June 30, 2015 and reclassified $9.3 million of unamortized debt issuance costs from Deferred charges and other assets to a direct deduction from the carrying amount of the debt liability in Long-term debt in our Consolidated Condensed Balance Sheets as of December 31, 2014 . See Note 2 — Recently Issued Accounting Pronouncements .</t>
  </si>
  <si>
    <t>Combined Condensed Statements of Operations</t>
  </si>
  <si>
    <t>CAESARS GROWTH PROPERTIES HOLDINGS, LLC CONSOLIDATING CONDENSED STATEMENTS OF OPERATIONS AND COMPREHENSIVE INCOME/(LOSS) THREE MONTHS ENDED SEPTEMBER 30, 2015 (In millions) Parent Company Subsidiary Issuer Subsidiary Guarantors Subsidiary Non-Guarantors Consolidating / Eliminating Adjustments Total Revenues Casino $ — $ — $ 171.0 $ 9.6 $ — $ 180.6 Food and beverage — — 60.5 7.3 — 67.8 Rooms — — 79.3 2.9 — 82.2 Other — — 37.3 4.2 — 41.5 Less: casino promotional allowances — — (41.5 ) (3.0 ) — (44.5 ) Net revenues — — 306.6 21.0 — 327.6 Operating expenses Direct Casino — — 79.9 5.8 — 85.7 Food and beverage — — 25.9 4.9 — 30.8 Rooms — — 20.8 0.8 — 21.6 Property, general, administrative and other 6.0 — 86.8 4.4 — 97.2 Management fees to related parties — — 9.5 0.5 — 10.0 Write-downs, reserves and project opening costs, net of recoveries 0.9 — 1.0 (0.1 ) — 1.8 Depreciation and amortization — — 29.4 2.8 32.2 Total operating expenses 6.9 — 253.3 19.1 — 279.3 (Loss)/income from operations (6.9 ) — 53.3 1.9 — 48.3 Interest expense, net of interest capitalized (37.2 ) — 0.5 (5.4 ) — (42.1 ) Net (loss)/income before gain on interests in subsidiaries (44.1 ) — 53.8 (3.5 ) — 6.2 Gain on interests in subsidiaries 50.3 — — — (50.3 ) — Net income/(loss) 6.2 — 53.8 (3.5 ) (50.3 ) 6.2 Other comprehensive income, net of income taxes — — — — — — Total comprehensive income/(loss) $ 6.2 $ — $ 53.8 $ (3.5 ) $ (50.3 ) $ 6.2 CAESARS GROWTH PROPERTIES HOLDINGS, LLC CONSOLIDATING CONDENSED STATEMENTS OF OPERATIONS AND COMPREHENSIVE INCOME/(LOSS) THREE MONTHS ENDED SEPTEMBER 30, 2014 (In millions) Parent Company Subsidiary Issuer Subsidiary Guarantors Subsidiary Non-Guarantors Consolidating / Eliminating Adjustments Total Revenues Casino $ — $ — $ 157.8 $ 11.0 $ — $ 168.8 Food and beverage — — 53.0 8.0 — 61.0 Rooms — — 56.3 2.9 — 59.2 Other — — 39.3 7.5 — 46.8 Less: casino promotional allowances — — (40.2 ) (4.6 ) — (44.8 ) Net revenues — — 266.2 24.8 — 291.0 Operating expenses Direct Casino — — 84.1 7.6 — 91.7 Food and beverage — — 24.8 4.5 — 29.3 Rooms — — 17.2 1.3 — 18.5 Property, general, administrative and other 3.0 — 85.6 3.8 — 92.4 Management fees to related parties — — 7.4 0.4 — 7.8 Write-downs, reserves and project opening costs, net of recoveries — — 4.3 0.7 — 5.0 Depreciation and amortization — — 25.4 2.8 — 28.2 Total operating expenses 3.0 — 248.8 21.1 — 272.9 (Loss)/income from operations (3.0 ) — 17.4 3.7 — 18.1 Interest expense, net of interest capitalized (36.6 ) — 0.7 (5.4 ) — (41.3 ) (Loss)/income before benefit from/(provision for) from income taxes (39.6 ) — 18.1 (1.7 ) — (23.2 ) Benefit from/(provision for) income taxes — — 0.3 (1.3 ) — (1.0 ) (Loss)/income before gain on interests in subsidiaries (39.6 ) — 18.4 (3.0 ) — (24.2 ) Gain on interests in subsidiaries 16.4 — — — (16.4 ) — Net (loss)/income (23.2 ) — 18.4 (3.0 ) (16.4 ) (24.2 ) Other comprehensive income, net of income taxes — — — — — — Total comprehensive (loss)/income $ (23.2 ) $ — $ 18.4 $ (3.0 ) $ (16.4 ) $ (24.2 ) CAESARS GROWTH PROPERTIES HOLDINGS, LLC CONSOLIDATING CONDENSED STATEMENTS OF OPERATIONS AND COMPREHENSIVE INCOME/(LOSS) NINE MONTHS ENDED SEPTEMBER 30, 2015 (In millions) Parent Company Subsidiary Issuer Subsidiary Guarantors Subsidiary Non-Guarantors Consolidating / Eliminating Adjustments Total Revenues Casino $ — $ — $ 513.8 $ 32.7 $ — $ 546.5 Food and beverage — — 167.8 21.9 — 189.7 Rooms — — 230.0 9.0 — 239.0 Other — — 104.0 12.8 — 116.8 Less: casino promotional allowances — — (124.9 ) (8.8 ) — (133.7 ) Net revenues — — 890.7 67.6 — 958.3 Operating expenses Direct Casino — — 242.7 18.8 — 261.5 Food and beverage — — 72.4 15.0 — 87.4 Rooms — — 59.1 2.7 — 61.8 Property, general, administrative and other 13.2 — 244.4 13.4 — 271.0 Management fees to related parties — — 26.5 1.5 — 28.0 Write-downs, reserves and project opening costs, net of recoveries 0.9 — 5.5 0.1 — 6.5 Depreciation and amortization — — 78.7 10.9 — 89.6 Total operating expenses 14.1 — 729.3 62.4 — 805.8 (Loss)/income from operations (14.1 ) — 161.4 5.2 — 152.5 Interest expense, net of interest capitalized (110.7 ) — 5.6 (16.2 ) — (121.3 ) Net (loss)/income before gain on interests in subsidiaries (124.8 ) — 167.0 (11.0 ) — 31.2 Gain on interests in subsidiaries 156.0 — — — (156.0 ) — Net income/(loss) 31.2 — 167.0 (11.0 ) (156.0 ) 31.2 Other comprehensive income, net of income taxes — — — — — — Total comprehensive income/(loss) $ 31.2 $ — $ 167.0 $ (11.0 ) $ (156.0 ) $ 31.2 CAESARS GROWTH PROPERTIES HOLDINGS, LLC COMBINED AND CONSOLIDATING CONDENSED STATEMENTS OF OPERATIONS AND COMPREHENSIVE INCOME/(LOSS) NINE MONTHS ENDED SEPTEMBER 30, 2014 (In millions) Parent Company Subsidiary Issuer Subsidiary Guarantors Subsidiary Non-Guarantors Consolidating / Eliminating Adjustments Total Revenues Casino $ — $ — $ 504.3 $ 18.4 $ — $ 522.7 Food and beverage — — 163.6 11.4 — 175.0 Rooms — — 189.7 4.1 — 193.8 Other — — 103.7 12.0 — 115.7 Less: casino promotional allowances — — (122.9 ) (7.2 ) — (130.1 ) Net revenues — — 838.4 38.7 — 877.1 Operating expenses Direct Casino — — 261.8 13.0 — 274.8 Food and beverage — — 75.6 5.8 — 81.4 Rooms — — 53.2 1.7 — 54.9 Property, general, administrative and other 7.3 — 244.8 5.9 — 258.0 Management fees to related parties — — 15.9 0.8 — 16.7 Write-downs, reserves and project opening costs, net of recoveries — — 7.0 11.4 — 18.4 Depreciation and amortization — — 71.1 4.4 — 75.5 Total operating expenses 7.3 — 729.4 43.0 — 779.7 (Loss)/income from operations (7.3 ) — 109.0 (4.3 ) — 97.4 Interest expense, net of interest capitalized (89.9 ) — (16.6 ) (11.1 ) — (117.6 ) Loss on extinguishment of debt — — (23.8 ) — — (23.8 ) (Loss)/income before (provision for)/benefit from income taxes (97.2 ) — 68.6 (15.4 ) — (44.0 ) (Provision for)/benefit from income taxes — — (16.4 ) 3.8 — (12.6 ) (Loss)/income before gain on interests in subsidiaries (97.2 ) — 52.2 (11.6 ) — (56.6 ) Gain on interests in subsidiaries 20.2 — — — (20.2 ) — Net (loss)/income (77.0 ) — 52.2 (11.6 ) (20.2 ) (56.6 ) Other comprehensive income, net of income taxes — — — — — — Total comprehensive (loss)/income $ (77.0 ) $ — $ 52.2 $ (11.6 ) $ (20.2 ) $ (56.6 )</t>
  </si>
  <si>
    <t>Combined Condensed Statements of Comprehensive Income/(Loss)</t>
  </si>
  <si>
    <t>Combined Condensed Statements of Cash Flows</t>
  </si>
  <si>
    <t>CAESARS GROWTH PROPERTIES HOLDINGS, LLC CONSOLIDATING CONDENSED STATEMENTS OF CASH FLOWS NINE MONTHS ENDED SEPTEMBER 30, 2015 (In millions) Parent Company Subsidiary Issuer Subsidiary Guarantors Subsidiary Non-Guarantors Consolidating / Eliminating Adjustments Total Cash flows (used in)/provided by operating activities $ (21.2 ) $ — $ 238.1 $ 1.3 $ (102.5 ) $ 115.7 Cash flows from investing activities Land, buildings and equipment additions, net of change in construction payables — — (124.4 ) (2.5 ) — (126.9 ) Change in restricted cash — — — 4.1 — 4.1 Purchase of additional investment in CES (1.5 ) — — — — (1.5 ) Cash flows (used in)/provided by investing activities (1.5 ) — (124.4 ) 1.6 — (124.3 ) Cash flows from financing activities Proceeds from issuance of long-term debt 80.0 — — — — 80.0 Repayments under lending agreements (43.9 ) — (3.6 ) (7.1 ) — (54.6 ) Transactions with parents and affiliates — — (110.8 ) 8.2 102.5 (0.1 ) Cash flows provided by/(used in) financing activities 36.1 — (114.4 ) 1.1 102.5 25.3 Net increase/(decrease) in cash and cash equivalents 13.4 — (0.7 ) 4.0 — 16.7 Cash and cash equivalents, beginning of period 36.7 — 47.7 18.7 — 103.1 Cash and cash equivalents, end of period $ 50.1 $ — $ 47.0 $ 22.7 $ — $ 119.8 CAESARS GROWTH PROPERTIES HOLDINGS, LLC COMBINED AND CONSOLIDATING CONDENSED STATEMENTS OF CASH FLOWS NINE MONTHS ENDED SEPTEMBER 30, 2014 (In millions) Parent Company Subsidiary Issuer Subsidiary Guarantors Subsidiary Non-Guarantors Consolidating / Eliminating Adjustments Total Cash flows (used in)/provided by operating activities $ (326.7 ) $ — $ 529.8 $ 2.6 $ (45.0 ) $ 160.7 Cash flows from investing activities Land, buildings and equipment additions, net of change in construction payables — — (112.8 ) (123.5 ) — (236.3 ) Payments to acquire businesses related to the Acquired Properties Transaction and Harrah's Transaction (1,808.2 ) — — — — (1,808.2 ) Change in restricted cash — — 39.4 76.9 — 116.3 Cash flows used in investing activities (1,808.2 ) — (73.4 ) (46.6 ) — (1,928.2 ) Cash flows from financing activities Proceeds from issuance of long-term debt 2,494.1 — — — — 2,494.1 Debt issuance costs and fees (30.6 ) — — — — (30.6 ) Repayments under lending agreements (700.0 ) — (500.5 ) (0.4 ) — (1,200.9 ) Transactions with parents and affiliates 463.2 — (56.8 ) 45.6 45.0 497.0 Cash flows provided by/(used in) financing activities 2,226.7 — (557.3 ) 45.2 45.0 1,759.6 Net increase/(decrease) in cash and cash equivalents 91.8 — (100.9 ) 1.2 — (7.9 ) Cash and cash equivalents, beginning of period — — 150.7 17.4 — 168.1 Cash and cash equivalents, end of period $ 91.8 $ — $ 49.8 $ 18.6 $ — $ 160.2</t>
  </si>
  <si>
    <t>Description of Business and Basis of Presentation (Details)</t>
  </si>
  <si>
    <t>May. 31, 2014</t>
  </si>
  <si>
    <t>May. 20, 2014</t>
  </si>
  <si>
    <t>May. 05, 2014</t>
  </si>
  <si>
    <t>Oct. 21, 2013</t>
  </si>
  <si>
    <t>Percent of contribution of interest in management fee revenue</t>
  </si>
  <si>
    <t>50.00%</t>
  </si>
  <si>
    <t>Percent of interest acquired in management fee revenue</t>
  </si>
  <si>
    <t>Recently Issued Accounting Pronouncements (Details) - USD ($) $ in Millions</t>
  </si>
  <si>
    <t>New Accounting Pronouncement, Early Adoption [Line Items]</t>
  </si>
  <si>
    <t>Restatement Adjustment [Member] | New Accounting Pronouncement, Early Adoption, Effect [Member]</t>
  </si>
  <si>
    <t>Land, Property and Equipment, net (Detail) - USD ($) $ in Millions</t>
  </si>
  <si>
    <t>Property, Plant and Equipment [Line Items]</t>
  </si>
  <si>
    <t>Property, plant and equipment, gross</t>
  </si>
  <si>
    <t>Accumulated depreciation</t>
  </si>
  <si>
    <t>Property, plant and equipment, net</t>
  </si>
  <si>
    <t>Land and land improvements [Member]</t>
  </si>
  <si>
    <t>Building and improvements [Member]</t>
  </si>
  <si>
    <t>Furniture, fixtures, and equipment [Member]</t>
  </si>
  <si>
    <t>Construction in progress [Member]</t>
  </si>
  <si>
    <t>Land, Property and Equipment, net - Additional Information (Detail)</t>
  </si>
  <si>
    <t>Sep. 30, 2015USD ($)</t>
  </si>
  <si>
    <t>Sep. 30, 2014USD ($)</t>
  </si>
  <si>
    <t>May. 21, 2014room</t>
  </si>
  <si>
    <t>Depreciation expense</t>
  </si>
  <si>
    <t>Amortization expense</t>
  </si>
  <si>
    <t>Capitalized interest</t>
  </si>
  <si>
    <t>Cash used for capital spending</t>
  </si>
  <si>
    <t>Impairment of property and equipment</t>
  </si>
  <si>
    <t>LINQ Hotel and Casino [Member]</t>
  </si>
  <si>
    <t>The Cromwell [Member]</t>
  </si>
  <si>
    <t>The Cromwell [Member] | Hotel [Member]</t>
  </si>
  <si>
    <t>Number of rooms in hotel | room</t>
  </si>
  <si>
    <t>Goodwill and Other Intangible Assets - Changes in Goodwill and Other Intangible Assets (Detail) - USD ($)</t>
  </si>
  <si>
    <t>Goodwill [Roll Forward]</t>
  </si>
  <si>
    <t>Gross goodwill</t>
  </si>
  <si>
    <t>Accumulated impairment</t>
  </si>
  <si>
    <t>Additions to goodwill</t>
  </si>
  <si>
    <t>Impairment charges to goodwill</t>
  </si>
  <si>
    <t>Goodwill and Other Intangible Assets - Changes in Carrying Value of Intangible Assets Other Than Goodwill (Details) - USD ($) $ in Millions</t>
  </si>
  <si>
    <t>Finite-lived Intangible Assets [Roll Forward]</t>
  </si>
  <si>
    <t>Intangible assets, beginning balance</t>
  </si>
  <si>
    <t>Intangible assets, ending balance</t>
  </si>
  <si>
    <t>Goodwill and Other Intangible Assets - Carrying Value and Accumulated Amortization for Each Major Class of Intangible Assets Other Than Goodwill (Detail) - USD ($)</t>
  </si>
  <si>
    <t>Dec. 31, 2013</t>
  </si>
  <si>
    <t>Finite-Lived Intangible Assets [Line Items]</t>
  </si>
  <si>
    <t>Gross Carrying Amount</t>
  </si>
  <si>
    <t>Accumulated Amortization</t>
  </si>
  <si>
    <t>Net Carrying Amount</t>
  </si>
  <si>
    <t>Amortization of intangible assets</t>
  </si>
  <si>
    <t>Finite-Lived Intangible Assets, Amortization Expense [Abstract]</t>
  </si>
  <si>
    <t>Expected amortization expense, remainder of 2015</t>
  </si>
  <si>
    <t>Expected amortization expense, 2016</t>
  </si>
  <si>
    <t>Expected amortization expense, 2017</t>
  </si>
  <si>
    <t>Expected amortization expense, 2018</t>
  </si>
  <si>
    <t>Expected amortization expense, 2019</t>
  </si>
  <si>
    <t>Expected amortization expense, 2020</t>
  </si>
  <si>
    <t>Expected amortization expense, thereafter</t>
  </si>
  <si>
    <t>Impairment charges to intangible assets</t>
  </si>
  <si>
    <t>Customer Relationships [Member]</t>
  </si>
  <si>
    <t>Weighted Average Remaining Useful Life (in years)</t>
  </si>
  <si>
    <t>6 years 1 month 6 days</t>
  </si>
  <si>
    <t>Contractual Rights [Member]</t>
  </si>
  <si>
    <t>8 years 9 months 18 days</t>
  </si>
  <si>
    <t>Accrued Expenses (Details) - USD ($) $ in Millions</t>
  </si>
  <si>
    <t>Deposits and customer funds liability, including advance hotel deposits</t>
  </si>
  <si>
    <t>Payroll and other compensation</t>
  </si>
  <si>
    <t>Accrued non-income taxes</t>
  </si>
  <si>
    <t>Chip and token liability</t>
  </si>
  <si>
    <t>Insurance claims and reserves</t>
  </si>
  <si>
    <t>Progressive liability</t>
  </si>
  <si>
    <t>Other accruals</t>
  </si>
  <si>
    <t>Debt - Outstanding Debt (Detail) - USD ($)</t>
  </si>
  <si>
    <t>May. 08, 2014</t>
  </si>
  <si>
    <t>Apr. 17, 2014</t>
  </si>
  <si>
    <t>Debt Instrument [Line Items]</t>
  </si>
  <si>
    <t>Total debt, face value</t>
  </si>
  <si>
    <t>Long-term debt, face value</t>
  </si>
  <si>
    <t>Total debt, book value</t>
  </si>
  <si>
    <t>Current portion of total debt, book value</t>
  </si>
  <si>
    <t>Long-term debt, book value</t>
  </si>
  <si>
    <t>Secured Debt [Member] | Caesars Growth Properties Holdings Revolving Credit Facility [Member]</t>
  </si>
  <si>
    <t>Line of credit, outstanding</t>
  </si>
  <si>
    <t>Secured Debt [Member] | Caesars Growth Properties Holdings Term Loan [Member]</t>
  </si>
  <si>
    <t>Interest rate</t>
  </si>
  <si>
    <t>6.25%</t>
  </si>
  <si>
    <t>Secured Debt [Member] | Caesars Growth Properties Holdings Notes [Member]</t>
  </si>
  <si>
    <t>9.375%</t>
  </si>
  <si>
    <t>Secured Debt [Member] | Cromwell Credit Facility [Member]</t>
  </si>
  <si>
    <t>11.00%</t>
  </si>
  <si>
    <t>Capital Lease Obligations [Member]</t>
  </si>
  <si>
    <t>Unsecured Debt [Member] | Special Improvement District Bonds [Member]</t>
  </si>
  <si>
    <t>5.30%</t>
  </si>
  <si>
    <t>Unsecured Debt [Member] | Other Financing Obligations [Member]</t>
  </si>
  <si>
    <t>Debt - Amortization and Maturities of Outstanding Debt (Details) $ in Millions</t>
  </si>
  <si>
    <t>Remainder of 2015</t>
  </si>
  <si>
    <t>Thereafter</t>
  </si>
  <si>
    <t>Debt - Additional Information (Details) ft² in Thousands</t>
  </si>
  <si>
    <t>Jul. 28, 2015</t>
  </si>
  <si>
    <t>May. 20, 2014USD ($)</t>
  </si>
  <si>
    <t>May. 08, 2014USD ($)</t>
  </si>
  <si>
    <t>May. 05, 2014USD ($)</t>
  </si>
  <si>
    <t>Mar. 31, 2014USD ($)</t>
  </si>
  <si>
    <t>May. 31, 2014USD ($)</t>
  </si>
  <si>
    <t>Nov. 30, 2012USD ($)</t>
  </si>
  <si>
    <t>Dec. 31, 2002USD ($)</t>
  </si>
  <si>
    <t>Jul. 17, 2015</t>
  </si>
  <si>
    <t>Dec. 31, 2014USD ($)</t>
  </si>
  <si>
    <t>May. 21, 2014ft²room</t>
  </si>
  <si>
    <t>Apr. 17, 2014USD ($)</t>
  </si>
  <si>
    <t>Dec. 31, 2013USD ($)</t>
  </si>
  <si>
    <t>Nov. 30, 2013USD ($)</t>
  </si>
  <si>
    <t>Dec. 31, 2008USD ($)</t>
  </si>
  <si>
    <t>Debt, face value</t>
  </si>
  <si>
    <t>Debt, interest rate, potential increase due to registration default</t>
  </si>
  <si>
    <t>0.50%</t>
  </si>
  <si>
    <t>0.25%</t>
  </si>
  <si>
    <t>Harrah's New Orleans and The Cromwell [Member] | Debt Settlement Accounted for as Net Equity Contribution [Member]</t>
  </si>
  <si>
    <t>First Closing Term Loan [Member] | Term Loan [Member]</t>
  </si>
  <si>
    <t>Extinguishment of debt</t>
  </si>
  <si>
    <t>Caesars Growth Properties Holdings Term Loan [Member] | Secured Debt [Member]</t>
  </si>
  <si>
    <t>Interest rate, stated percentage rate range, minimum</t>
  </si>
  <si>
    <t>1.00%</t>
  </si>
  <si>
    <t>Letter of credit participation fee percentage</t>
  </si>
  <si>
    <t>0.125%</t>
  </si>
  <si>
    <t>Debt, unamortized discount</t>
  </si>
  <si>
    <t>Unamortized debt issuance expense</t>
  </si>
  <si>
    <t>Debt, effective interest rate</t>
  </si>
  <si>
    <t>6.86%</t>
  </si>
  <si>
    <t>Debt, senior secured leverage ratio, maximum</t>
  </si>
  <si>
    <t>Debt, senior secured leverage ratio</t>
  </si>
  <si>
    <t>Debt, stated interest rate</t>
  </si>
  <si>
    <t>Caesars Growth Properties Holdings Term Loan [Member] | Secured Debt [Member] | Federal Funds Rate [Member]</t>
  </si>
  <si>
    <t>Basis spread on variable rate</t>
  </si>
  <si>
    <t>Caesars Growth Properties Holdings Term Loan [Member] | Secured Debt [Member] | One Month London Interbank Offered Rate (LIBOR) [Member]</t>
  </si>
  <si>
    <t>Caesars Growth Properties Holdings Term Loan [Member] | Secured Debt [Member] | London Interbank Offered Rate (LIBOR) [Member]</t>
  </si>
  <si>
    <t>5.25%</t>
  </si>
  <si>
    <t>Caesars Growth Properties Holdings Term Loan [Member] | Secured Debt [Member] | Base Rate [Member]</t>
  </si>
  <si>
    <t>4.25%</t>
  </si>
  <si>
    <t>Caesars Growth Properties Holdings Revolving Credit Facility [Member] | Secured Debt [Member]</t>
  </si>
  <si>
    <t>Maximum borrowing capacity</t>
  </si>
  <si>
    <t>Outstanding letters of credit</t>
  </si>
  <si>
    <t>Senior Secured Credit Facilities [Member] | Secured Debt [Member]</t>
  </si>
  <si>
    <t>Planet Hollywood Amended and Restated Loan Agreement [Member] | Senior Notes [Member]</t>
  </si>
  <si>
    <t>Planet Hollywood Amended and Restated Loan Agreement [Member] | Secured Debt [Member] | Senior Notes [Member]</t>
  </si>
  <si>
    <t>Caesars Growth Properties Holdings Notes [Member] | Secured Debt [Member]</t>
  </si>
  <si>
    <t>9.84%</t>
  </si>
  <si>
    <t>Cromwell Credit Facility [Member] | Secured Debt [Member]</t>
  </si>
  <si>
    <t>Cromwell Credit Facility [Member] | Secured Debt [Member] | Corner Investment Propco, LLC [Member]</t>
  </si>
  <si>
    <t>1.25%</t>
  </si>
  <si>
    <t>11.91%</t>
  </si>
  <si>
    <t>Debt, covenant, minimum consolidated EBITDA</t>
  </si>
  <si>
    <t>Debt, covenant, minimum consolidated EBITDA, period</t>
  </si>
  <si>
    <t>24 months</t>
  </si>
  <si>
    <t>Debt, covenant, minimum consolidated EBITDA, period, rights exercised</t>
  </si>
  <si>
    <t>15 months</t>
  </si>
  <si>
    <t>Debt, covenant, minimum consolidated EBITDA, period, rights exercised blackout</t>
  </si>
  <si>
    <t>6 months</t>
  </si>
  <si>
    <t>Debt, term</t>
  </si>
  <si>
    <t>7 years</t>
  </si>
  <si>
    <t>Area of real estate property | ft²</t>
  </si>
  <si>
    <t>Line of credit facility, covenant, senior secured leverage ratio, first three quarters</t>
  </si>
  <si>
    <t>Line of credit facility, covenant, senior secured leverage ratio, following four quarters</t>
  </si>
  <si>
    <t>Line of credit facility, covenant, senior secured leverage ratio, remainder after first seven quarters</t>
  </si>
  <si>
    <t>Cromwell Credit Facility [Member] | Secured Debt [Member] | London Interbank Offered Rate (LIBOR) [Member] | Corner Investment Propco, LLC [Member]</t>
  </si>
  <si>
    <t>9.75%</t>
  </si>
  <si>
    <t>Special Improvement District Bonds [Member] | Unsecured Debt [Member]</t>
  </si>
  <si>
    <t>Special Improvement District Bonds [Member] | Unsecured Debt [Member] | Bally's Las Vegas [Member]</t>
  </si>
  <si>
    <t>Other Financing Obligations [Member] | Unsecured Debt [Member]</t>
  </si>
  <si>
    <t>The Cromwell Promissory Notes [Member] | Unsecured Debt [Member] | The Cromwell [Member]</t>
  </si>
  <si>
    <t>Harrah's New Orleans Promissory Notes [Member] | Unsecured Debt [Member] | Harrah's New Orleans [Member]</t>
  </si>
  <si>
    <t>8.00%</t>
  </si>
  <si>
    <t>Debt, debt default, interest rate, increase</t>
  </si>
  <si>
    <t>2.00%</t>
  </si>
  <si>
    <t>New Accounting Pronouncement, Early Adoption, Effect [Member] | Restatement Adjustment [Member]</t>
  </si>
  <si>
    <t>Financial Instruments (Details) - USD ($) $ in Millions</t>
  </si>
  <si>
    <t>1 Months Ended</t>
  </si>
  <si>
    <t>Oct. 31, 2014</t>
  </si>
  <si>
    <t>Dec. 09, 2013</t>
  </si>
  <si>
    <t>Financial Instruments [Line Items]</t>
  </si>
  <si>
    <t>License and service agreement cash contributions</t>
  </si>
  <si>
    <t>Corporate Joint Venture [Member]</t>
  </si>
  <si>
    <t>Corner Investment Propco, LLC [Member] | Cromwell Credit Facility [Member]</t>
  </si>
  <si>
    <t>Harrah's New Orleans [Member]</t>
  </si>
  <si>
    <t>Caesars Growth Partners, LLC [Member] | Corporate Joint Venture [Member]</t>
  </si>
  <si>
    <t>Planet Hollywood [Member] | Planet Hollywood Amended and Restated Loan Agreement [Member] | Not Designated as Hedging Instrument [Member]</t>
  </si>
  <si>
    <t>Interest rate cap agreement notional amount</t>
  </si>
  <si>
    <t>Planet Hollywood [Member] | Planet Hollywood Amended and Restated Loan Agreement [Member] | London Interbank Offered Rate (LIBOR) [Member] | Not Designated as Hedging Instrument [Member]</t>
  </si>
  <si>
    <t>LIBOR cap rate</t>
  </si>
  <si>
    <t>7.00%</t>
  </si>
  <si>
    <t>Casino Promotional Allowances (Details) - USD ($) $ in Millions</t>
  </si>
  <si>
    <t>Promotional Allowance [Line Items]</t>
  </si>
  <si>
    <t>Cost of Promotional Allowances</t>
  </si>
  <si>
    <t>Food and Beverage [Member]</t>
  </si>
  <si>
    <t>Rooms [Member]</t>
  </si>
  <si>
    <t>Other Promotional Allowances [Member]</t>
  </si>
  <si>
    <t>Write-downs, Reserves and Project Opening Costs, net of recoveries (Details) - USD ($) $ in Millions</t>
  </si>
  <si>
    <t>Divestitures and abandonments</t>
  </si>
  <si>
    <t>Remediation costs</t>
  </si>
  <si>
    <t>Project opening costs</t>
  </si>
  <si>
    <t>Write-downs, reserves, and project opening costs, net of recoveries</t>
  </si>
  <si>
    <t>Income Taxes - Additional Information (Detail) - USD ($)</t>
  </si>
  <si>
    <t>Effective tax rate</t>
  </si>
  <si>
    <t>0.00%</t>
  </si>
  <si>
    <t>(4.30%)</t>
  </si>
  <si>
    <t>(28.60%)</t>
  </si>
  <si>
    <t>Statutory tax rate</t>
  </si>
  <si>
    <t>35.00%</t>
  </si>
  <si>
    <t>Reserves for tax uncertainties</t>
  </si>
  <si>
    <t>Fair Value Measurements - Additional Information (Detail) - USD ($)</t>
  </si>
  <si>
    <t>Fair Value, Measurements, Nonrecurring [Member]</t>
  </si>
  <si>
    <t>Fair Value, Balance Sheet Grouping, Financial Statement Captions [Line Items]</t>
  </si>
  <si>
    <t>Asset impairment charges</t>
  </si>
  <si>
    <t>Estimate of Fair Value Measurement [Member]</t>
  </si>
  <si>
    <t>Outstanding debt</t>
  </si>
  <si>
    <t>Reported Value Measurement [Member]</t>
  </si>
  <si>
    <t>Litigation, Contractual Commitments and Contingent Liabilities - Additional Information (Detail)</t>
  </si>
  <si>
    <t>Sep. 17, 2015USD ($)</t>
  </si>
  <si>
    <t>Sep. 08, 2015USD ($)</t>
  </si>
  <si>
    <t>Feb. 18, 2015USD ($)</t>
  </si>
  <si>
    <t>Feb. 13, 2015USD ($)</t>
  </si>
  <si>
    <t>Sep. 24, 1998amendment</t>
  </si>
  <si>
    <t>Jul. 31, 2014USD ($)</t>
  </si>
  <si>
    <t>Mar. 03, 2015</t>
  </si>
  <si>
    <t>Jan. 31, 2015USD ($)payment</t>
  </si>
  <si>
    <t>Nov. 25, 2014</t>
  </si>
  <si>
    <t>Sep. 03, 2014USD ($)</t>
  </si>
  <si>
    <t>Aug. 04, 2014</t>
  </si>
  <si>
    <t>Loss Contingencies [Line Items]</t>
  </si>
  <si>
    <t>CEOC [Member] | Senior Notes [Member] | Second Priority Senior Secured Notes With Maturity Of Two Thousand Eighteen One [Member]</t>
  </si>
  <si>
    <t>10.00%</t>
  </si>
  <si>
    <t>CEOC [Member] | Senior Notes [Member] | Senior Notes Due 2016 and 2017 [Member]</t>
  </si>
  <si>
    <t>CEOC [Member] | Senior Notes [Member] | 11.25 Percent Senior Secured Notes [Member]</t>
  </si>
  <si>
    <t>11.25%</t>
  </si>
  <si>
    <t>CEOC [Member] | Senior Notes [Member] | 8.50 Percent Senior Secured Notes [Member]</t>
  </si>
  <si>
    <t>8.50%</t>
  </si>
  <si>
    <t>CEOC [Member] | Senior Notes [Member] | 9.00 Percent Senior Secured Notes [Member]</t>
  </si>
  <si>
    <t>9.00%</t>
  </si>
  <si>
    <t>CEOC [Member] | Senior Subordinated Notes [Member] | 10.00 Percent Second-Priority Notes [Member]</t>
  </si>
  <si>
    <t>CEOC [Member] | Senior Subordinated Notes [Member] | 12.75 Percent Second-Priority Notes [Member]</t>
  </si>
  <si>
    <t>12.75%</t>
  </si>
  <si>
    <t>CEC Group [Member] | Senior Subordinated Notes [Member] | 10.00 Percent Second-Priority Notes [Member] | Guarantee of Indebtedness of Others [Member]</t>
  </si>
  <si>
    <t>Damages sought</t>
  </si>
  <si>
    <t>CEC Group [Member] | Senior Subordinated Notes [Member] | 10.00 Percent Second-Priority Notes [Member] | Guarantee of Indebtedness of Others, Interest Payment [Member]</t>
  </si>
  <si>
    <t>CEC Group [Member] | Senior Subordinated Notes [Member] | 12.75 Percent Second-Priority Notes [Member] | Guarantee of Indebtedness of Others [Member] | Minimum [Member]</t>
  </si>
  <si>
    <t>Caesars Entertainment Corporation [Member] | Unfavorable Regulatory Action [Member]</t>
  </si>
  <si>
    <t>Litigation settlement, amount</t>
  </si>
  <si>
    <t>Operating contract, renewal term</t>
  </si>
  <si>
    <t>10 years</t>
  </si>
  <si>
    <t>Harrah's New Orleans [Member] | Louisiana Gaming Control Board [Member]</t>
  </si>
  <si>
    <t>Annual payment to regulatory agency, percent of casino revenue</t>
  </si>
  <si>
    <t>21.50%</t>
  </si>
  <si>
    <t>Annual payment to regulatory agency</t>
  </si>
  <si>
    <t>Harrah's New Orleans [Member] | Louisiana Gaming Control Board [Member] | Minimum [Member]</t>
  </si>
  <si>
    <t>Planet Hollywood [Member]</t>
  </si>
  <si>
    <t>Number of amendments | amendment</t>
  </si>
  <si>
    <t>Utilities costs</t>
  </si>
  <si>
    <t>Planet Hollywood [Member] | Entertainment Agreement [Member]</t>
  </si>
  <si>
    <t>Other commitment</t>
  </si>
  <si>
    <t>Planet Hollywood [Member] | Northwind Aladdin, LLC [Member]</t>
  </si>
  <si>
    <t>Purchase obligation</t>
  </si>
  <si>
    <t>National Retirement Fund [Member] | Multiemployer Plans, Pension [Member] | CEC Group [Member]</t>
  </si>
  <si>
    <t>Multiemployer plans, withdrawal obligation</t>
  </si>
  <si>
    <t>Multiemployer plans, withdrawal obligation, number of payments | payment</t>
  </si>
  <si>
    <t>Multiemployer plans, withdrawal obligation, quarterly payment</t>
  </si>
  <si>
    <t>Tax Year 2004 through 2013 [Member] | Harrah's New Orleans [Member] | State and Local Jurisdiction [Member]</t>
  </si>
  <si>
    <t>Loss contingency accrual</t>
  </si>
  <si>
    <t>Override Threshold One [Member] | Harrah's New Orleans [Member] | Louisiana Gaming Control Board [Member]</t>
  </si>
  <si>
    <t>1.50%</t>
  </si>
  <si>
    <t>Override Threshold One [Member] | Harrah's New Orleans [Member] | Louisiana Gaming Control Board [Member] | Minimum [Member]</t>
  </si>
  <si>
    <t>Casino revenue threshold</t>
  </si>
  <si>
    <t>Override Threshold One [Member] | Harrah's New Orleans [Member] | Louisiana Gaming Control Board [Member] | Maximum [Member]</t>
  </si>
  <si>
    <t>Override Threshold Two [Member] | Harrah's New Orleans [Member] | Louisiana Gaming Control Board [Member]</t>
  </si>
  <si>
    <t>3.50%</t>
  </si>
  <si>
    <t>Override Threshold Two [Member] | Harrah's New Orleans [Member] | Louisiana Gaming Control Board [Member] | Minimum [Member]</t>
  </si>
  <si>
    <t>Override Threshold Two [Member] | Harrah's New Orleans [Member] | Louisiana Gaming Control Board [Member] | Maximum [Member]</t>
  </si>
  <si>
    <t>Override Threshold Three [Member] | Harrah's New Orleans [Member] | Louisiana Gaming Control Board [Member]</t>
  </si>
  <si>
    <t>5.50%</t>
  </si>
  <si>
    <t>Override Threshold Three [Member] | Harrah's New Orleans [Member] | Louisiana Gaming Control Board [Member] | Minimum [Member]</t>
  </si>
  <si>
    <t>Override Threshold Three [Member] | Harrah's New Orleans [Member] | Louisiana Gaming Control Board [Member] | Maximum [Member]</t>
  </si>
  <si>
    <t>Override Threshold Four [Member] | Harrah's New Orleans [Member] | Louisiana Gaming Control Board [Member]</t>
  </si>
  <si>
    <t>7.50%</t>
  </si>
  <si>
    <t>Supplemental Cash Flow Information - Changes in Working Capital Accounts (Details) - USD ($) $ in Millions</t>
  </si>
  <si>
    <t>Receivables</t>
  </si>
  <si>
    <t>Payable to related parties</t>
  </si>
  <si>
    <t>Accrued expenses and interest payable</t>
  </si>
  <si>
    <t>Supplemental Cash Flow Information - Cash Paid for Interest (Detail) - USD ($) $ in Millions</t>
  </si>
  <si>
    <t>Adjustments to reconcile to cash paid for interest:</t>
  </si>
  <si>
    <t>Net change in accruals</t>
  </si>
  <si>
    <t>Net amortization of debt discount and deferred financing costs</t>
  </si>
  <si>
    <t>Equitized intercompany loan interest</t>
  </si>
  <si>
    <t>Prepaid bond interest</t>
  </si>
  <si>
    <t>Cash paid for interest</t>
  </si>
  <si>
    <t>Supplemental Cash Flow Information - Additional Information (Details) - USD ($) $ in Millions</t>
  </si>
  <si>
    <t>Mar. 31, 2014</t>
  </si>
  <si>
    <t>Related Party Transaction [Line Items]</t>
  </si>
  <si>
    <t>Non-cash purchases of property</t>
  </si>
  <si>
    <t>Settlement of related party promissory notes</t>
  </si>
  <si>
    <t>Debt Settlement Accounted for as Net Equity Contribution [Member] | Harrah's New Orleans and The Cromwell [Member]</t>
  </si>
  <si>
    <t>Related Party Transactions - Additional Information (Detail) - USD ($)</t>
  </si>
  <si>
    <t>Oct. 31, 2013</t>
  </si>
  <si>
    <t>Dec. 31, 2002</t>
  </si>
  <si>
    <t>Nov. 30, 2013</t>
  </si>
  <si>
    <t>Reimbursement to CEC [Member]</t>
  </si>
  <si>
    <t>Related party transaction, expenses</t>
  </si>
  <si>
    <t>Corporate expenses, allocation percentage</t>
  </si>
  <si>
    <t>12.80%</t>
  </si>
  <si>
    <t>5.40%</t>
  </si>
  <si>
    <t>Related party transaction fee, percent</t>
  </si>
  <si>
    <t>Property Managers [Member]</t>
  </si>
  <si>
    <t>Payments to acquire interest in management fee revenue</t>
  </si>
  <si>
    <t>Related Party Transaction, Amortization Period</t>
  </si>
  <si>
    <t>15 years</t>
  </si>
  <si>
    <t>Amortization of property management fee</t>
  </si>
  <si>
    <t>Property management fee, percent fee</t>
  </si>
  <si>
    <t>Property management fee revenue</t>
  </si>
  <si>
    <t>PHW Manager, LLC [Member]</t>
  </si>
  <si>
    <t>35 years</t>
  </si>
  <si>
    <t>Affiliated Entity [Member] | Multiemployer Plans, Cost Recognized [Member] [Member] | Multiemployer Plans, Postretirement Benefit [Member]</t>
  </si>
  <si>
    <t>CEOC [Member] | Corporate Joint Venture [Member]</t>
  </si>
  <si>
    <t>65.40%</t>
  </si>
  <si>
    <t>70.00%</t>
  </si>
  <si>
    <t>CERP [Member] | Corporate Joint Venture [Member]</t>
  </si>
  <si>
    <t>21.80%</t>
  </si>
  <si>
    <t>24.60%</t>
  </si>
  <si>
    <t>Caesars Growth Partners, LLC [Member] | PHW Manager, LLC [Member]</t>
  </si>
  <si>
    <t>Harrah's New Orleans, The LINQ Hotel &amp; Casino, Bally's Las Vegas and The Cromwell [Member] | Property Managers [Member] | Base Management Fee [Member]</t>
  </si>
  <si>
    <t>Related Party Transaction, Fees as Percentage of Operating Revenue</t>
  </si>
  <si>
    <t>Harrah's New Orleans, The LINQ Hotel &amp; Casino, Bally's Las Vegas and The Cromwell [Member] | Property Managers [Member] | Management Fee [Member]</t>
  </si>
  <si>
    <t>Harrah's New Orleans, The LINQ Hotel &amp; Casino, Bally's Las Vegas and The Cromwell [Member] | Property Managers [Member] | Incentive Fee [Member]</t>
  </si>
  <si>
    <t>Related Party Transaction, Fees as Percentage of EBITDA</t>
  </si>
  <si>
    <t>5.00%</t>
  </si>
  <si>
    <t>Planet Hollywood [Member] | PHW Manager, LLC [Member] | Base Management Fee [Member]</t>
  </si>
  <si>
    <t>3.00%</t>
  </si>
  <si>
    <t>Planet Hollywood [Member] | PHW Manager, LLC [Member] | Management Fee [Member]</t>
  </si>
  <si>
    <t>Planet Hollywood [Member] | PHW Manager, LLC [Member] | Incentive Fee [Member]</t>
  </si>
  <si>
    <t>4.50%</t>
  </si>
  <si>
    <t>The Cromwell [Member] | Unsecured Debt [Member] | The Cromwell Promissory Notes [Member]</t>
  </si>
  <si>
    <t>Harrah's New Orleans [Member] | Unsecured Debt [Member] | Harrah's New Orleans Promissory Notes [Member]</t>
  </si>
  <si>
    <t>Caesars Entertainment Corporation [Member]</t>
  </si>
  <si>
    <t>Defined contribution plan, maximum annual contributions per employee, percent</t>
  </si>
  <si>
    <t>Defined contribution plan, employer matching contribution, maximum amount of match</t>
  </si>
  <si>
    <t>Allocated share-based compensation expense</t>
  </si>
  <si>
    <t>Caesars LINQ LLC [Member] | Subsidiary of Common Parent [Member] | Caesars LINQ LLC [Member]</t>
  </si>
  <si>
    <t>Rental expense</t>
  </si>
  <si>
    <t>Caesars LINQ LLC [Member] | Subsidiary of Common Parent [Member] | Operating Lease [Member]</t>
  </si>
  <si>
    <t>Operating Leases, Income Statement, Monthly Lease Revenue</t>
  </si>
  <si>
    <t>GB Investor LLC [Member] | Subsidiary of Common Parent [Member] | Ground Leases [Member]</t>
  </si>
  <si>
    <t>Related Party, Ownership Percentage</t>
  </si>
  <si>
    <t>Bally's Las Vegas [Member] | JGB Vegas Retail Lessee, LLC [Member]</t>
  </si>
  <si>
    <t>Ground leases, monthly revenue</t>
  </si>
  <si>
    <t>Combined and Consolidating Condensed Financial Information of Guarantors and Issuer - Consolidating Condensed Balance Sheet (Details) - USD ($) $ in Millions</t>
  </si>
  <si>
    <t>Condensed Balance Sheet Statements, Captions [Line Items]</t>
  </si>
  <si>
    <t>Receivables, net of allowance for doubtful accounts</t>
  </si>
  <si>
    <t>Investment in CES</t>
  </si>
  <si>
    <t>Investment in subsidiaries</t>
  </si>
  <si>
    <t>Reportable Legal Entities [Member] | Parent Company [Member]</t>
  </si>
  <si>
    <t>Reportable Legal Entities [Member] | Subsidiary Issuer [Member]</t>
  </si>
  <si>
    <t>Reportable Legal Entities [Member] | Guarantor Subsidiaries [Member]</t>
  </si>
  <si>
    <t>Reportable Legal Entities [Member] | Non-Guarantor Subsidiaries [Member]</t>
  </si>
  <si>
    <t>Consolidation, Eliminations [Member]</t>
  </si>
  <si>
    <t>Combined and Consolidating Condensed Financial Information of Guarantors and Issuer - Combined Condensed Statements of Operations and Comprehensive Income/(Loss) (Details) - USD ($)</t>
  </si>
  <si>
    <t>Benefit from/(provision for) income taxes</t>
  </si>
  <si>
    <t>Net (loss)/income before gain on interests in subsidiaries</t>
  </si>
  <si>
    <t>Gain on interests in subsidiaries</t>
  </si>
  <si>
    <t>Combined and Consolidating Condensed Financial Information of Guarantors and Issuer - Consolidating Condensed Statements of Cash Flows (Details) - USD ($) $ in Millions</t>
  </si>
  <si>
    <t>Condensed Cash Flow Statements, Captions [Line Items]</t>
  </si>
  <si>
    <t>Cash flows (used in)/provided by operating activities</t>
  </si>
  <si>
    <t>Change in restricted cash</t>
  </si>
  <si>
    <t>Transactions with parents and affiliates</t>
  </si>
</sst>
</file>

<file path=xl/styles.xml><?xml version="1.0" encoding="utf-8"?>
<styleSheet xmlns="http://schemas.openxmlformats.org/spreadsheetml/2006/main">
  <numFmts count="3">
    <numFmt formatCode="_(&quot;$ &quot;#,##0.0_);_(&quot;$ &quot;(#,##0.0)" numFmtId="165"/>
    <numFmt formatCode="#,##0.0_);(#,##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40"/>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5" r="B6" t="s">
        <v>9</v>
      </c>
    </row>
    <row spans="1:2" r="7">
      <c s="4" r="A7" t="s">
        <v>10</v>
      </c>
      <c s="4" r="B7" t="s">
        <v>11</v>
      </c>
    </row>
    <row spans="1:2" r="8">
      <c s="4" r="A8" t="s">
        <v>12</v>
      </c>
      <c s="6" r="B8" t="n">
        <v>2015</v>
      </c>
    </row>
    <row spans="1:2" r="9">
      <c s="4" r="A9" t="s">
        <v>13</v>
      </c>
      <c s="4" r="B9" t="s">
        <v>14</v>
      </c>
    </row>
    <row spans="1:2" r="10">
      <c s="4" r="A10" t="s">
        <v>15</v>
      </c>
      <c s="6" r="B10" t="n">
        <v>1635863</v>
      </c>
    </row>
    <row spans="1:2" r="11">
      <c s="4" r="A11" t="s">
        <v>16</v>
      </c>
      <c s="4" r="B11" t="s">
        <v>17</v>
      </c>
    </row>
    <row spans="1:2" r="12">
      <c s="4" r="A12" t="s">
        <v>18</v>
      </c>
      <c s="4" r="B12" t="s">
        <v>19</v>
      </c>
    </row>
    <row spans="1:2" r="13">
      <c s="4" r="A13" t="s">
        <v>20</v>
      </c>
      <c s="6" r="B13"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1</v>
      </c>
      <c s="2" r="B1" t="s">
        <v>1</v>
      </c>
    </row>
    <row spans="1:2" r="2">
      <c s="2" r="B2" t="s">
        <v>22</v>
      </c>
    </row>
    <row spans="1:2" r="3">
      <c s="3" r="A3" t="s">
        <v>132</v>
      </c>
    </row>
    <row spans="1:2" r="4">
      <c s="4" r="A4" t="s">
        <v>131</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4</v>
      </c>
      <c s="2" r="B1" t="s">
        <v>1</v>
      </c>
    </row>
    <row spans="1:2" r="2">
      <c s="2" r="B2" t="s">
        <v>22</v>
      </c>
    </row>
    <row spans="1:2" r="3">
      <c s="3" r="A3" t="s">
        <v>135</v>
      </c>
    </row>
    <row spans="1:2" r="4">
      <c s="4" r="A4" t="s">
        <v>134</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7</v>
      </c>
      <c s="2" r="B1" t="s">
        <v>1</v>
      </c>
    </row>
    <row spans="1:2" r="2">
      <c s="2" r="B2" t="s">
        <v>22</v>
      </c>
    </row>
    <row spans="1:2" r="3">
      <c s="3" r="A3" t="s">
        <v>138</v>
      </c>
    </row>
    <row spans="1:2" r="4">
      <c s="4" r="A4" t="s">
        <v>137</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0</v>
      </c>
      <c s="2" r="B1" t="s">
        <v>1</v>
      </c>
    </row>
    <row spans="1:2" r="2">
      <c s="2" r="B2" t="s">
        <v>22</v>
      </c>
    </row>
    <row spans="1:2" r="3">
      <c s="3" r="A3" t="s">
        <v>141</v>
      </c>
    </row>
    <row spans="1:2" r="4">
      <c s="4" r="A4" t="s">
        <v>140</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3</v>
      </c>
      <c s="2" r="B1" t="s">
        <v>1</v>
      </c>
    </row>
    <row spans="1:2" r="2">
      <c s="2" r="B2" t="s">
        <v>22</v>
      </c>
    </row>
    <row spans="1:2" r="3">
      <c s="3" r="A3" t="s">
        <v>144</v>
      </c>
    </row>
    <row spans="1:2" r="4">
      <c s="4" r="A4" t="s">
        <v>143</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6</v>
      </c>
      <c s="2" r="B1" t="s">
        <v>1</v>
      </c>
    </row>
    <row spans="1:2" r="2">
      <c s="2" r="B2" t="s">
        <v>22</v>
      </c>
    </row>
    <row spans="1:2" r="3">
      <c s="3" r="A3" t="s">
        <v>147</v>
      </c>
    </row>
    <row spans="1:2" r="4">
      <c s="4" r="A4" t="s">
        <v>146</v>
      </c>
      <c s="4"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9</v>
      </c>
      <c s="2" r="B1" t="s">
        <v>1</v>
      </c>
    </row>
    <row spans="1:2" r="2">
      <c s="2" r="B2" t="s">
        <v>22</v>
      </c>
    </row>
    <row spans="1:2" r="3">
      <c s="3" r="A3" t="s">
        <v>150</v>
      </c>
    </row>
    <row spans="1:2" r="4">
      <c s="4" r="A4" t="s">
        <v>149</v>
      </c>
      <c s="4" r="B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2</v>
      </c>
      <c s="2" r="B1" t="s">
        <v>1</v>
      </c>
    </row>
    <row spans="1:2" r="2">
      <c s="2" r="B2" t="s">
        <v>22</v>
      </c>
    </row>
    <row spans="1:2" r="3">
      <c s="3" r="A3" t="s">
        <v>153</v>
      </c>
    </row>
    <row spans="1:2" r="4">
      <c s="4" r="A4" t="s">
        <v>152</v>
      </c>
      <c s="4" r="B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55</v>
      </c>
      <c s="2" r="B1" t="s">
        <v>1</v>
      </c>
    </row>
    <row spans="1:2" r="2">
      <c s="2" r="B2" t="s">
        <v>22</v>
      </c>
    </row>
    <row spans="1:2" r="3">
      <c s="3" r="A3" t="s">
        <v>156</v>
      </c>
    </row>
    <row spans="1:2" r="4">
      <c s="4" r="A4" t="s">
        <v>155</v>
      </c>
      <c s="4" r="B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8</v>
      </c>
      <c s="2" r="B1" t="s">
        <v>1</v>
      </c>
    </row>
    <row spans="1:2" r="2">
      <c s="2" r="B2" t="s">
        <v>22</v>
      </c>
    </row>
    <row spans="1:2" r="3">
      <c s="3" r="A3" t="s">
        <v>159</v>
      </c>
    </row>
    <row spans="1:2" r="4">
      <c s="4" r="A4" t="s">
        <v>158</v>
      </c>
      <c s="4" r="B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v>
      </c>
      <c s="2" r="B1" t="s">
        <v>22</v>
      </c>
      <c s="2" r="C1" t="s">
        <v>23</v>
      </c>
    </row>
    <row spans="1:3" r="2">
      <c s="3" r="A2" t="s">
        <v>24</v>
      </c>
    </row>
    <row spans="1:3" r="3">
      <c s="4" r="A3" t="s">
        <v>25</v>
      </c>
      <c s="7" r="B3" t="n">
        <v>119.8</v>
      </c>
      <c s="7" r="C3" t="n">
        <v>103.1</v>
      </c>
    </row>
    <row spans="1:3" r="4">
      <c s="4" r="A4" t="s">
        <v>26</v>
      </c>
      <c s="8" r="B4" t="n">
        <v>57.4</v>
      </c>
      <c s="8" r="C4" t="n">
        <v>40.4</v>
      </c>
    </row>
    <row spans="1:3" r="5">
      <c s="4" r="A5" t="s">
        <v>27</v>
      </c>
      <c s="8" r="B5" t="n">
        <v>2.6</v>
      </c>
      <c s="8" r="C5" t="n">
        <v>2.6</v>
      </c>
    </row>
    <row spans="1:3" r="6">
      <c s="4" r="A6" t="s">
        <v>28</v>
      </c>
      <c s="8" r="B6" t="n">
        <v>20.8</v>
      </c>
      <c s="8" r="C6" t="n">
        <v>20.7</v>
      </c>
    </row>
    <row spans="1:3" r="7">
      <c s="4" r="A7" t="s">
        <v>29</v>
      </c>
      <c s="8" r="B7" t="n">
        <v>200.6</v>
      </c>
      <c s="8" r="C7" t="n">
        <v>166.8</v>
      </c>
    </row>
    <row spans="1:3" r="8">
      <c s="4" r="A8" t="s">
        <v>30</v>
      </c>
      <c s="8" r="B8" t="n">
        <v>2265.9</v>
      </c>
      <c s="8" r="C8" t="n">
        <v>2220.3</v>
      </c>
    </row>
    <row spans="1:3" r="9">
      <c s="4" r="A9" t="s">
        <v>31</v>
      </c>
      <c s="8" r="B9" t="n">
        <v>24.1</v>
      </c>
      <c s="8" r="C9" t="n">
        <v>22.6</v>
      </c>
    </row>
    <row spans="1:3" r="10">
      <c s="4" r="A10" t="s">
        <v>32</v>
      </c>
      <c s="8" r="B10" t="n">
        <v>214.1</v>
      </c>
      <c s="8" r="C10" t="n">
        <v>214.1</v>
      </c>
    </row>
    <row spans="1:3" r="11">
      <c s="4" r="A11" t="s">
        <v>33</v>
      </c>
      <c s="8" r="B11" t="n">
        <v>98.09999999999999</v>
      </c>
      <c s="8" r="C11" t="n">
        <v>109.3</v>
      </c>
    </row>
    <row spans="1:3" r="12">
      <c s="4" r="A12" t="s">
        <v>27</v>
      </c>
      <c s="6" r="B12" t="n">
        <v>1</v>
      </c>
      <c s="8" r="C12" t="n">
        <v>5.1</v>
      </c>
    </row>
    <row spans="1:3" r="13">
      <c s="4" r="A13" t="s">
        <v>34</v>
      </c>
      <c s="8" r="B13" t="n">
        <v>191.1</v>
      </c>
      <c s="8" r="C13" t="n">
        <v>199.5</v>
      </c>
    </row>
    <row spans="1:3" r="14">
      <c s="4" r="A14" t="s">
        <v>35</v>
      </c>
      <c s="8" r="B14" t="n">
        <v>40.6</v>
      </c>
      <c s="8" r="C14" t="n">
        <v>40.9</v>
      </c>
    </row>
    <row spans="1:3" r="15">
      <c s="4" r="A15" t="s">
        <v>36</v>
      </c>
      <c s="8" r="B15" t="n">
        <v>3035.5</v>
      </c>
      <c s="8" r="C15" t="n">
        <v>2978.6</v>
      </c>
    </row>
    <row spans="1:3" r="16">
      <c s="3" r="A16" t="s">
        <v>37</v>
      </c>
    </row>
    <row spans="1:3" r="17">
      <c s="4" r="A17" t="s">
        <v>38</v>
      </c>
      <c s="8" r="B17" t="n">
        <v>28.3</v>
      </c>
      <c s="8" r="C17" t="n">
        <v>34.5</v>
      </c>
    </row>
    <row spans="1:3" r="18">
      <c s="4" r="A18" t="s">
        <v>39</v>
      </c>
      <c s="8" r="B18" t="n">
        <v>24.4</v>
      </c>
      <c s="8" r="C18" t="n">
        <v>43.4</v>
      </c>
    </row>
    <row spans="1:3" r="19">
      <c s="4" r="A19" t="s">
        <v>40</v>
      </c>
      <c s="8" r="B19" t="n">
        <v>100.5</v>
      </c>
      <c s="8" r="C19" t="n">
        <v>96.90000000000001</v>
      </c>
    </row>
    <row spans="1:3" r="20">
      <c s="4" r="A20" t="s">
        <v>41</v>
      </c>
      <c s="6" r="B20" t="n">
        <v>47</v>
      </c>
      <c s="6" r="C20" t="n">
        <v>31</v>
      </c>
    </row>
    <row spans="1:3" r="21">
      <c s="4" r="A21" t="s">
        <v>42</v>
      </c>
      <c s="8" r="B21" t="n">
        <v>61.3</v>
      </c>
      <c s="6" r="C21" t="n">
        <v>19</v>
      </c>
    </row>
    <row spans="1:3" r="22">
      <c s="4" r="A22" t="s">
        <v>43</v>
      </c>
      <c s="8" r="B22" t="n">
        <v>261.5</v>
      </c>
      <c s="8" r="C22" t="n">
        <v>224.8</v>
      </c>
    </row>
    <row spans="1:3" r="23">
      <c s="4" r="A23" t="s">
        <v>44</v>
      </c>
      <c s="8" r="B23" t="n">
        <v>1961.6</v>
      </c>
      <c s="8" r="C23" t="n">
        <v>1973.1</v>
      </c>
    </row>
    <row spans="1:3" r="24">
      <c s="4" r="A24" t="s">
        <v>45</v>
      </c>
      <c s="8" r="B24" t="n">
        <v>5.1</v>
      </c>
      <c s="8" r="C24" t="n">
        <v>10.7</v>
      </c>
    </row>
    <row spans="1:3" r="25">
      <c s="4" r="A25" t="s">
        <v>46</v>
      </c>
      <c s="7" r="B25" t="n">
        <v>2228.2</v>
      </c>
      <c s="7" r="C25" t="n">
        <v>2208.6</v>
      </c>
    </row>
    <row spans="1:3" r="26">
      <c s="4" r="A26" t="s">
        <v>47</v>
      </c>
      <c s="4" r="B26" t="s">
        <v>48</v>
      </c>
      <c s="4" r="C26" t="s">
        <v>48</v>
      </c>
    </row>
    <row spans="1:3" r="27">
      <c s="3" r="A27" t="s">
        <v>49</v>
      </c>
    </row>
    <row spans="1:3" r="28">
      <c s="4" r="A28" t="s">
        <v>50</v>
      </c>
      <c s="7" r="B28" t="n">
        <v>1341.5</v>
      </c>
      <c s="7" r="C28" t="n">
        <v>1335.4</v>
      </c>
    </row>
    <row spans="1:3" r="29">
      <c s="4" r="A29" t="s">
        <v>51</v>
      </c>
      <c s="8" r="B29" t="n">
        <v>-534.2</v>
      </c>
      <c s="8" r="C29" t="n">
        <v>-565.4</v>
      </c>
    </row>
    <row spans="1:3" r="30">
      <c s="4" r="A30" t="s">
        <v>52</v>
      </c>
      <c s="8" r="B30" t="n">
        <v>807.3</v>
      </c>
      <c s="6" r="C30" t="n">
        <v>770</v>
      </c>
    </row>
    <row spans="1:3" r="31">
      <c s="4" r="A31" t="s">
        <v>53</v>
      </c>
      <c s="7" r="B31" t="n">
        <v>3035.5</v>
      </c>
      <c s="7" r="C31" t="n">
        <v>297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1</v>
      </c>
      <c s="2" r="B1" t="s">
        <v>1</v>
      </c>
    </row>
    <row spans="1:2" r="2">
      <c s="2" r="B2" t="s">
        <v>22</v>
      </c>
    </row>
    <row spans="1:2" r="3">
      <c s="3" r="A3" t="s">
        <v>162</v>
      </c>
    </row>
    <row spans="1:2" r="4">
      <c s="4" r="A4" t="s">
        <v>161</v>
      </c>
      <c s="4" r="B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2</v>
      </c>
    </row>
    <row spans="1:2" r="3">
      <c s="3" r="A3" t="s">
        <v>165</v>
      </c>
    </row>
    <row spans="1:2" r="4">
      <c s="4" r="A4" t="s">
        <v>164</v>
      </c>
      <c s="4" r="B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2</v>
      </c>
    </row>
    <row spans="1:2" r="3">
      <c s="3" r="A3" t="s">
        <v>123</v>
      </c>
    </row>
    <row spans="1:2" r="4">
      <c s="4" r="A4" t="s">
        <v>168</v>
      </c>
      <c s="4" r="B4" t="s">
        <v>169</v>
      </c>
    </row>
    <row spans="1:2" r="5">
      <c s="4" r="A5" t="s">
        <v>125</v>
      </c>
      <c s="4" r="B5"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1</v>
      </c>
      <c s="2" r="B1" t="s">
        <v>1</v>
      </c>
    </row>
    <row spans="1:2" r="2">
      <c s="2" r="B2" t="s">
        <v>22</v>
      </c>
    </row>
    <row spans="1:2" r="3">
      <c s="3" r="A3" t="s">
        <v>129</v>
      </c>
    </row>
    <row spans="1:2" r="4">
      <c s="4" r="A4" t="s">
        <v>172</v>
      </c>
      <c s="4" r="B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174</v>
      </c>
      <c s="2" r="B1" t="s">
        <v>1</v>
      </c>
    </row>
    <row spans="1:2" r="2">
      <c s="2" r="B2" t="s">
        <v>22</v>
      </c>
    </row>
    <row spans="1:2" r="3">
      <c s="3" r="A3" t="s">
        <v>132</v>
      </c>
    </row>
    <row spans="1:2" r="4">
      <c s="4" r="A4" t="s">
        <v>175</v>
      </c>
      <c s="4" r="B4" t="s">
        <v>176</v>
      </c>
    </row>
    <row spans="1:2" r="5">
      <c s="4" r="A5" t="s">
        <v>177</v>
      </c>
      <c s="4" r="B5"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2</v>
      </c>
    </row>
    <row spans="1:2" r="3">
      <c s="3" r="A3" t="s">
        <v>135</v>
      </c>
    </row>
    <row spans="1:2" r="4">
      <c s="4" r="A4" t="s">
        <v>40</v>
      </c>
      <c s="4" r="B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181</v>
      </c>
      <c s="2" r="B1" t="s">
        <v>1</v>
      </c>
    </row>
    <row spans="1:2" r="2">
      <c s="2" r="B2" t="s">
        <v>22</v>
      </c>
    </row>
    <row spans="1:2" r="3">
      <c s="3" r="A3" t="s">
        <v>138</v>
      </c>
    </row>
    <row spans="1:2" r="4">
      <c s="4" r="A4" t="s">
        <v>182</v>
      </c>
      <c s="4" r="B4" t="s">
        <v>183</v>
      </c>
    </row>
    <row spans="1:2" r="5">
      <c s="4" r="A5" t="s">
        <v>184</v>
      </c>
      <c s="4" r="B5"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6</v>
      </c>
      <c s="2" r="B1" t="s">
        <v>1</v>
      </c>
    </row>
    <row spans="1:2" r="2">
      <c s="2" r="B2" t="s">
        <v>22</v>
      </c>
    </row>
    <row spans="1:2" r="3">
      <c s="3" r="A3" t="s">
        <v>144</v>
      </c>
    </row>
    <row spans="1:2" r="4">
      <c s="4" r="A4" t="s">
        <v>187</v>
      </c>
      <c s="4" r="B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2</v>
      </c>
    </row>
    <row spans="1:2" r="3">
      <c s="3" r="A3" t="s">
        <v>147</v>
      </c>
    </row>
    <row spans="1:2" r="4">
      <c s="4" r="A4" t="s">
        <v>190</v>
      </c>
      <c s="4" r="B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192</v>
      </c>
      <c s="2" r="B1" t="s">
        <v>1</v>
      </c>
    </row>
    <row spans="1:2" r="2">
      <c s="2" r="B2" t="s">
        <v>22</v>
      </c>
    </row>
    <row spans="1:2" r="3">
      <c s="3" r="A3" t="s">
        <v>159</v>
      </c>
    </row>
    <row spans="1:2" r="4">
      <c s="4" r="A4" t="s">
        <v>193</v>
      </c>
      <c s="4" r="B4" t="s">
        <v>194</v>
      </c>
    </row>
    <row spans="1:2" r="5">
      <c s="4" r="A5" t="s">
        <v>195</v>
      </c>
      <c s="4" r="B5"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v>
      </c>
      <c s="2" r="B1" t="s">
        <v>22</v>
      </c>
      <c s="2" r="C1" t="s">
        <v>23</v>
      </c>
    </row>
    <row spans="1:3" r="2">
      <c s="3" r="A2" t="s">
        <v>55</v>
      </c>
    </row>
    <row spans="1:3" r="3">
      <c s="4" r="A3" t="s">
        <v>56</v>
      </c>
      <c s="7" r="B3" t="n">
        <v>9.199999999999999</v>
      </c>
      <c s="7" r="C3" t="n">
        <v>8.3000000000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2</v>
      </c>
    </row>
    <row spans="1:2" r="3">
      <c s="3" r="A3" t="s">
        <v>165</v>
      </c>
    </row>
    <row spans="1:2" r="4">
      <c s="4" r="A4" t="s">
        <v>198</v>
      </c>
      <c s="4" r="B4" t="s">
        <v>199</v>
      </c>
    </row>
    <row spans="1:2" r="5">
      <c s="4" r="A5" t="s">
        <v>200</v>
      </c>
      <c s="4" r="B5" t="s">
        <v>201</v>
      </c>
    </row>
    <row spans="1:2" r="6">
      <c s="4" r="A6" t="s">
        <v>202</v>
      </c>
      <c s="4" r="B6" t="s">
        <v>201</v>
      </c>
    </row>
    <row spans="1:2" r="7">
      <c s="4" r="A7" t="s">
        <v>203</v>
      </c>
      <c s="4" r="B7"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05</v>
      </c>
      <c s="2" r="B1" t="s">
        <v>206</v>
      </c>
      <c s="2" r="C1" t="s">
        <v>207</v>
      </c>
      <c s="2" r="D1" t="s">
        <v>208</v>
      </c>
      <c s="2" r="E1" t="s">
        <v>209</v>
      </c>
    </row>
    <row spans="1:5" r="2">
      <c s="3" r="A2" t="s">
        <v>123</v>
      </c>
    </row>
    <row spans="1:5" r="3">
      <c s="4" r="A3" t="s">
        <v>210</v>
      </c>
      <c s="4" r="D3" t="s">
        <v>211</v>
      </c>
    </row>
    <row spans="1:5" r="4">
      <c s="4" r="A4" t="s">
        <v>212</v>
      </c>
      <c s="4" r="B4" t="s">
        <v>211</v>
      </c>
      <c s="4" r="C4" t="s">
        <v>211</v>
      </c>
      <c s="4" r="D4" t="s">
        <v>211</v>
      </c>
      <c s="4" r="E4" t="s">
        <v>21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3</v>
      </c>
      <c s="2" r="B1" t="s">
        <v>22</v>
      </c>
      <c s="2" r="C1" t="s">
        <v>23</v>
      </c>
    </row>
    <row spans="1:3" r="2">
      <c s="3" r="A2" t="s">
        <v>214</v>
      </c>
    </row>
    <row spans="1:3" r="3">
      <c s="4" r="A3" t="s">
        <v>35</v>
      </c>
      <c s="7" r="B3" t="n">
        <v>40.6</v>
      </c>
      <c s="7" r="C3" t="n">
        <v>40.9</v>
      </c>
    </row>
    <row spans="1:3" r="4">
      <c s="4" r="A4" t="s">
        <v>215</v>
      </c>
    </row>
    <row spans="1:3" r="5">
      <c s="3" r="A5" t="s">
        <v>214</v>
      </c>
    </row>
    <row spans="1:3" r="6">
      <c s="4" r="A6" t="s">
        <v>35</v>
      </c>
      <c s="7" r="C6" t="n">
        <v>9.3000000000000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216</v>
      </c>
      <c s="2" r="B1" t="s">
        <v>22</v>
      </c>
      <c s="2" r="C1" t="s">
        <v>23</v>
      </c>
    </row>
    <row spans="1:3" r="2">
      <c s="3" r="A2" t="s">
        <v>217</v>
      </c>
    </row>
    <row spans="1:3" r="3">
      <c s="4" r="A3" t="s">
        <v>218</v>
      </c>
      <c s="7" r="B3" t="n">
        <v>2717.9</v>
      </c>
      <c s="7" r="C3" t="n">
        <v>2592.9</v>
      </c>
    </row>
    <row spans="1:3" r="4">
      <c s="4" r="A4" t="s">
        <v>219</v>
      </c>
      <c s="6" r="B4" t="n">
        <v>-452</v>
      </c>
      <c s="8" r="C4" t="n">
        <v>-372.6</v>
      </c>
    </row>
    <row spans="1:3" r="5">
      <c s="4" r="A5" t="s">
        <v>220</v>
      </c>
      <c s="8" r="B5" t="n">
        <v>2265.9</v>
      </c>
      <c s="8" r="C5" t="n">
        <v>2220.3</v>
      </c>
    </row>
    <row spans="1:3" r="6">
      <c s="4" r="A6" t="s">
        <v>221</v>
      </c>
    </row>
    <row spans="1:3" r="7">
      <c s="3" r="A7" t="s">
        <v>217</v>
      </c>
    </row>
    <row spans="1:3" r="8">
      <c s="4" r="A8" t="s">
        <v>218</v>
      </c>
      <c s="8" r="B8" t="n">
        <v>1072.4</v>
      </c>
      <c s="8" r="C8" t="n">
        <v>1070.3</v>
      </c>
    </row>
    <row spans="1:3" r="9">
      <c s="4" r="A9" t="s">
        <v>222</v>
      </c>
    </row>
    <row spans="1:3" r="10">
      <c s="3" r="A10" t="s">
        <v>217</v>
      </c>
    </row>
    <row spans="1:3" r="11">
      <c s="4" r="A11" t="s">
        <v>218</v>
      </c>
      <c s="6" r="B11" t="n">
        <v>1157</v>
      </c>
      <c s="8" r="C11" t="n">
        <v>1050.7</v>
      </c>
    </row>
    <row spans="1:3" r="12">
      <c s="4" r="A12" t="s">
        <v>223</v>
      </c>
    </row>
    <row spans="1:3" r="13">
      <c s="3" r="A13" t="s">
        <v>217</v>
      </c>
    </row>
    <row spans="1:3" r="14">
      <c s="4" r="A14" t="s">
        <v>218</v>
      </c>
      <c s="8" r="B14" t="n">
        <v>481.3</v>
      </c>
      <c s="8" r="C14" t="n">
        <v>342.8</v>
      </c>
    </row>
    <row spans="1:3" r="15">
      <c s="4" r="A15" t="s">
        <v>224</v>
      </c>
    </row>
    <row spans="1:3" r="16">
      <c s="3" r="A16" t="s">
        <v>217</v>
      </c>
    </row>
    <row spans="1:3" r="17">
      <c s="4" r="A17" t="s">
        <v>218</v>
      </c>
      <c s="7" r="B17" t="n">
        <v>7.2</v>
      </c>
      <c s="7" r="C17" t="n">
        <v>12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18"/>
  </cols>
  <sheetData>
    <row spans="1:6" r="1">
      <c s="1" r="A1" t="s">
        <v>225</v>
      </c>
      <c s="2" r="B1" t="s">
        <v>58</v>
      </c>
      <c s="2" r="D1" t="s">
        <v>1</v>
      </c>
    </row>
    <row spans="1:6" r="2">
      <c s="2" r="B2" t="s">
        <v>226</v>
      </c>
      <c s="2" r="C2" t="s">
        <v>227</v>
      </c>
      <c s="2" r="D2" t="s">
        <v>226</v>
      </c>
      <c s="2" r="E2" t="s">
        <v>227</v>
      </c>
      <c s="2" r="F2" t="s">
        <v>228</v>
      </c>
    </row>
    <row spans="1:6" r="3">
      <c s="3" r="A3" t="s">
        <v>217</v>
      </c>
    </row>
    <row spans="1:6" r="4">
      <c s="4" r="A4" t="s">
        <v>229</v>
      </c>
      <c s="9" r="B4" t="n">
        <v>27800000</v>
      </c>
      <c s="9" r="C4" t="n">
        <v>23900000</v>
      </c>
      <c s="9" r="D4" t="n">
        <v>76600000</v>
      </c>
      <c s="9" r="E4" t="n">
        <v>62500000</v>
      </c>
    </row>
    <row spans="1:6" r="5">
      <c s="4" r="A5" t="s">
        <v>230</v>
      </c>
      <c s="6" r="B5" t="n">
        <v>700000</v>
      </c>
      <c s="6" r="C5" t="n">
        <v>500000</v>
      </c>
      <c s="6" r="D5" t="n">
        <v>1800000</v>
      </c>
      <c s="6" r="E5" t="n">
        <v>1700000</v>
      </c>
    </row>
    <row spans="1:6" r="6">
      <c s="4" r="A6" t="s">
        <v>231</v>
      </c>
      <c s="6" r="B6" t="n">
        <v>600000</v>
      </c>
      <c s="6" r="C6" t="n">
        <v>1000000</v>
      </c>
      <c s="6" r="D6" t="n">
        <v>6400000</v>
      </c>
      <c s="6" r="E6" t="n">
        <v>7300000</v>
      </c>
    </row>
    <row spans="1:6" r="7">
      <c s="4" r="A7" t="s">
        <v>232</v>
      </c>
      <c s="6" r="B7" t="n">
        <v>17800000</v>
      </c>
      <c s="6" r="C7" t="n">
        <v>83300000</v>
      </c>
      <c s="6" r="D7" t="n">
        <v>126900000</v>
      </c>
      <c s="6" r="E7" t="n">
        <v>236300000</v>
      </c>
    </row>
    <row spans="1:6" r="8">
      <c s="4" r="A8" t="s">
        <v>233</v>
      </c>
      <c s="6" r="B8" t="n">
        <v>0</v>
      </c>
      <c s="6" r="C8" t="n">
        <v>0</v>
      </c>
      <c s="6" r="D8" t="n">
        <v>0</v>
      </c>
      <c s="6" r="E8" t="n">
        <v>0</v>
      </c>
    </row>
    <row spans="1:6" r="9">
      <c s="4" r="A9" t="s">
        <v>234</v>
      </c>
    </row>
    <row spans="1:6" r="10">
      <c s="3" r="A10" t="s">
        <v>217</v>
      </c>
    </row>
    <row spans="1:6" r="11">
      <c s="4" r="A11" t="s">
        <v>232</v>
      </c>
      <c s="9" r="B11" t="n">
        <v>12500000</v>
      </c>
      <c s="6" r="C11" t="n">
        <v>46400000</v>
      </c>
      <c s="9" r="D11" t="n">
        <v>98200000</v>
      </c>
      <c s="6" r="E11" t="n">
        <v>69400000</v>
      </c>
    </row>
    <row spans="1:6" r="12">
      <c s="4" r="A12" t="s">
        <v>235</v>
      </c>
    </row>
    <row spans="1:6" r="13">
      <c s="3" r="A13" t="s">
        <v>217</v>
      </c>
    </row>
    <row spans="1:6" r="14">
      <c s="4" r="A14" t="s">
        <v>232</v>
      </c>
      <c s="9" r="C14" t="n">
        <v>29700000</v>
      </c>
      <c s="9" r="E14" t="n">
        <v>124500000</v>
      </c>
    </row>
    <row spans="1:6" r="15">
      <c s="4" r="A15" t="s">
        <v>236</v>
      </c>
    </row>
    <row spans="1:6" r="16">
      <c s="3" r="A16" t="s">
        <v>217</v>
      </c>
    </row>
    <row spans="1:6" r="17">
      <c s="4" r="A17" t="s">
        <v>237</v>
      </c>
      <c s="6" r="F17" t="n">
        <v>18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s="1" r="A1" t="s">
        <v>238</v>
      </c>
      <c s="2" r="B1" t="s">
        <v>58</v>
      </c>
      <c s="2" r="D1" t="s">
        <v>1</v>
      </c>
    </row>
    <row spans="1:6" r="2">
      <c s="2" r="B2" t="s">
        <v>22</v>
      </c>
      <c s="2" r="C2" t="s">
        <v>59</v>
      </c>
      <c s="2" r="D2" t="s">
        <v>22</v>
      </c>
      <c s="2" r="E2" t="s">
        <v>59</v>
      </c>
      <c s="2" r="F2" t="s">
        <v>23</v>
      </c>
    </row>
    <row spans="1:6" r="3">
      <c s="3" r="A3" t="s">
        <v>239</v>
      </c>
    </row>
    <row spans="1:6" r="4">
      <c s="4" r="A4" t="s">
        <v>240</v>
      </c>
      <c s="9" r="B4" t="n">
        <v>1155000000</v>
      </c>
      <c s="9" r="D4" t="n">
        <v>1155000000</v>
      </c>
      <c s="9" r="F4" t="n">
        <v>1155000000</v>
      </c>
    </row>
    <row spans="1:6" r="5">
      <c s="4" r="A5" t="s">
        <v>241</v>
      </c>
      <c s="6" r="B5" t="n">
        <v>-940900000</v>
      </c>
      <c s="6" r="D5" t="n">
        <v>-940900000</v>
      </c>
      <c s="6" r="F5" t="n">
        <v>-940900000</v>
      </c>
    </row>
    <row spans="1:6" r="6">
      <c s="4" r="A6" t="s">
        <v>32</v>
      </c>
      <c s="6" r="B6" t="n">
        <v>214100000</v>
      </c>
      <c s="6" r="D6" t="n">
        <v>214100000</v>
      </c>
      <c s="9" r="F6" t="n">
        <v>214100000</v>
      </c>
    </row>
    <row spans="1:6" r="7">
      <c s="4" r="A7" t="s">
        <v>242</v>
      </c>
      <c s="6" r="B7" t="n">
        <v>0</v>
      </c>
      <c s="9" r="C7" t="n">
        <v>0</v>
      </c>
      <c s="6" r="D7" t="n">
        <v>0</v>
      </c>
      <c s="9" r="E7" t="n">
        <v>0</v>
      </c>
    </row>
    <row spans="1:6" r="8">
      <c s="4" r="A8" t="s">
        <v>243</v>
      </c>
      <c s="9" r="B8" t="n">
        <v>0</v>
      </c>
      <c s="9" r="C8" t="n">
        <v>0</v>
      </c>
      <c s="9" r="D8" t="n">
        <v>0</v>
      </c>
      <c s="9" r="E8"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4</v>
      </c>
      <c s="2" r="B1" t="s">
        <v>58</v>
      </c>
      <c s="2" r="D1" t="s">
        <v>1</v>
      </c>
    </row>
    <row spans="1:5" r="2">
      <c s="2" r="B2" t="s">
        <v>22</v>
      </c>
      <c s="2" r="C2" t="s">
        <v>59</v>
      </c>
      <c s="2" r="D2" t="s">
        <v>22</v>
      </c>
      <c s="2" r="E2" t="s">
        <v>59</v>
      </c>
    </row>
    <row spans="1:5" r="3">
      <c s="3" r="A3" t="s">
        <v>245</v>
      </c>
    </row>
    <row spans="1:5" r="4">
      <c s="4" r="A4" t="s">
        <v>246</v>
      </c>
      <c s="7" r="D4" t="n">
        <v>109.3</v>
      </c>
      <c s="7" r="E4" t="n">
        <v>124.3</v>
      </c>
    </row>
    <row spans="1:5" r="5">
      <c s="4" r="A5" t="s">
        <v>230</v>
      </c>
      <c s="7" r="B5" t="n">
        <v>-3.7</v>
      </c>
      <c s="7" r="C5" t="n">
        <v>-3.8</v>
      </c>
      <c s="8" r="D5" t="n">
        <v>-11.2</v>
      </c>
      <c s="8" r="E5" t="n">
        <v>-11.3</v>
      </c>
    </row>
    <row spans="1:5" r="6">
      <c s="4" r="A6" t="s">
        <v>247</v>
      </c>
      <c s="7" r="B6" t="n">
        <v>98.09999999999999</v>
      </c>
      <c s="9" r="C6" t="n">
        <v>113</v>
      </c>
      <c s="7" r="D6" t="n">
        <v>98.09999999999999</v>
      </c>
      <c s="9" r="E6" t="n">
        <v>1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 customWidth="1" max="7" min="7" width="14"/>
  </cols>
  <sheetData>
    <row spans="1:7" r="1">
      <c s="1" r="A1" t="s">
        <v>248</v>
      </c>
      <c s="2" r="B1" t="s">
        <v>58</v>
      </c>
      <c s="2" r="D1" t="s">
        <v>1</v>
      </c>
    </row>
    <row spans="1:7" r="2">
      <c s="2" r="B2" t="s">
        <v>22</v>
      </c>
      <c s="2" r="C2" t="s">
        <v>59</v>
      </c>
      <c s="2" r="D2" t="s">
        <v>22</v>
      </c>
      <c s="2" r="E2" t="s">
        <v>59</v>
      </c>
      <c s="2" r="F2" t="s">
        <v>23</v>
      </c>
      <c s="2" r="G2" t="s">
        <v>249</v>
      </c>
    </row>
    <row spans="1:7" r="3">
      <c s="3" r="A3" t="s">
        <v>250</v>
      </c>
    </row>
    <row spans="1:7" r="4">
      <c s="4" r="A4" t="s">
        <v>251</v>
      </c>
      <c s="9" r="B4" t="n">
        <v>257400000</v>
      </c>
      <c s="9" r="D4" t="n">
        <v>257400000</v>
      </c>
      <c s="9" r="F4" t="n">
        <v>257400000</v>
      </c>
    </row>
    <row spans="1:7" r="5">
      <c s="4" r="A5" t="s">
        <v>252</v>
      </c>
      <c s="6" r="B5" t="n">
        <v>-159300000</v>
      </c>
      <c s="6" r="D5" t="n">
        <v>-159300000</v>
      </c>
      <c s="6" r="F5" t="n">
        <v>-148100000</v>
      </c>
    </row>
    <row spans="1:7" r="6">
      <c s="4" r="A6" t="s">
        <v>253</v>
      </c>
      <c s="6" r="B6" t="n">
        <v>98100000</v>
      </c>
      <c s="9" r="C6" t="n">
        <v>113000000</v>
      </c>
      <c s="6" r="D6" t="n">
        <v>98100000</v>
      </c>
      <c s="9" r="E6" t="n">
        <v>113000000</v>
      </c>
      <c s="6" r="F6" t="n">
        <v>109300000</v>
      </c>
      <c s="9" r="G6" t="n">
        <v>124300000</v>
      </c>
    </row>
    <row spans="1:7" r="7">
      <c s="4" r="A7" t="s">
        <v>254</v>
      </c>
      <c s="6" r="B7" t="n">
        <v>3700000</v>
      </c>
      <c s="6" r="C7" t="n">
        <v>3800000</v>
      </c>
      <c s="6" r="D7" t="n">
        <v>11200000</v>
      </c>
      <c s="6" r="E7" t="n">
        <v>11300000</v>
      </c>
    </row>
    <row spans="1:7" r="8">
      <c s="3" r="A8" t="s">
        <v>255</v>
      </c>
    </row>
    <row spans="1:7" r="9">
      <c s="4" r="A9" t="s">
        <v>256</v>
      </c>
      <c s="6" r="B9" t="n">
        <v>3800000</v>
      </c>
      <c s="6" r="D9" t="n">
        <v>3800000</v>
      </c>
    </row>
    <row spans="1:7" r="10">
      <c s="4" r="A10" t="s">
        <v>257</v>
      </c>
      <c s="6" r="B10" t="n">
        <v>15000000</v>
      </c>
      <c s="6" r="D10" t="n">
        <v>15000000</v>
      </c>
    </row>
    <row spans="1:7" r="11">
      <c s="4" r="A11" t="s">
        <v>258</v>
      </c>
      <c s="6" r="B11" t="n">
        <v>15000000</v>
      </c>
      <c s="6" r="D11" t="n">
        <v>15000000</v>
      </c>
    </row>
    <row spans="1:7" r="12">
      <c s="4" r="A12" t="s">
        <v>259</v>
      </c>
      <c s="6" r="B12" t="n">
        <v>15000000</v>
      </c>
      <c s="6" r="D12" t="n">
        <v>15000000</v>
      </c>
    </row>
    <row spans="1:7" r="13">
      <c s="4" r="A13" t="s">
        <v>260</v>
      </c>
      <c s="6" r="B13" t="n">
        <v>15000000</v>
      </c>
      <c s="6" r="D13" t="n">
        <v>15000000</v>
      </c>
    </row>
    <row spans="1:7" r="14">
      <c s="4" r="A14" t="s">
        <v>261</v>
      </c>
      <c s="6" r="B14" t="n">
        <v>15000000</v>
      </c>
      <c s="6" r="D14" t="n">
        <v>15000000</v>
      </c>
    </row>
    <row spans="1:7" r="15">
      <c s="4" r="A15" t="s">
        <v>262</v>
      </c>
      <c s="6" r="B15" t="n">
        <v>19300000</v>
      </c>
      <c s="6" r="D15" t="n">
        <v>19300000</v>
      </c>
    </row>
    <row spans="1:7" r="16">
      <c s="4" r="A16" t="s">
        <v>263</v>
      </c>
      <c s="6" r="B16" t="n">
        <v>0</v>
      </c>
      <c s="9" r="C16" t="n">
        <v>0</v>
      </c>
      <c s="9" r="D16" t="n">
        <v>0</v>
      </c>
      <c s="9" r="E16" t="n">
        <v>0</v>
      </c>
    </row>
    <row spans="1:7" r="17">
      <c s="4" r="A17" t="s">
        <v>264</v>
      </c>
    </row>
    <row spans="1:7" r="18">
      <c s="3" r="A18" t="s">
        <v>250</v>
      </c>
    </row>
    <row spans="1:7" r="19">
      <c s="4" r="A19" t="s">
        <v>265</v>
      </c>
      <c s="4" r="D19" t="s">
        <v>266</v>
      </c>
    </row>
    <row spans="1:7" r="20">
      <c s="4" r="A20" t="s">
        <v>251</v>
      </c>
      <c s="6" r="B20" t="n">
        <v>211600000</v>
      </c>
      <c s="9" r="D20" t="n">
        <v>211600000</v>
      </c>
      <c s="6" r="F20" t="n">
        <v>211600000</v>
      </c>
    </row>
    <row spans="1:7" r="21">
      <c s="4" r="A21" t="s">
        <v>252</v>
      </c>
      <c s="6" r="B21" t="n">
        <v>-138200000</v>
      </c>
      <c s="6" r="D21" t="n">
        <v>-138200000</v>
      </c>
      <c s="6" r="F21" t="n">
        <v>-129100000</v>
      </c>
    </row>
    <row spans="1:7" r="22">
      <c s="4" r="A22" t="s">
        <v>253</v>
      </c>
      <c s="6" r="B22" t="n">
        <v>73400000</v>
      </c>
      <c s="9" r="D22" t="n">
        <v>73400000</v>
      </c>
      <c s="6" r="F22" t="n">
        <v>82500000</v>
      </c>
    </row>
    <row spans="1:7" r="23">
      <c s="4" r="A23" t="s">
        <v>267</v>
      </c>
    </row>
    <row spans="1:7" r="24">
      <c s="3" r="A24" t="s">
        <v>250</v>
      </c>
    </row>
    <row spans="1:7" r="25">
      <c s="4" r="A25" t="s">
        <v>265</v>
      </c>
      <c s="4" r="D25" t="s">
        <v>268</v>
      </c>
    </row>
    <row spans="1:7" r="26">
      <c s="4" r="A26" t="s">
        <v>251</v>
      </c>
      <c s="6" r="B26" t="n">
        <v>45800000</v>
      </c>
      <c s="9" r="D26" t="n">
        <v>45800000</v>
      </c>
      <c s="6" r="F26" t="n">
        <v>45800000</v>
      </c>
    </row>
    <row spans="1:7" r="27">
      <c s="4" r="A27" t="s">
        <v>252</v>
      </c>
      <c s="6" r="B27" t="n">
        <v>-21100000</v>
      </c>
      <c s="6" r="D27" t="n">
        <v>-21100000</v>
      </c>
      <c s="6" r="F27" t="n">
        <v>-19000000</v>
      </c>
    </row>
    <row spans="1:7" r="28">
      <c s="4" r="A28" t="s">
        <v>253</v>
      </c>
      <c s="9" r="B28" t="n">
        <v>24700000</v>
      </c>
      <c s="9" r="D28" t="n">
        <v>24700000</v>
      </c>
      <c s="9" r="F28" t="n">
        <v>268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69</v>
      </c>
      <c s="2" r="B1" t="s">
        <v>22</v>
      </c>
      <c s="2" r="C1" t="s">
        <v>23</v>
      </c>
    </row>
    <row spans="1:3" r="2">
      <c s="3" r="A2" t="s">
        <v>135</v>
      </c>
    </row>
    <row spans="1:3" r="3">
      <c s="4" r="A3" t="s">
        <v>270</v>
      </c>
      <c s="7" r="B3" t="n">
        <v>29.2</v>
      </c>
      <c s="7" r="C3" t="n">
        <v>20.6</v>
      </c>
    </row>
    <row spans="1:3" r="4">
      <c s="4" r="A4" t="s">
        <v>271</v>
      </c>
      <c s="8" r="B4" t="n">
        <v>19.3</v>
      </c>
      <c s="8" r="C4" t="n">
        <v>24.5</v>
      </c>
    </row>
    <row spans="1:3" r="5">
      <c s="4" r="A5" t="s">
        <v>272</v>
      </c>
      <c s="6" r="B5" t="n">
        <v>14</v>
      </c>
      <c s="8" r="C5" t="n">
        <v>16.6</v>
      </c>
    </row>
    <row spans="1:3" r="6">
      <c s="4" r="A6" t="s">
        <v>273</v>
      </c>
      <c s="8" r="B6" t="n">
        <v>4.7</v>
      </c>
      <c s="8" r="C6" t="n">
        <v>8.1</v>
      </c>
    </row>
    <row spans="1:3" r="7">
      <c s="4" r="A7" t="s">
        <v>274</v>
      </c>
      <c s="8" r="B7" t="n">
        <v>3.3</v>
      </c>
      <c s="8" r="C7" t="n">
        <v>3.9</v>
      </c>
    </row>
    <row spans="1:3" r="8">
      <c s="4" r="A8" t="s">
        <v>275</v>
      </c>
      <c s="8" r="B8" t="n">
        <v>2.6</v>
      </c>
      <c s="8" r="C8" t="n">
        <v>2.7</v>
      </c>
    </row>
    <row spans="1:3" r="9">
      <c s="4" r="A9" t="s">
        <v>276</v>
      </c>
      <c s="8" r="B9" t="n">
        <v>27.4</v>
      </c>
      <c s="8" r="C9" t="n">
        <v>20.5</v>
      </c>
    </row>
    <row spans="1:3" r="10">
      <c s="4" r="A10" t="s">
        <v>40</v>
      </c>
      <c s="7" r="B10" t="n">
        <v>100.5</v>
      </c>
      <c s="7" r="C10" t="n">
        <v>96.900000000000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9"/>
    <col customWidth="1" max="5" min="5" width="16"/>
    <col customWidth="1" max="6" min="6" width="14"/>
  </cols>
  <sheetData>
    <row spans="1:6" r="1">
      <c s="1" r="A1" t="s">
        <v>277</v>
      </c>
      <c s="2" r="B1" t="s">
        <v>22</v>
      </c>
      <c s="2" r="C1" t="s">
        <v>23</v>
      </c>
      <c s="2" r="D1" t="s">
        <v>278</v>
      </c>
      <c s="2" r="E1" t="s">
        <v>279</v>
      </c>
      <c s="2" r="F1" t="s">
        <v>249</v>
      </c>
    </row>
    <row spans="1:6" r="2">
      <c s="3" r="A2" t="s">
        <v>280</v>
      </c>
    </row>
    <row spans="1:6" r="3">
      <c s="4" r="A3" t="s">
        <v>281</v>
      </c>
      <c s="9" r="B3" t="n">
        <v>2076600000</v>
      </c>
    </row>
    <row spans="1:6" r="4">
      <c s="4" r="A4" t="s">
        <v>282</v>
      </c>
      <c s="6" r="B4" t="n">
        <v>2015300000</v>
      </c>
    </row>
    <row spans="1:6" r="5">
      <c s="4" r="A5" t="s">
        <v>283</v>
      </c>
      <c s="6" r="B5" t="n">
        <v>2022900000</v>
      </c>
      <c s="9" r="C5" t="n">
        <v>1992100000</v>
      </c>
    </row>
    <row spans="1:6" r="6">
      <c s="4" r="A6" t="s">
        <v>284</v>
      </c>
      <c s="6" r="B6" t="n">
        <v>-61300000</v>
      </c>
      <c s="6" r="C6" t="n">
        <v>-19000000</v>
      </c>
    </row>
    <row spans="1:6" r="7">
      <c s="4" r="A7" t="s">
        <v>285</v>
      </c>
      <c s="6" r="B7" t="n">
        <v>1961600000</v>
      </c>
      <c s="6" r="C7" t="n">
        <v>1973100000</v>
      </c>
    </row>
    <row spans="1:6" r="8">
      <c s="4" r="A8" t="s">
        <v>286</v>
      </c>
    </row>
    <row spans="1:6" r="9">
      <c s="3" r="A9" t="s">
        <v>280</v>
      </c>
    </row>
    <row spans="1:6" r="10">
      <c s="4" r="A10" t="s">
        <v>281</v>
      </c>
      <c s="6" r="B10" t="n">
        <v>45000000</v>
      </c>
    </row>
    <row spans="1:6" r="11">
      <c s="4" r="A11" t="s">
        <v>287</v>
      </c>
      <c s="9" r="B11" t="n">
        <v>45000000</v>
      </c>
    </row>
    <row spans="1:6" r="12">
      <c s="4" r="A12" t="s">
        <v>283</v>
      </c>
      <c s="6" r="C12" t="n">
        <v>0</v>
      </c>
    </row>
    <row spans="1:6" r="13">
      <c s="4" r="A13" t="s">
        <v>288</v>
      </c>
    </row>
    <row spans="1:6" r="14">
      <c s="3" r="A14" t="s">
        <v>280</v>
      </c>
    </row>
    <row spans="1:6" r="15">
      <c s="4" r="A15" t="s">
        <v>289</v>
      </c>
      <c s="4" r="B15" t="s">
        <v>290</v>
      </c>
    </row>
    <row spans="1:6" r="16">
      <c s="4" r="A16" t="s">
        <v>281</v>
      </c>
      <c s="9" r="B16" t="n">
        <v>1160300000</v>
      </c>
      <c s="9" r="D16" t="n">
        <v>1175000000</v>
      </c>
    </row>
    <row spans="1:6" r="17">
      <c s="4" r="A17" t="s">
        <v>283</v>
      </c>
      <c s="9" r="B17" t="n">
        <v>1127300000</v>
      </c>
      <c s="6" r="C17" t="n">
        <v>1132500000</v>
      </c>
    </row>
    <row spans="1:6" r="18">
      <c s="4" r="A18" t="s">
        <v>291</v>
      </c>
    </row>
    <row spans="1:6" r="19">
      <c s="3" r="A19" t="s">
        <v>280</v>
      </c>
    </row>
    <row spans="1:6" r="20">
      <c s="4" r="A20" t="s">
        <v>289</v>
      </c>
      <c s="4" r="B20" t="s">
        <v>292</v>
      </c>
      <c s="4" r="E20" t="s">
        <v>292</v>
      </c>
    </row>
    <row spans="1:6" r="21">
      <c s="4" r="A21" t="s">
        <v>281</v>
      </c>
      <c s="9" r="B21" t="n">
        <v>675000000</v>
      </c>
      <c s="9" r="E21" t="n">
        <v>675000000</v>
      </c>
    </row>
    <row spans="1:6" r="22">
      <c s="4" r="A22" t="s">
        <v>283</v>
      </c>
      <c s="9" r="B22" t="n">
        <v>659900000</v>
      </c>
      <c s="6" r="C22" t="n">
        <v>658700000</v>
      </c>
    </row>
    <row spans="1:6" r="23">
      <c s="4" r="A23" t="s">
        <v>293</v>
      </c>
    </row>
    <row spans="1:6" r="24">
      <c s="3" r="A24" t="s">
        <v>280</v>
      </c>
    </row>
    <row spans="1:6" r="25">
      <c s="4" r="A25" t="s">
        <v>289</v>
      </c>
      <c s="4" r="B25" t="s">
        <v>294</v>
      </c>
    </row>
    <row spans="1:6" r="26">
      <c s="4" r="A26" t="s">
        <v>281</v>
      </c>
      <c s="9" r="B26" t="n">
        <v>177500000</v>
      </c>
    </row>
    <row spans="1:6" r="27">
      <c s="4" r="A27" t="s">
        <v>283</v>
      </c>
      <c s="6" r="B27" t="n">
        <v>171900000</v>
      </c>
      <c s="6" r="C27" t="n">
        <v>178000000</v>
      </c>
    </row>
    <row spans="1:6" r="28">
      <c s="4" r="A28" t="s">
        <v>295</v>
      </c>
    </row>
    <row spans="1:6" r="29">
      <c s="3" r="A29" t="s">
        <v>280</v>
      </c>
    </row>
    <row spans="1:6" r="30">
      <c s="4" r="A30" t="s">
        <v>281</v>
      </c>
      <c s="6" r="B30" t="n">
        <v>1700000</v>
      </c>
    </row>
    <row spans="1:6" r="31">
      <c s="4" r="A31" t="s">
        <v>283</v>
      </c>
      <c s="9" r="B31" t="n">
        <v>1700000</v>
      </c>
      <c s="6" r="C31" t="n">
        <v>3900000</v>
      </c>
    </row>
    <row spans="1:6" r="32">
      <c s="4" r="A32" t="s">
        <v>296</v>
      </c>
    </row>
    <row spans="1:6" r="33">
      <c s="3" r="A33" t="s">
        <v>280</v>
      </c>
    </row>
    <row spans="1:6" r="34">
      <c s="4" r="A34" t="s">
        <v>289</v>
      </c>
      <c s="4" r="B34" t="s">
        <v>297</v>
      </c>
    </row>
    <row spans="1:6" r="35">
      <c s="4" r="A35" t="s">
        <v>281</v>
      </c>
      <c s="9" r="B35" t="n">
        <v>14100000</v>
      </c>
    </row>
    <row spans="1:6" r="36">
      <c s="4" r="A36" t="s">
        <v>283</v>
      </c>
      <c s="6" r="B36" t="n">
        <v>14100000</v>
      </c>
      <c s="6" r="C36" t="n">
        <v>14500000</v>
      </c>
    </row>
    <row spans="1:6" r="37">
      <c s="4" r="A37" t="s">
        <v>298</v>
      </c>
    </row>
    <row spans="1:6" r="38">
      <c s="3" r="A38" t="s">
        <v>280</v>
      </c>
    </row>
    <row spans="1:6" r="39">
      <c s="4" r="A39" t="s">
        <v>281</v>
      </c>
      <c s="6" r="B39" t="n">
        <v>3000000</v>
      </c>
      <c s="9" r="F39" t="n">
        <v>7200000</v>
      </c>
    </row>
    <row spans="1:6" r="40">
      <c s="4" r="A40" t="s">
        <v>283</v>
      </c>
      <c s="9" r="B40" t="n">
        <v>3000000</v>
      </c>
      <c s="9" r="C40" t="n">
        <v>4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v>
      </c>
      <c s="2" r="B1" t="s">
        <v>58</v>
      </c>
      <c s="2" r="D1" t="s">
        <v>1</v>
      </c>
    </row>
    <row spans="1:5" r="2">
      <c s="2" r="B2" t="s">
        <v>22</v>
      </c>
      <c s="2" r="C2" t="s">
        <v>59</v>
      </c>
      <c s="2" r="D2" t="s">
        <v>22</v>
      </c>
      <c s="2" r="E2" t="s">
        <v>59</v>
      </c>
    </row>
    <row spans="1:5" r="3">
      <c s="3" r="A3" t="s">
        <v>60</v>
      </c>
    </row>
    <row spans="1:5" r="4">
      <c s="4" r="A4" t="s">
        <v>61</v>
      </c>
      <c s="7" r="B4" t="n">
        <v>180.6</v>
      </c>
      <c s="7" r="C4" t="n">
        <v>168.8</v>
      </c>
      <c s="7" r="D4" t="n">
        <v>546.5</v>
      </c>
      <c s="7" r="E4" t="n">
        <v>522.7</v>
      </c>
    </row>
    <row spans="1:5" r="5">
      <c s="4" r="A5" t="s">
        <v>62</v>
      </c>
      <c s="8" r="B5" t="n">
        <v>67.8</v>
      </c>
      <c s="6" r="C5" t="n">
        <v>61</v>
      </c>
      <c s="8" r="D5" t="n">
        <v>189.7</v>
      </c>
      <c s="6" r="E5" t="n">
        <v>175</v>
      </c>
    </row>
    <row spans="1:5" r="6">
      <c s="4" r="A6" t="s">
        <v>63</v>
      </c>
      <c s="8" r="B6" t="n">
        <v>82.2</v>
      </c>
      <c s="8" r="C6" t="n">
        <v>59.2</v>
      </c>
      <c s="6" r="D6" t="n">
        <v>239</v>
      </c>
      <c s="8" r="E6" t="n">
        <v>193.8</v>
      </c>
    </row>
    <row spans="1:5" r="7">
      <c s="4" r="A7" t="s">
        <v>64</v>
      </c>
      <c s="8" r="B7" t="n">
        <v>41.5</v>
      </c>
      <c s="8" r="C7" t="n">
        <v>46.8</v>
      </c>
      <c s="8" r="D7" t="n">
        <v>116.8</v>
      </c>
      <c s="8" r="E7" t="n">
        <v>115.7</v>
      </c>
    </row>
    <row spans="1:5" r="8">
      <c s="4" r="A8" t="s">
        <v>65</v>
      </c>
      <c s="8" r="B8" t="n">
        <v>-44.5</v>
      </c>
      <c s="8" r="C8" t="n">
        <v>-44.8</v>
      </c>
      <c s="8" r="D8" t="n">
        <v>-133.7</v>
      </c>
      <c s="8" r="E8" t="n">
        <v>-130.1</v>
      </c>
    </row>
    <row spans="1:5" r="9">
      <c s="4" r="A9" t="s">
        <v>66</v>
      </c>
      <c s="8" r="B9" t="n">
        <v>327.6</v>
      </c>
      <c s="6" r="C9" t="n">
        <v>291</v>
      </c>
      <c s="8" r="D9" t="n">
        <v>958.3</v>
      </c>
      <c s="8" r="E9" t="n">
        <v>877.1</v>
      </c>
    </row>
    <row spans="1:5" r="10">
      <c s="3" r="A10" t="s">
        <v>67</v>
      </c>
    </row>
    <row spans="1:5" r="11">
      <c s="4" r="A11" t="s">
        <v>61</v>
      </c>
      <c s="8" r="B11" t="n">
        <v>85.7</v>
      </c>
      <c s="8" r="C11" t="n">
        <v>91.7</v>
      </c>
      <c s="8" r="D11" t="n">
        <v>261.5</v>
      </c>
      <c s="8" r="E11" t="n">
        <v>274.8</v>
      </c>
    </row>
    <row spans="1:5" r="12">
      <c s="4" r="A12" t="s">
        <v>62</v>
      </c>
      <c s="8" r="B12" t="n">
        <v>30.8</v>
      </c>
      <c s="8" r="C12" t="n">
        <v>29.3</v>
      </c>
      <c s="8" r="D12" t="n">
        <v>87.40000000000001</v>
      </c>
      <c s="8" r="E12" t="n">
        <v>81.40000000000001</v>
      </c>
    </row>
    <row spans="1:5" r="13">
      <c s="4" r="A13" t="s">
        <v>63</v>
      </c>
      <c s="8" r="B13" t="n">
        <v>21.6</v>
      </c>
      <c s="8" r="C13" t="n">
        <v>18.5</v>
      </c>
      <c s="8" r="D13" t="n">
        <v>61.8</v>
      </c>
      <c s="8" r="E13" t="n">
        <v>54.9</v>
      </c>
    </row>
    <row spans="1:5" r="14">
      <c s="4" r="A14" t="s">
        <v>68</v>
      </c>
      <c s="8" r="B14" t="n">
        <v>97.2</v>
      </c>
      <c s="8" r="C14" t="n">
        <v>92.40000000000001</v>
      </c>
      <c s="6" r="D14" t="n">
        <v>271</v>
      </c>
      <c s="6" r="E14" t="n">
        <v>258</v>
      </c>
    </row>
    <row spans="1:5" r="15">
      <c s="4" r="A15" t="s">
        <v>69</v>
      </c>
      <c s="6" r="B15" t="n">
        <v>10</v>
      </c>
      <c s="8" r="C15" t="n">
        <v>7.8</v>
      </c>
      <c s="6" r="D15" t="n">
        <v>28</v>
      </c>
      <c s="8" r="E15" t="n">
        <v>16.7</v>
      </c>
    </row>
    <row spans="1:5" r="16">
      <c s="4" r="A16" t="s">
        <v>70</v>
      </c>
      <c s="8" r="B16" t="n">
        <v>1.8</v>
      </c>
      <c s="6" r="C16" t="n">
        <v>5</v>
      </c>
      <c s="8" r="D16" t="n">
        <v>6.5</v>
      </c>
      <c s="8" r="E16" t="n">
        <v>18.4</v>
      </c>
    </row>
    <row spans="1:5" r="17">
      <c s="4" r="A17" t="s">
        <v>71</v>
      </c>
      <c s="8" r="B17" t="n">
        <v>32.2</v>
      </c>
      <c s="8" r="C17" t="n">
        <v>28.2</v>
      </c>
      <c s="8" r="D17" t="n">
        <v>89.59999999999999</v>
      </c>
      <c s="8" r="E17" t="n">
        <v>75.5</v>
      </c>
    </row>
    <row spans="1:5" r="18">
      <c s="4" r="A18" t="s">
        <v>72</v>
      </c>
      <c s="8" r="B18" t="n">
        <v>279.3</v>
      </c>
      <c s="8" r="C18" t="n">
        <v>272.9</v>
      </c>
      <c s="8" r="D18" t="n">
        <v>805.8</v>
      </c>
      <c s="8" r="E18" t="n">
        <v>779.7</v>
      </c>
    </row>
    <row spans="1:5" r="19">
      <c s="4" r="A19" t="s">
        <v>73</v>
      </c>
      <c s="8" r="B19" t="n">
        <v>48.3</v>
      </c>
      <c s="8" r="C19" t="n">
        <v>18.1</v>
      </c>
      <c s="8" r="D19" t="n">
        <v>152.5</v>
      </c>
      <c s="8" r="E19" t="n">
        <v>97.40000000000001</v>
      </c>
    </row>
    <row spans="1:5" r="20">
      <c s="4" r="A20" t="s">
        <v>74</v>
      </c>
      <c s="8" r="B20" t="n">
        <v>-42.1</v>
      </c>
      <c s="8" r="C20" t="n">
        <v>-41.3</v>
      </c>
      <c s="8" r="D20" t="n">
        <v>-121.3</v>
      </c>
      <c s="8" r="E20" t="n">
        <v>-117.6</v>
      </c>
    </row>
    <row spans="1:5" r="21">
      <c s="4" r="A21" t="s">
        <v>75</v>
      </c>
      <c s="6" r="B21" t="n">
        <v>0</v>
      </c>
      <c s="6" r="C21" t="n">
        <v>0</v>
      </c>
      <c s="6" r="D21" t="n">
        <v>0</v>
      </c>
      <c s="8" r="E21" t="n">
        <v>-23.8</v>
      </c>
    </row>
    <row spans="1:5" r="22">
      <c s="4" r="A22" t="s">
        <v>76</v>
      </c>
      <c s="8" r="B22" t="n">
        <v>6.2</v>
      </c>
      <c s="8" r="C22" t="n">
        <v>-23.2</v>
      </c>
      <c s="8" r="D22" t="n">
        <v>31.2</v>
      </c>
      <c s="6" r="E22" t="n">
        <v>-44</v>
      </c>
    </row>
    <row spans="1:5" r="23">
      <c s="4" r="A23" t="s">
        <v>77</v>
      </c>
      <c s="6" r="B23" t="n">
        <v>0</v>
      </c>
      <c s="6" r="C23" t="n">
        <v>-1</v>
      </c>
      <c s="6" r="D23" t="n">
        <v>0</v>
      </c>
      <c s="8" r="E23" t="n">
        <v>-12.6</v>
      </c>
    </row>
    <row spans="1:5" r="24">
      <c s="4" r="A24" t="s">
        <v>78</v>
      </c>
      <c s="8" r="B24" t="n">
        <v>6.2</v>
      </c>
      <c s="8" r="C24" t="n">
        <v>-24.2</v>
      </c>
      <c s="8" r="D24" t="n">
        <v>31.2</v>
      </c>
      <c s="8" r="E24" t="n">
        <v>-56.6</v>
      </c>
    </row>
    <row spans="1:5" r="25">
      <c s="4" r="A25" t="s">
        <v>79</v>
      </c>
      <c s="6" r="B25" t="n">
        <v>0</v>
      </c>
      <c s="6" r="C25" t="n">
        <v>0</v>
      </c>
      <c s="6" r="D25" t="n">
        <v>0</v>
      </c>
      <c s="6" r="E25" t="n">
        <v>0</v>
      </c>
    </row>
    <row spans="1:5" r="26">
      <c s="4" r="A26" t="s">
        <v>80</v>
      </c>
      <c s="7" r="B26" t="n">
        <v>6.2</v>
      </c>
      <c s="7" r="C26" t="n">
        <v>-24.2</v>
      </c>
      <c s="7" r="D26" t="n">
        <v>31.2</v>
      </c>
      <c s="7" r="E26" t="n">
        <v>-5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1"/>
  </cols>
  <sheetData>
    <row spans="1:2" r="1">
      <c s="1" r="A1" t="s">
        <v>299</v>
      </c>
      <c s="2" r="B1" t="s">
        <v>226</v>
      </c>
    </row>
    <row spans="1:2" r="2">
      <c s="3" r="A2" t="s">
        <v>138</v>
      </c>
    </row>
    <row spans="1:2" r="3">
      <c s="4" r="A3" t="s">
        <v>300</v>
      </c>
      <c s="7" r="B3" t="n">
        <v>49.2</v>
      </c>
    </row>
    <row spans="1:2" r="4">
      <c s="6" r="A4" t="n">
        <v>2016</v>
      </c>
      <c s="8" r="B4" t="n">
        <v>15.5</v>
      </c>
    </row>
    <row spans="1:2" r="5">
      <c s="6" r="A5" t="n">
        <v>2017</v>
      </c>
      <c s="8" r="B5" t="n">
        <v>12.6</v>
      </c>
    </row>
    <row spans="1:2" r="6">
      <c s="6" r="A6" t="n">
        <v>2018</v>
      </c>
      <c s="6" r="B6" t="n">
        <v>13</v>
      </c>
    </row>
    <row spans="1:2" r="7">
      <c s="6" r="A7" t="n">
        <v>2019</v>
      </c>
      <c s="8" r="B7" t="n">
        <v>188.5</v>
      </c>
    </row>
    <row spans="1:2" r="8">
      <c s="6" r="A8" t="n">
        <v>2020</v>
      </c>
      <c s="8" r="B8" t="n">
        <v>12.2</v>
      </c>
    </row>
    <row spans="1:2" r="9">
      <c s="4" r="A9" t="s">
        <v>301</v>
      </c>
      <c s="8" r="B9" t="n">
        <v>1785.6</v>
      </c>
    </row>
    <row spans="1:2" r="10">
      <c s="4" r="A10" t="s">
        <v>281</v>
      </c>
      <c s="7" r="B10" t="n">
        <v>207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U11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14"/>
    <col customWidth="1" max="21" min="21" width="21"/>
  </cols>
  <sheetData>
    <row spans="1:21" r="1">
      <c s="1" r="A1" t="s">
        <v>302</v>
      </c>
      <c s="2" r="B1" t="s">
        <v>303</v>
      </c>
      <c s="2" r="C1" t="s">
        <v>304</v>
      </c>
      <c s="2" r="D1" t="s">
        <v>305</v>
      </c>
      <c s="2" r="E1" t="s">
        <v>306</v>
      </c>
      <c s="2" r="F1" t="s">
        <v>307</v>
      </c>
      <c s="2" r="G1" t="s">
        <v>308</v>
      </c>
      <c s="2" r="H1" t="s">
        <v>309</v>
      </c>
      <c s="2" r="I1" t="s">
        <v>310</v>
      </c>
      <c s="2" r="J1" t="s">
        <v>226</v>
      </c>
      <c s="2" r="K1" t="s">
        <v>311</v>
      </c>
      <c s="2" r="L1" t="s">
        <v>227</v>
      </c>
      <c s="2" r="M1" t="s">
        <v>226</v>
      </c>
      <c s="2" r="N1" t="s">
        <v>227</v>
      </c>
      <c s="2" r="O1" t="s">
        <v>312</v>
      </c>
      <c s="2" r="P1" t="s">
        <v>313</v>
      </c>
      <c s="2" r="Q1" t="s">
        <v>314</v>
      </c>
      <c s="2" r="R1" t="s">
        <v>315</v>
      </c>
      <c s="2" r="S1" t="s">
        <v>316</v>
      </c>
      <c s="2" r="T1" t="s">
        <v>209</v>
      </c>
      <c s="2" r="U1" t="s">
        <v>317</v>
      </c>
    </row>
    <row spans="1:21" r="2">
      <c s="3" r="A2" t="s">
        <v>280</v>
      </c>
    </row>
    <row spans="1:21" r="3">
      <c s="4" r="A3" t="s">
        <v>35</v>
      </c>
      <c s="9" r="J3" t="n">
        <v>40600000</v>
      </c>
      <c s="9" r="M3" t="n">
        <v>40600000</v>
      </c>
      <c s="9" r="O3" t="n">
        <v>40900000</v>
      </c>
    </row>
    <row spans="1:21" r="4">
      <c s="4" r="A4" t="s">
        <v>212</v>
      </c>
      <c s="4" r="C4" t="s">
        <v>211</v>
      </c>
      <c s="4" r="E4" t="s">
        <v>211</v>
      </c>
      <c s="4" r="G4" t="s">
        <v>211</v>
      </c>
      <c s="4" r="T4" t="s">
        <v>211</v>
      </c>
    </row>
    <row spans="1:21" r="5">
      <c s="4" r="A5" t="s">
        <v>114</v>
      </c>
      <c s="6" r="M5" t="n">
        <v>80000000</v>
      </c>
      <c s="9" r="N5" t="n">
        <v>2494100000</v>
      </c>
    </row>
    <row spans="1:21" r="6">
      <c s="4" r="A6" t="s">
        <v>318</v>
      </c>
      <c s="6" r="J6" t="n">
        <v>2076600000</v>
      </c>
      <c s="6" r="M6" t="n">
        <v>2076600000</v>
      </c>
    </row>
    <row spans="1:21" r="7">
      <c s="4" r="A7" t="s">
        <v>99</v>
      </c>
      <c s="6" r="J7" t="n">
        <v>0</v>
      </c>
      <c s="9" r="L7" t="n">
        <v>0</v>
      </c>
      <c s="6" r="M7" t="n">
        <v>0</v>
      </c>
      <c s="6" r="N7" t="n">
        <v>23800000</v>
      </c>
    </row>
    <row spans="1:21" r="8">
      <c s="4" r="A8" t="s">
        <v>116</v>
      </c>
      <c s="6" r="M8" t="n">
        <v>54600000</v>
      </c>
      <c s="6" r="N8" t="n">
        <v>1200900000</v>
      </c>
    </row>
    <row spans="1:21" r="9">
      <c s="4" r="A9" t="s">
        <v>319</v>
      </c>
      <c s="4" r="B9" t="s">
        <v>320</v>
      </c>
      <c s="4" r="K9" t="s">
        <v>321</v>
      </c>
    </row>
    <row spans="1:21" r="10">
      <c s="4" r="A10" t="s">
        <v>236</v>
      </c>
    </row>
    <row spans="1:21" r="11">
      <c s="3" r="A11" t="s">
        <v>280</v>
      </c>
    </row>
    <row spans="1:21" r="12">
      <c s="4" r="A12" t="s">
        <v>237</v>
      </c>
      <c s="6" r="P12" t="n">
        <v>188</v>
      </c>
    </row>
    <row spans="1:21" r="13">
      <c s="4" r="A13" t="s">
        <v>322</v>
      </c>
    </row>
    <row spans="1:21" r="14">
      <c s="3" r="A14" t="s">
        <v>280</v>
      </c>
    </row>
    <row spans="1:21" r="15">
      <c s="4" r="A15" t="s">
        <v>99</v>
      </c>
      <c s="9" r="F15" t="n">
        <v>-139900000</v>
      </c>
      <c s="9" r="N15" t="n">
        <v>-139900000</v>
      </c>
    </row>
    <row spans="1:21" r="16">
      <c s="4" r="A16" t="s">
        <v>323</v>
      </c>
    </row>
    <row spans="1:21" r="17">
      <c s="3" r="A17" t="s">
        <v>280</v>
      </c>
    </row>
    <row spans="1:21" r="18">
      <c s="4" r="A18" t="s">
        <v>114</v>
      </c>
      <c s="9" r="E18" t="n">
        <v>700000000</v>
      </c>
    </row>
    <row spans="1:21" r="19">
      <c s="4" r="A19" t="s">
        <v>324</v>
      </c>
      <c s="9" r="C19" t="n">
        <v>700000000</v>
      </c>
    </row>
    <row spans="1:21" r="20">
      <c s="4" r="A20" t="s">
        <v>325</v>
      </c>
    </row>
    <row spans="1:21" r="21">
      <c s="3" r="A21" t="s">
        <v>280</v>
      </c>
    </row>
    <row spans="1:21" r="22">
      <c s="4" r="A22" t="s">
        <v>318</v>
      </c>
      <c s="9" r="D22" t="n">
        <v>1175000000</v>
      </c>
      <c s="6" r="J22" t="n">
        <v>1160300000</v>
      </c>
      <c s="6" r="M22" t="n">
        <v>1160300000</v>
      </c>
    </row>
    <row spans="1:21" r="23">
      <c s="4" r="A23" t="s">
        <v>326</v>
      </c>
      <c s="4" r="D23" t="s">
        <v>327</v>
      </c>
    </row>
    <row spans="1:21" r="24">
      <c s="4" r="A24" t="s">
        <v>328</v>
      </c>
      <c s="4" r="D24" t="s">
        <v>329</v>
      </c>
    </row>
    <row spans="1:21" r="25">
      <c s="4" r="A25" t="s">
        <v>330</v>
      </c>
      <c s="6" r="J25" t="n">
        <v>28100000</v>
      </c>
      <c s="6" r="M25" t="n">
        <v>28100000</v>
      </c>
    </row>
    <row spans="1:21" r="26">
      <c s="4" r="A26" t="s">
        <v>331</v>
      </c>
      <c s="9" r="J26" t="n">
        <v>4900000</v>
      </c>
      <c s="9" r="M26" t="n">
        <v>4900000</v>
      </c>
    </row>
    <row spans="1:21" r="27">
      <c s="4" r="A27" t="s">
        <v>332</v>
      </c>
      <c s="4" r="J27" t="s">
        <v>333</v>
      </c>
      <c s="4" r="M27" t="s">
        <v>333</v>
      </c>
    </row>
    <row spans="1:21" r="28">
      <c s="4" r="A28" t="s">
        <v>334</v>
      </c>
      <c s="6" r="D28" t="n">
        <v>6</v>
      </c>
    </row>
    <row spans="1:21" r="29">
      <c s="4" r="A29" t="s">
        <v>335</v>
      </c>
      <c s="10" r="J29" t="n">
        <v>3.05</v>
      </c>
      <c s="10" r="M29" t="n">
        <v>3.05</v>
      </c>
    </row>
    <row spans="1:21" r="30">
      <c s="4" r="A30" t="s">
        <v>336</v>
      </c>
      <c s="4" r="J30" t="s">
        <v>290</v>
      </c>
      <c s="4" r="M30" t="s">
        <v>290</v>
      </c>
    </row>
    <row spans="1:21" r="31">
      <c s="4" r="A31" t="s">
        <v>337</v>
      </c>
    </row>
    <row spans="1:21" r="32">
      <c s="3" r="A32" t="s">
        <v>280</v>
      </c>
    </row>
    <row spans="1:21" r="33">
      <c s="4" r="A33" t="s">
        <v>338</v>
      </c>
      <c s="4" r="D33" t="s">
        <v>320</v>
      </c>
    </row>
    <row spans="1:21" r="34">
      <c s="4" r="A34" t="s">
        <v>339</v>
      </c>
    </row>
    <row spans="1:21" r="35">
      <c s="3" r="A35" t="s">
        <v>280</v>
      </c>
    </row>
    <row spans="1:21" r="36">
      <c s="4" r="A36" t="s">
        <v>338</v>
      </c>
      <c s="4" r="D36" t="s">
        <v>327</v>
      </c>
    </row>
    <row spans="1:21" r="37">
      <c s="4" r="A37" t="s">
        <v>340</v>
      </c>
    </row>
    <row spans="1:21" r="38">
      <c s="3" r="A38" t="s">
        <v>280</v>
      </c>
    </row>
    <row spans="1:21" r="39">
      <c s="4" r="A39" t="s">
        <v>338</v>
      </c>
      <c s="4" r="D39" t="s">
        <v>341</v>
      </c>
    </row>
    <row spans="1:21" r="40">
      <c s="4" r="A40" t="s">
        <v>342</v>
      </c>
    </row>
    <row spans="1:21" r="41">
      <c s="3" r="A41" t="s">
        <v>280</v>
      </c>
    </row>
    <row spans="1:21" r="42">
      <c s="4" r="A42" t="s">
        <v>338</v>
      </c>
      <c s="4" r="D42" t="s">
        <v>343</v>
      </c>
    </row>
    <row spans="1:21" r="43">
      <c s="4" r="A43" t="s">
        <v>344</v>
      </c>
    </row>
    <row spans="1:21" r="44">
      <c s="3" r="A44" t="s">
        <v>280</v>
      </c>
    </row>
    <row spans="1:21" r="45">
      <c s="4" r="A45" t="s">
        <v>318</v>
      </c>
      <c s="9" r="J45" t="n">
        <v>45000000</v>
      </c>
      <c s="9" r="M45" t="n">
        <v>45000000</v>
      </c>
    </row>
    <row spans="1:21" r="46">
      <c s="4" r="A46" t="s">
        <v>345</v>
      </c>
      <c s="9" r="D46" t="n">
        <v>150000000</v>
      </c>
    </row>
    <row spans="1:21" r="47">
      <c s="4" r="A47" t="s">
        <v>287</v>
      </c>
      <c s="6" r="J47" t="n">
        <v>45000000</v>
      </c>
      <c s="6" r="M47" t="n">
        <v>45000000</v>
      </c>
    </row>
    <row spans="1:21" r="48">
      <c s="4" r="A48" t="s">
        <v>346</v>
      </c>
      <c s="6" r="J48" t="n">
        <v>100000</v>
      </c>
      <c s="6" r="M48" t="n">
        <v>100000</v>
      </c>
    </row>
    <row spans="1:21" r="49">
      <c s="4" r="A49" t="s">
        <v>347</v>
      </c>
    </row>
    <row spans="1:21" r="50">
      <c s="3" r="A50" t="s">
        <v>280</v>
      </c>
    </row>
    <row spans="1:21" r="51">
      <c s="4" r="A51" t="s">
        <v>318</v>
      </c>
      <c s="9" r="C51" t="n">
        <v>1325000000</v>
      </c>
    </row>
    <row spans="1:21" r="52">
      <c s="4" r="A52" t="s">
        <v>348</v>
      </c>
    </row>
    <row spans="1:21" r="53">
      <c s="3" r="A53" t="s">
        <v>280</v>
      </c>
    </row>
    <row spans="1:21" r="54">
      <c s="4" r="A54" t="s">
        <v>99</v>
      </c>
      <c s="9" r="G54" t="n">
        <v>23800000</v>
      </c>
    </row>
    <row spans="1:21" r="55">
      <c s="4" r="A55" t="s">
        <v>349</v>
      </c>
    </row>
    <row spans="1:21" r="56">
      <c s="3" r="A56" t="s">
        <v>280</v>
      </c>
    </row>
    <row spans="1:21" r="57">
      <c s="4" r="A57" t="s">
        <v>324</v>
      </c>
      <c s="6" r="D57" t="n">
        <v>476900000</v>
      </c>
      <c s="9" r="G57" t="n">
        <v>476900000</v>
      </c>
    </row>
    <row spans="1:21" r="58">
      <c s="4" r="A58" t="s">
        <v>99</v>
      </c>
      <c s="9" r="D58" t="n">
        <v>23800000</v>
      </c>
    </row>
    <row spans="1:21" r="59">
      <c s="4" r="A59" t="s">
        <v>350</v>
      </c>
    </row>
    <row spans="1:21" r="60">
      <c s="3" r="A60" t="s">
        <v>280</v>
      </c>
    </row>
    <row spans="1:21" r="61">
      <c s="4" r="A61" t="s">
        <v>318</v>
      </c>
      <c s="6" r="J61" t="n">
        <v>675000000</v>
      </c>
      <c s="6" r="M61" t="n">
        <v>675000000</v>
      </c>
      <c s="9" r="Q61" t="n">
        <v>675000000</v>
      </c>
    </row>
    <row spans="1:21" r="62">
      <c s="4" r="A62" t="s">
        <v>330</v>
      </c>
      <c s="6" r="J62" t="n">
        <v>13200000</v>
      </c>
      <c s="6" r="M62" t="n">
        <v>13200000</v>
      </c>
    </row>
    <row spans="1:21" r="63">
      <c s="4" r="A63" t="s">
        <v>331</v>
      </c>
      <c s="9" r="J63" t="n">
        <v>1900000</v>
      </c>
      <c s="9" r="M63" t="n">
        <v>1900000</v>
      </c>
    </row>
    <row spans="1:21" r="64">
      <c s="4" r="A64" t="s">
        <v>332</v>
      </c>
      <c s="4" r="J64" t="s">
        <v>351</v>
      </c>
      <c s="4" r="M64" t="s">
        <v>351</v>
      </c>
    </row>
    <row spans="1:21" r="65">
      <c s="4" r="A65" t="s">
        <v>336</v>
      </c>
      <c s="4" r="J65" t="s">
        <v>292</v>
      </c>
      <c s="4" r="M65" t="s">
        <v>292</v>
      </c>
      <c s="4" r="Q65" t="s">
        <v>292</v>
      </c>
    </row>
    <row spans="1:21" r="66">
      <c s="4" r="A66" t="s">
        <v>352</v>
      </c>
    </row>
    <row spans="1:21" r="67">
      <c s="3" r="A67" t="s">
        <v>280</v>
      </c>
    </row>
    <row spans="1:21" r="68">
      <c s="4" r="A68" t="s">
        <v>318</v>
      </c>
      <c s="9" r="J68" t="n">
        <v>177500000</v>
      </c>
      <c s="9" r="M68" t="n">
        <v>177500000</v>
      </c>
    </row>
    <row spans="1:21" r="69">
      <c s="4" r="A69" t="s">
        <v>336</v>
      </c>
      <c s="4" r="J69" t="s">
        <v>294</v>
      </c>
      <c s="4" r="M69" t="s">
        <v>294</v>
      </c>
    </row>
    <row spans="1:21" r="70">
      <c s="4" r="A70" t="s">
        <v>353</v>
      </c>
    </row>
    <row spans="1:21" r="71">
      <c s="3" r="A71" t="s">
        <v>280</v>
      </c>
    </row>
    <row spans="1:21" r="72">
      <c s="4" r="A72" t="s">
        <v>318</v>
      </c>
      <c s="9" r="H72" t="n">
        <v>185000000</v>
      </c>
    </row>
    <row spans="1:21" r="73">
      <c s="4" r="A73" t="s">
        <v>326</v>
      </c>
      <c s="4" r="H73" t="s">
        <v>354</v>
      </c>
    </row>
    <row spans="1:21" r="74">
      <c s="4" r="A74" t="s">
        <v>330</v>
      </c>
      <c s="9" r="J74" t="n">
        <v>4000000</v>
      </c>
      <c s="9" r="M74" t="n">
        <v>4000000</v>
      </c>
    </row>
    <row spans="1:21" r="75">
      <c s="4" r="A75" t="s">
        <v>331</v>
      </c>
      <c s="9" r="J75" t="n">
        <v>1600000</v>
      </c>
      <c s="9" r="M75" t="n">
        <v>1600000</v>
      </c>
    </row>
    <row spans="1:21" r="76">
      <c s="4" r="A76" t="s">
        <v>332</v>
      </c>
      <c s="4" r="J76" t="s">
        <v>355</v>
      </c>
      <c s="4" r="M76" t="s">
        <v>355</v>
      </c>
    </row>
    <row spans="1:21" r="77">
      <c s="4" r="A77" t="s">
        <v>356</v>
      </c>
      <c s="9" r="H77" t="n">
        <v>7500000</v>
      </c>
    </row>
    <row spans="1:21" r="78">
      <c s="4" r="A78" t="s">
        <v>357</v>
      </c>
      <c s="4" r="H78" t="s">
        <v>358</v>
      </c>
    </row>
    <row spans="1:21" r="79">
      <c s="4" r="A79" t="s">
        <v>359</v>
      </c>
      <c s="4" r="H79" t="s">
        <v>360</v>
      </c>
    </row>
    <row spans="1:21" r="80">
      <c s="4" r="A80" t="s">
        <v>361</v>
      </c>
      <c s="4" r="H80" t="s">
        <v>362</v>
      </c>
    </row>
    <row spans="1:21" r="81">
      <c s="4" r="A81" t="s">
        <v>335</v>
      </c>
      <c s="10" r="J81" t="n">
        <v>4.6</v>
      </c>
      <c s="10" r="M81" t="n">
        <v>4.6</v>
      </c>
    </row>
    <row spans="1:21" r="82">
      <c s="4" r="A82" t="s">
        <v>363</v>
      </c>
      <c s="4" r="H82" t="s">
        <v>364</v>
      </c>
    </row>
    <row spans="1:21" r="83">
      <c s="4" r="A83" t="s">
        <v>365</v>
      </c>
      <c s="6" r="P83" t="n">
        <v>65</v>
      </c>
    </row>
    <row spans="1:21" r="84">
      <c s="4" r="A84" t="s">
        <v>366</v>
      </c>
      <c s="10" r="H84" t="n">
        <v>5.25</v>
      </c>
    </row>
    <row spans="1:21" r="85">
      <c s="4" r="A85" t="s">
        <v>367</v>
      </c>
      <c s="6" r="H85" t="n">
        <v>5</v>
      </c>
    </row>
    <row spans="1:21" r="86">
      <c s="4" r="A86" t="s">
        <v>368</v>
      </c>
      <c s="10" r="H86" t="n">
        <v>4.75</v>
      </c>
    </row>
    <row spans="1:21" r="87">
      <c s="4" r="A87" t="s">
        <v>369</v>
      </c>
    </row>
    <row spans="1:21" r="88">
      <c s="3" r="A88" t="s">
        <v>280</v>
      </c>
    </row>
    <row spans="1:21" r="89">
      <c s="4" r="A89" t="s">
        <v>338</v>
      </c>
      <c s="4" r="H89" t="s">
        <v>370</v>
      </c>
    </row>
    <row spans="1:21" r="90">
      <c s="4" r="A90" t="s">
        <v>371</v>
      </c>
    </row>
    <row spans="1:21" r="91">
      <c s="3" r="A91" t="s">
        <v>280</v>
      </c>
    </row>
    <row spans="1:21" r="92">
      <c s="4" r="A92" t="s">
        <v>318</v>
      </c>
      <c s="9" r="J92" t="n">
        <v>14100000</v>
      </c>
      <c s="9" r="M92" t="n">
        <v>14100000</v>
      </c>
    </row>
    <row spans="1:21" r="93">
      <c s="4" r="A93" t="s">
        <v>336</v>
      </c>
      <c s="4" r="J93" t="s">
        <v>297</v>
      </c>
      <c s="4" r="M93" t="s">
        <v>297</v>
      </c>
    </row>
    <row spans="1:21" r="94">
      <c s="4" r="A94" t="s">
        <v>372</v>
      </c>
    </row>
    <row spans="1:21" r="95">
      <c s="3" r="A95" t="s">
        <v>280</v>
      </c>
    </row>
    <row spans="1:21" r="96">
      <c s="4" r="A96" t="s">
        <v>318</v>
      </c>
      <c s="9" r="U96" t="n">
        <v>16500000</v>
      </c>
    </row>
    <row spans="1:21" r="97">
      <c s="4" r="A97" t="s">
        <v>336</v>
      </c>
      <c s="4" r="U97" t="s">
        <v>297</v>
      </c>
    </row>
    <row spans="1:21" r="98">
      <c s="4" r="A98" t="s">
        <v>373</v>
      </c>
    </row>
    <row spans="1:21" r="99">
      <c s="3" r="A99" t="s">
        <v>280</v>
      </c>
    </row>
    <row spans="1:21" r="100">
      <c s="4" r="A100" t="s">
        <v>318</v>
      </c>
      <c s="9" r="J100" t="n">
        <v>3000000</v>
      </c>
      <c s="9" r="M100" t="n">
        <v>3000000</v>
      </c>
      <c s="9" r="R100" t="n">
        <v>7200000</v>
      </c>
    </row>
    <row spans="1:21" r="101">
      <c s="4" r="A101" t="s">
        <v>374</v>
      </c>
    </row>
    <row spans="1:21" r="102">
      <c s="3" r="A102" t="s">
        <v>280</v>
      </c>
    </row>
    <row spans="1:21" r="103">
      <c s="4" r="A103" t="s">
        <v>318</v>
      </c>
      <c s="9" r="S103" t="n">
        <v>15500000</v>
      </c>
    </row>
    <row spans="1:21" r="104">
      <c s="4" r="A104" t="s">
        <v>336</v>
      </c>
      <c s="4" r="S104" t="s">
        <v>294</v>
      </c>
    </row>
    <row spans="1:21" r="105">
      <c s="4" r="A105" t="s">
        <v>375</v>
      </c>
    </row>
    <row spans="1:21" r="106">
      <c s="3" r="A106" t="s">
        <v>280</v>
      </c>
    </row>
    <row spans="1:21" r="107">
      <c s="4" r="A107" t="s">
        <v>318</v>
      </c>
      <c s="9" r="I107" t="n">
        <v>123700000</v>
      </c>
    </row>
    <row spans="1:21" r="108">
      <c s="4" r="A108" t="s">
        <v>336</v>
      </c>
      <c s="4" r="I108" t="s">
        <v>376</v>
      </c>
    </row>
    <row spans="1:21" r="109">
      <c s="4" r="A109" t="s">
        <v>377</v>
      </c>
      <c s="4" r="I109" t="s">
        <v>378</v>
      </c>
    </row>
    <row spans="1:21" r="110">
      <c s="4" r="A110" t="s">
        <v>379</v>
      </c>
    </row>
    <row spans="1:21" r="111">
      <c s="3" r="A111" t="s">
        <v>280</v>
      </c>
    </row>
    <row spans="1:21" r="112">
      <c s="4" r="A112" t="s">
        <v>35</v>
      </c>
      <c s="9" r="O112" t="n">
        <v>93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spans="1:6" r="1">
      <c s="1" r="A1" t="s">
        <v>380</v>
      </c>
      <c s="2" r="B1" t="s">
        <v>381</v>
      </c>
      <c s="2" r="C1" t="s">
        <v>58</v>
      </c>
      <c s="2" r="D1" t="s">
        <v>1</v>
      </c>
    </row>
    <row spans="1:6" r="2">
      <c s="2" r="B2" t="s">
        <v>382</v>
      </c>
      <c s="2" r="C2" t="s">
        <v>23</v>
      </c>
      <c s="2" r="D2" t="s">
        <v>22</v>
      </c>
      <c s="2" r="E2" t="s">
        <v>59</v>
      </c>
      <c s="2" r="F2" t="s">
        <v>383</v>
      </c>
    </row>
    <row spans="1:6" r="3">
      <c s="3" r="A3" t="s">
        <v>384</v>
      </c>
    </row>
    <row spans="1:6" r="4">
      <c s="4" r="A4" t="s">
        <v>27</v>
      </c>
      <c s="7" r="C4" t="n">
        <v>7.7</v>
      </c>
      <c s="7" r="D4" t="n">
        <v>3.6</v>
      </c>
    </row>
    <row spans="1:6" r="5">
      <c s="4" r="A5" t="s">
        <v>385</v>
      </c>
      <c s="8" r="D5" t="n">
        <v>1.5</v>
      </c>
      <c s="9" r="E5" t="n">
        <v>0</v>
      </c>
    </row>
    <row spans="1:6" r="6">
      <c s="4" r="A6" t="s">
        <v>386</v>
      </c>
    </row>
    <row spans="1:6" r="7">
      <c s="3" r="A7" t="s">
        <v>384</v>
      </c>
    </row>
    <row spans="1:6" r="8">
      <c s="4" r="A8" t="s">
        <v>385</v>
      </c>
      <c s="8" r="D8" t="n">
        <v>1.5</v>
      </c>
    </row>
    <row spans="1:6" r="9">
      <c s="4" r="A9" t="s">
        <v>387</v>
      </c>
    </row>
    <row spans="1:6" r="10">
      <c s="3" r="A10" t="s">
        <v>384</v>
      </c>
    </row>
    <row spans="1:6" r="11">
      <c s="4" r="A11" t="s">
        <v>27</v>
      </c>
      <c s="8" r="C11" t="n">
        <v>5.1</v>
      </c>
      <c s="6" r="D11" t="n">
        <v>1</v>
      </c>
    </row>
    <row spans="1:6" r="12">
      <c s="4" r="A12" t="s">
        <v>388</v>
      </c>
    </row>
    <row spans="1:6" r="13">
      <c s="3" r="A13" t="s">
        <v>384</v>
      </c>
    </row>
    <row spans="1:6" r="14">
      <c s="4" r="A14" t="s">
        <v>27</v>
      </c>
      <c s="8" r="C14" t="n">
        <v>2.6</v>
      </c>
      <c s="7" r="D14" t="n">
        <v>2.6</v>
      </c>
    </row>
    <row spans="1:6" r="15">
      <c s="4" r="A15" t="s">
        <v>389</v>
      </c>
    </row>
    <row spans="1:6" r="16">
      <c s="3" r="A16" t="s">
        <v>384</v>
      </c>
    </row>
    <row spans="1:6" r="17">
      <c s="4" r="A17" t="s">
        <v>385</v>
      </c>
      <c s="7" r="B17" t="n">
        <v>22.5</v>
      </c>
      <c s="7" r="C17" t="n">
        <v>0.1</v>
      </c>
    </row>
    <row spans="1:6" r="18">
      <c s="4" r="A18" t="s">
        <v>390</v>
      </c>
    </row>
    <row spans="1:6" r="19">
      <c s="3" r="A19" t="s">
        <v>384</v>
      </c>
    </row>
    <row spans="1:6" r="20">
      <c s="4" r="A20" t="s">
        <v>391</v>
      </c>
      <c s="7" r="F20" t="n">
        <v>501.4</v>
      </c>
    </row>
    <row spans="1:6" r="21">
      <c s="4" r="A21" t="s">
        <v>392</v>
      </c>
    </row>
    <row spans="1:6" r="22">
      <c s="3" r="A22" t="s">
        <v>384</v>
      </c>
    </row>
    <row spans="1:6" r="23">
      <c s="4" r="A23" t="s">
        <v>393</v>
      </c>
      <c s="4" r="F23" t="s">
        <v>394</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395</v>
      </c>
      <c s="2" r="B1" t="s">
        <v>58</v>
      </c>
      <c s="2" r="D1" t="s">
        <v>1</v>
      </c>
    </row>
    <row spans="1:5" r="2">
      <c s="2" r="B2" t="s">
        <v>22</v>
      </c>
      <c s="2" r="C2" t="s">
        <v>59</v>
      </c>
      <c s="2" r="D2" t="s">
        <v>22</v>
      </c>
      <c s="2" r="E2" t="s">
        <v>59</v>
      </c>
    </row>
    <row spans="1:5" r="3">
      <c s="3" r="A3" t="s">
        <v>396</v>
      </c>
    </row>
    <row spans="1:5" r="4">
      <c s="4" r="A4" t="s">
        <v>187</v>
      </c>
      <c s="7" r="B4" t="n">
        <v>44.5</v>
      </c>
      <c s="7" r="C4" t="n">
        <v>44.8</v>
      </c>
      <c s="7" r="D4" t="n">
        <v>133.7</v>
      </c>
      <c s="7" r="E4" t="n">
        <v>130.1</v>
      </c>
    </row>
    <row spans="1:5" r="5">
      <c s="4" r="A5" t="s">
        <v>397</v>
      </c>
      <c s="8" r="B5" t="n">
        <v>20.2</v>
      </c>
      <c s="8" r="C5" t="n">
        <v>25.4</v>
      </c>
      <c s="8" r="D5" t="n">
        <v>61.2</v>
      </c>
      <c s="8" r="E5" t="n">
        <v>68.3</v>
      </c>
    </row>
    <row spans="1:5" r="6">
      <c s="4" r="A6" t="s">
        <v>398</v>
      </c>
    </row>
    <row spans="1:5" r="7">
      <c s="3" r="A7" t="s">
        <v>396</v>
      </c>
    </row>
    <row spans="1:5" r="8">
      <c s="4" r="A8" t="s">
        <v>187</v>
      </c>
      <c s="8" r="B8" t="n">
        <v>22.6</v>
      </c>
      <c s="8" r="C8" t="n">
        <v>23.7</v>
      </c>
      <c s="6" r="D8" t="n">
        <v>68</v>
      </c>
      <c s="8" r="E8" t="n">
        <v>67.90000000000001</v>
      </c>
    </row>
    <row spans="1:5" r="9">
      <c s="4" r="A9" t="s">
        <v>397</v>
      </c>
      <c s="8" r="B9" t="n">
        <v>12.6</v>
      </c>
      <c s="8" r="C9" t="n">
        <v>15.5</v>
      </c>
      <c s="8" r="D9" t="n">
        <v>38.9</v>
      </c>
      <c s="8" r="E9" t="n">
        <v>43.6</v>
      </c>
    </row>
    <row spans="1:5" r="10">
      <c s="4" r="A10" t="s">
        <v>399</v>
      </c>
    </row>
    <row spans="1:5" r="11">
      <c s="3" r="A11" t="s">
        <v>396</v>
      </c>
    </row>
    <row spans="1:5" r="12">
      <c s="4" r="A12" t="s">
        <v>187</v>
      </c>
      <c s="8" r="B12" t="n">
        <v>19.9</v>
      </c>
      <c s="8" r="C12" t="n">
        <v>17.6</v>
      </c>
      <c s="6" r="D12" t="n">
        <v>59</v>
      </c>
      <c s="8" r="E12" t="n">
        <v>53.5</v>
      </c>
    </row>
    <row spans="1:5" r="13">
      <c s="4" r="A13" t="s">
        <v>397</v>
      </c>
      <c s="8" r="B13" t="n">
        <v>6.5</v>
      </c>
      <c s="8" r="C13" t="n">
        <v>7.4</v>
      </c>
      <c s="8" r="D13" t="n">
        <v>18.4</v>
      </c>
      <c s="8" r="E13" t="n">
        <v>19.2</v>
      </c>
    </row>
    <row spans="1:5" r="14">
      <c s="4" r="A14" t="s">
        <v>400</v>
      </c>
    </row>
    <row spans="1:5" r="15">
      <c s="3" r="A15" t="s">
        <v>396</v>
      </c>
    </row>
    <row spans="1:5" r="16">
      <c s="4" r="A16" t="s">
        <v>187</v>
      </c>
      <c s="6" r="B16" t="n">
        <v>2</v>
      </c>
      <c s="8" r="C16" t="n">
        <v>3.5</v>
      </c>
      <c s="8" r="D16" t="n">
        <v>6.7</v>
      </c>
      <c s="8" r="E16" t="n">
        <v>8.699999999999999</v>
      </c>
    </row>
    <row spans="1:5" r="17">
      <c s="4" r="A17" t="s">
        <v>397</v>
      </c>
      <c s="7" r="B17" t="n">
        <v>1.1</v>
      </c>
      <c s="7" r="C17" t="n">
        <v>2.5</v>
      </c>
      <c s="7" r="D17" t="n">
        <v>3.9</v>
      </c>
      <c s="7" r="E17" t="n">
        <v>5.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1</v>
      </c>
      <c s="2" r="B1" t="s">
        <v>58</v>
      </c>
      <c s="2" r="D1" t="s">
        <v>1</v>
      </c>
    </row>
    <row spans="1:5" r="2">
      <c s="2" r="B2" t="s">
        <v>22</v>
      </c>
      <c s="2" r="C2" t="s">
        <v>59</v>
      </c>
      <c s="2" r="D2" t="s">
        <v>22</v>
      </c>
      <c s="2" r="E2" t="s">
        <v>59</v>
      </c>
    </row>
    <row spans="1:5" r="3">
      <c s="3" r="A3" t="s">
        <v>147</v>
      </c>
    </row>
    <row spans="1:5" r="4">
      <c s="4" r="A4" t="s">
        <v>402</v>
      </c>
      <c s="7" r="B4" t="n">
        <v>0.4</v>
      </c>
      <c s="7" r="C4" t="n">
        <v>1.7</v>
      </c>
      <c s="9" r="D4" t="n">
        <v>5</v>
      </c>
      <c s="7" r="E4" t="n">
        <v>4.6</v>
      </c>
    </row>
    <row spans="1:5" r="5">
      <c s="4" r="A5" t="s">
        <v>403</v>
      </c>
      <c s="8" r="B5" t="n">
        <v>0.3</v>
      </c>
      <c s="6" r="C5" t="n">
        <v>2</v>
      </c>
      <c s="8" r="D5" t="n">
        <v>1.8</v>
      </c>
      <c s="6" r="E5" t="n">
        <v>7</v>
      </c>
    </row>
    <row spans="1:5" r="6">
      <c s="4" r="A6" t="s">
        <v>404</v>
      </c>
      <c s="8" r="B6" t="n">
        <v>0.2</v>
      </c>
      <c s="8" r="C6" t="n">
        <v>1.3</v>
      </c>
      <c s="6" r="D6" t="n">
        <v>1</v>
      </c>
      <c s="8" r="E6" t="n">
        <v>6.8</v>
      </c>
    </row>
    <row spans="1:5" r="7">
      <c s="4" r="A7" t="s">
        <v>64</v>
      </c>
      <c s="8" r="B7" t="n">
        <v>0.9</v>
      </c>
      <c s="6" r="C7" t="n">
        <v>0</v>
      </c>
      <c s="8" r="D7" t="n">
        <v>-1.3</v>
      </c>
      <c s="6" r="E7" t="n">
        <v>0</v>
      </c>
    </row>
    <row spans="1:5" r="8">
      <c s="4" r="A8" t="s">
        <v>405</v>
      </c>
      <c s="7" r="B8" t="n">
        <v>1.8</v>
      </c>
      <c s="9" r="C8" t="n">
        <v>5</v>
      </c>
      <c s="7" r="D8" t="n">
        <v>6.5</v>
      </c>
      <c s="7" r="E8" t="n">
        <v>1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s="1" r="A1" t="s">
        <v>406</v>
      </c>
      <c s="2" r="B1" t="s">
        <v>58</v>
      </c>
      <c s="2" r="D1" t="s">
        <v>1</v>
      </c>
    </row>
    <row spans="1:6" r="2">
      <c s="2" r="B2" t="s">
        <v>22</v>
      </c>
      <c s="2" r="C2" t="s">
        <v>59</v>
      </c>
      <c s="2" r="D2" t="s">
        <v>22</v>
      </c>
      <c s="2" r="E2" t="s">
        <v>59</v>
      </c>
      <c s="2" r="F2" t="s">
        <v>23</v>
      </c>
    </row>
    <row spans="1:6" r="3">
      <c s="3" r="A3" t="s">
        <v>150</v>
      </c>
    </row>
    <row spans="1:6" r="4">
      <c s="4" r="A4" t="s">
        <v>407</v>
      </c>
      <c s="4" r="B4" t="s">
        <v>408</v>
      </c>
      <c s="4" r="C4" t="s">
        <v>409</v>
      </c>
      <c s="4" r="D4" t="s">
        <v>408</v>
      </c>
      <c s="4" r="E4" t="s">
        <v>410</v>
      </c>
    </row>
    <row spans="1:6" r="5">
      <c s="4" r="A5" t="s">
        <v>411</v>
      </c>
      <c s="4" r="E5" t="s">
        <v>412</v>
      </c>
    </row>
    <row spans="1:6" r="6">
      <c s="4" r="A6" t="s">
        <v>413</v>
      </c>
      <c s="9" r="B6" t="n">
        <v>0</v>
      </c>
      <c s="9" r="D6" t="n">
        <v>0</v>
      </c>
      <c s="9" r="F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5"/>
  </cols>
  <sheetData>
    <row spans="1:6" r="1">
      <c s="1" r="A1" t="s">
        <v>414</v>
      </c>
      <c s="2" r="B1" t="s">
        <v>58</v>
      </c>
      <c s="2" r="D1" t="s">
        <v>1</v>
      </c>
    </row>
    <row spans="1:6" r="2">
      <c s="2" r="B2" t="s">
        <v>22</v>
      </c>
      <c s="2" r="C2" t="s">
        <v>59</v>
      </c>
      <c s="2" r="D2" t="s">
        <v>22</v>
      </c>
      <c s="2" r="E2" t="s">
        <v>59</v>
      </c>
      <c s="2" r="F2" t="s">
        <v>23</v>
      </c>
    </row>
    <row spans="1:6" r="3">
      <c s="4" r="A3" t="s">
        <v>415</v>
      </c>
    </row>
    <row spans="1:6" r="4">
      <c s="3" r="A4" t="s">
        <v>416</v>
      </c>
    </row>
    <row spans="1:6" r="5">
      <c s="4" r="A5" t="s">
        <v>417</v>
      </c>
      <c s="9" r="B5" t="n">
        <v>0</v>
      </c>
      <c s="9" r="C5" t="n">
        <v>0</v>
      </c>
      <c s="9" r="D5" t="n">
        <v>0</v>
      </c>
      <c s="9" r="E5" t="n">
        <v>0</v>
      </c>
    </row>
    <row spans="1:6" r="6">
      <c s="4" r="A6" t="s">
        <v>418</v>
      </c>
    </row>
    <row spans="1:6" r="7">
      <c s="3" r="A7" t="s">
        <v>416</v>
      </c>
    </row>
    <row spans="1:6" r="8">
      <c s="4" r="A8" t="s">
        <v>419</v>
      </c>
      <c s="6" r="B8" t="n">
        <v>1786000000</v>
      </c>
      <c s="6" r="D8" t="n">
        <v>1786000000</v>
      </c>
      <c s="9" r="F8" t="n">
        <v>1840100000</v>
      </c>
    </row>
    <row spans="1:6" r="9">
      <c s="4" r="A9" t="s">
        <v>420</v>
      </c>
    </row>
    <row spans="1:6" r="10">
      <c s="3" r="A10" t="s">
        <v>416</v>
      </c>
    </row>
    <row spans="1:6" r="11">
      <c s="4" r="A11" t="s">
        <v>419</v>
      </c>
      <c s="9" r="B11" t="n">
        <v>2022900000</v>
      </c>
      <c s="9" r="D11" t="n">
        <v>2022900000</v>
      </c>
      <c s="9" r="F11" t="n">
        <v>19921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Q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3"/>
    <col customWidth="1" max="7" min="7" width="21"/>
    <col customWidth="1" max="8" min="8" width="21"/>
    <col customWidth="1" max="9" min="9" width="21"/>
    <col customWidth="1" max="10" min="10" width="21"/>
    <col customWidth="1" max="11" min="11" width="21"/>
    <col customWidth="1" max="12" min="12" width="14"/>
    <col customWidth="1" max="13" min="13" width="28"/>
    <col customWidth="1" max="14" min="14" width="21"/>
    <col customWidth="1" max="15" min="15" width="14"/>
    <col customWidth="1" max="16" min="16" width="21"/>
    <col customWidth="1" max="17" min="17" width="14"/>
  </cols>
  <sheetData>
    <row spans="1:17" r="1">
      <c s="1" r="A1" t="s">
        <v>421</v>
      </c>
      <c s="2" r="B1" t="s">
        <v>422</v>
      </c>
      <c s="2" r="C1" t="s">
        <v>423</v>
      </c>
      <c s="2" r="D1" t="s">
        <v>424</v>
      </c>
      <c s="2" r="E1" t="s">
        <v>425</v>
      </c>
      <c s="2" r="F1" t="s">
        <v>426</v>
      </c>
      <c s="2" r="G1" t="s">
        <v>427</v>
      </c>
      <c s="2" r="H1" t="s">
        <v>226</v>
      </c>
      <c s="2" r="I1" t="s">
        <v>227</v>
      </c>
      <c s="2" r="J1" t="s">
        <v>226</v>
      </c>
      <c s="2" r="K1" t="s">
        <v>227</v>
      </c>
      <c s="2" r="L1" t="s">
        <v>428</v>
      </c>
      <c s="2" r="M1" t="s">
        <v>429</v>
      </c>
      <c s="2" r="N1" t="s">
        <v>312</v>
      </c>
      <c s="2" r="O1" t="s">
        <v>430</v>
      </c>
      <c s="2" r="P1" t="s">
        <v>431</v>
      </c>
      <c s="2" r="Q1" t="s">
        <v>432</v>
      </c>
    </row>
    <row spans="1:17" r="2">
      <c s="3" r="A2" t="s">
        <v>433</v>
      </c>
    </row>
    <row spans="1:17" r="3">
      <c s="4" r="A3" t="s">
        <v>318</v>
      </c>
      <c s="9" r="H3" t="n">
        <v>2076600000</v>
      </c>
      <c s="9" r="J3" t="n">
        <v>2076600000</v>
      </c>
    </row>
    <row spans="1:17" r="4">
      <c s="4" r="A4" t="s">
        <v>434</v>
      </c>
    </row>
    <row spans="1:17" r="5">
      <c s="3" r="A5" t="s">
        <v>433</v>
      </c>
    </row>
    <row spans="1:17" r="6">
      <c s="4" r="A6" t="s">
        <v>336</v>
      </c>
      <c s="4" r="Q6" t="s">
        <v>435</v>
      </c>
    </row>
    <row spans="1:17" r="7">
      <c s="4" r="A7" t="s">
        <v>436</v>
      </c>
    </row>
    <row spans="1:17" r="8">
      <c s="3" r="A8" t="s">
        <v>433</v>
      </c>
    </row>
    <row spans="1:17" r="9">
      <c s="4" r="A9" t="s">
        <v>318</v>
      </c>
      <c s="9" r="P9" t="n">
        <v>21000000</v>
      </c>
    </row>
    <row spans="1:17" r="10">
      <c s="4" r="A10" t="s">
        <v>437</v>
      </c>
    </row>
    <row spans="1:17" r="11">
      <c s="3" r="A11" t="s">
        <v>433</v>
      </c>
    </row>
    <row spans="1:17" r="12">
      <c s="4" r="A12" t="s">
        <v>336</v>
      </c>
      <c s="4" r="L12" t="s">
        <v>438</v>
      </c>
    </row>
    <row spans="1:17" r="13">
      <c s="4" r="A13" t="s">
        <v>439</v>
      </c>
    </row>
    <row spans="1:17" r="14">
      <c s="3" r="A14" t="s">
        <v>433</v>
      </c>
    </row>
    <row spans="1:17" r="15">
      <c s="4" r="A15" t="s">
        <v>336</v>
      </c>
      <c s="4" r="L15" t="s">
        <v>440</v>
      </c>
      <c s="4" r="O15" t="s">
        <v>440</v>
      </c>
    </row>
    <row spans="1:17" r="16">
      <c s="4" r="A16" t="s">
        <v>441</v>
      </c>
    </row>
    <row spans="1:17" r="17">
      <c s="3" r="A17" t="s">
        <v>433</v>
      </c>
    </row>
    <row spans="1:17" r="18">
      <c s="4" r="A18" t="s">
        <v>336</v>
      </c>
      <c s="4" r="L18" t="s">
        <v>442</v>
      </c>
    </row>
    <row spans="1:17" r="19">
      <c s="4" r="A19" t="s">
        <v>443</v>
      </c>
    </row>
    <row spans="1:17" r="20">
      <c s="3" r="A20" t="s">
        <v>433</v>
      </c>
    </row>
    <row spans="1:17" r="21">
      <c s="4" r="A21" t="s">
        <v>336</v>
      </c>
      <c s="4" r="E21" t="s">
        <v>435</v>
      </c>
    </row>
    <row spans="1:17" r="22">
      <c s="4" r="A22" t="s">
        <v>444</v>
      </c>
    </row>
    <row spans="1:17" r="23">
      <c s="3" r="A23" t="s">
        <v>433</v>
      </c>
    </row>
    <row spans="1:17" r="24">
      <c s="4" r="A24" t="s">
        <v>336</v>
      </c>
      <c s="4" r="L24" t="s">
        <v>445</v>
      </c>
    </row>
    <row spans="1:17" r="25">
      <c s="4" r="A25" t="s">
        <v>446</v>
      </c>
    </row>
    <row spans="1:17" r="26">
      <c s="3" r="A26" t="s">
        <v>433</v>
      </c>
    </row>
    <row spans="1:17" r="27">
      <c s="4" r="A27" t="s">
        <v>447</v>
      </c>
      <c s="9" r="E27" t="n">
        <v>3700000000</v>
      </c>
    </row>
    <row spans="1:17" r="28">
      <c s="4" r="A28" t="s">
        <v>448</v>
      </c>
    </row>
    <row spans="1:17" r="29">
      <c s="3" r="A29" t="s">
        <v>433</v>
      </c>
    </row>
    <row spans="1:17" r="30">
      <c s="4" r="A30" t="s">
        <v>447</v>
      </c>
      <c s="9" r="E30" t="n">
        <v>184000000</v>
      </c>
    </row>
    <row spans="1:17" r="31">
      <c s="4" r="A31" t="s">
        <v>449</v>
      </c>
    </row>
    <row spans="1:17" r="32">
      <c s="3" r="A32" t="s">
        <v>433</v>
      </c>
    </row>
    <row spans="1:17" r="33">
      <c s="4" r="A33" t="s">
        <v>447</v>
      </c>
      <c s="9" r="D33" t="n">
        <v>750000000</v>
      </c>
    </row>
    <row spans="1:17" r="34">
      <c s="4" r="A34" t="s">
        <v>450</v>
      </c>
    </row>
    <row spans="1:17" r="35">
      <c s="3" r="A35" t="s">
        <v>433</v>
      </c>
    </row>
    <row spans="1:17" r="36">
      <c s="4" r="A36" t="s">
        <v>451</v>
      </c>
      <c s="9" r="B36" t="n">
        <v>1500000</v>
      </c>
      <c s="9" r="C36" t="n">
        <v>8000000</v>
      </c>
    </row>
    <row spans="1:17" r="37">
      <c s="4" r="A37" t="s">
        <v>388</v>
      </c>
    </row>
    <row spans="1:17" r="38">
      <c s="3" r="A38" t="s">
        <v>433</v>
      </c>
    </row>
    <row spans="1:17" r="39">
      <c s="4" r="A39" t="s">
        <v>452</v>
      </c>
      <c s="4" r="G39" t="s">
        <v>453</v>
      </c>
    </row>
    <row spans="1:17" r="40">
      <c s="4" r="A40" t="s">
        <v>454</v>
      </c>
    </row>
    <row spans="1:17" r="41">
      <c s="3" r="A41" t="s">
        <v>433</v>
      </c>
    </row>
    <row spans="1:17" r="42">
      <c s="4" r="A42" t="s">
        <v>455</v>
      </c>
      <c s="4" r="G42" t="s">
        <v>456</v>
      </c>
    </row>
    <row spans="1:17" r="43">
      <c s="4" r="A43" t="s">
        <v>457</v>
      </c>
      <c s="6" r="H43" t="n">
        <v>15100000</v>
      </c>
      <c s="9" r="I43" t="n">
        <v>15200000</v>
      </c>
      <c s="6" r="J43" t="n">
        <v>56200000</v>
      </c>
      <c s="9" r="K43" t="n">
        <v>57400000</v>
      </c>
    </row>
    <row spans="1:17" r="44">
      <c s="4" r="A44" t="s">
        <v>458</v>
      </c>
    </row>
    <row spans="1:17" r="45">
      <c s="3" r="A45" t="s">
        <v>433</v>
      </c>
    </row>
    <row spans="1:17" r="46">
      <c s="4" r="A46" t="s">
        <v>457</v>
      </c>
      <c s="9" r="G46" t="n">
        <v>60000000</v>
      </c>
    </row>
    <row spans="1:17" r="47">
      <c s="4" r="A47" t="s">
        <v>459</v>
      </c>
    </row>
    <row spans="1:17" r="48">
      <c s="3" r="A48" t="s">
        <v>433</v>
      </c>
    </row>
    <row spans="1:17" r="49">
      <c s="4" r="A49" t="s">
        <v>460</v>
      </c>
      <c s="6" r="F49" t="n">
        <v>5</v>
      </c>
    </row>
    <row spans="1:17" r="50">
      <c s="4" r="A50" t="s">
        <v>461</v>
      </c>
      <c s="6" r="H50" t="n">
        <v>800000</v>
      </c>
      <c s="9" r="I50" t="n">
        <v>800000</v>
      </c>
      <c s="6" r="J50" t="n">
        <v>2300000</v>
      </c>
      <c s="9" r="K50" t="n">
        <v>2300000</v>
      </c>
    </row>
    <row spans="1:17" r="51">
      <c s="4" r="A51" t="s">
        <v>462</v>
      </c>
    </row>
    <row spans="1:17" r="52">
      <c s="3" r="A52" t="s">
        <v>433</v>
      </c>
    </row>
    <row spans="1:17" r="53">
      <c s="4" r="A53" t="s">
        <v>463</v>
      </c>
      <c s="6" r="H53" t="n">
        <v>110400000</v>
      </c>
      <c s="6" r="J53" t="n">
        <v>110400000</v>
      </c>
    </row>
    <row spans="1:17" r="54">
      <c s="4" r="A54" t="s">
        <v>464</v>
      </c>
    </row>
    <row spans="1:17" r="55">
      <c s="3" r="A55" t="s">
        <v>433</v>
      </c>
    </row>
    <row spans="1:17" r="56">
      <c s="4" r="A56" t="s">
        <v>465</v>
      </c>
      <c s="6" r="H56" t="n">
        <v>6100000</v>
      </c>
      <c s="6" r="J56" t="n">
        <v>6100000</v>
      </c>
    </row>
    <row spans="1:17" r="57">
      <c s="4" r="A57" t="s">
        <v>466</v>
      </c>
    </row>
    <row spans="1:17" r="58">
      <c s="3" r="A58" t="s">
        <v>433</v>
      </c>
    </row>
    <row spans="1:17" r="59">
      <c s="4" r="A59" t="s">
        <v>467</v>
      </c>
      <c s="9" r="M59" t="n">
        <v>360000000</v>
      </c>
    </row>
    <row spans="1:17" r="60">
      <c s="4" r="A60" t="s">
        <v>468</v>
      </c>
      <c s="6" r="M60" t="n">
        <v>80</v>
      </c>
    </row>
    <row spans="1:17" r="61">
      <c s="4" r="A61" t="s">
        <v>469</v>
      </c>
      <c s="9" r="M61" t="n">
        <v>6000000</v>
      </c>
    </row>
    <row spans="1:17" r="62">
      <c s="4" r="A62" t="s">
        <v>470</v>
      </c>
    </row>
    <row spans="1:17" r="63">
      <c s="3" r="A63" t="s">
        <v>433</v>
      </c>
    </row>
    <row spans="1:17" r="64">
      <c s="4" r="A64" t="s">
        <v>471</v>
      </c>
      <c s="9" r="H64" t="n">
        <v>7300000</v>
      </c>
      <c s="9" r="J64" t="n">
        <v>7300000</v>
      </c>
      <c s="9" r="N64" t="n">
        <v>6700000</v>
      </c>
    </row>
    <row spans="1:17" r="65">
      <c s="4" r="A65" t="s">
        <v>472</v>
      </c>
    </row>
    <row spans="1:17" r="66">
      <c s="3" r="A66" t="s">
        <v>433</v>
      </c>
    </row>
    <row spans="1:17" r="67">
      <c s="4" r="A67" t="s">
        <v>455</v>
      </c>
      <c s="4" r="G67" t="s">
        <v>473</v>
      </c>
    </row>
    <row spans="1:17" r="68">
      <c s="4" r="A68" t="s">
        <v>474</v>
      </c>
    </row>
    <row spans="1:17" r="69">
      <c s="3" r="A69" t="s">
        <v>433</v>
      </c>
    </row>
    <row spans="1:17" r="70">
      <c s="4" r="A70" t="s">
        <v>475</v>
      </c>
      <c s="9" r="G70" t="n">
        <v>500000000</v>
      </c>
    </row>
    <row spans="1:17" r="71">
      <c s="4" r="A71" t="s">
        <v>476</v>
      </c>
    </row>
    <row spans="1:17" r="72">
      <c s="3" r="A72" t="s">
        <v>433</v>
      </c>
    </row>
    <row spans="1:17" r="73">
      <c s="4" r="A73" t="s">
        <v>475</v>
      </c>
      <c s="9" r="G73" t="n">
        <v>700000000</v>
      </c>
    </row>
    <row spans="1:17" r="74">
      <c s="4" r="A74" t="s">
        <v>477</v>
      </c>
    </row>
    <row spans="1:17" r="75">
      <c s="3" r="A75" t="s">
        <v>433</v>
      </c>
    </row>
    <row spans="1:17" r="76">
      <c s="4" r="A76" t="s">
        <v>455</v>
      </c>
      <c s="4" r="G76" t="s">
        <v>478</v>
      </c>
    </row>
    <row spans="1:17" r="77">
      <c s="4" r="A77" t="s">
        <v>479</v>
      </c>
    </row>
    <row spans="1:17" r="78">
      <c s="3" r="A78" t="s">
        <v>433</v>
      </c>
    </row>
    <row spans="1:17" r="79">
      <c s="4" r="A79" t="s">
        <v>475</v>
      </c>
      <c s="9" r="G79" t="n">
        <v>700000000</v>
      </c>
    </row>
    <row spans="1:17" r="80">
      <c s="4" r="A80" t="s">
        <v>480</v>
      </c>
    </row>
    <row spans="1:17" r="81">
      <c s="3" r="A81" t="s">
        <v>433</v>
      </c>
    </row>
    <row spans="1:17" r="82">
      <c s="4" r="A82" t="s">
        <v>475</v>
      </c>
      <c s="9" r="G82" t="n">
        <v>800000000</v>
      </c>
    </row>
    <row spans="1:17" r="83">
      <c s="4" r="A83" t="s">
        <v>481</v>
      </c>
    </row>
    <row spans="1:17" r="84">
      <c s="3" r="A84" t="s">
        <v>433</v>
      </c>
    </row>
    <row spans="1:17" r="85">
      <c s="4" r="A85" t="s">
        <v>455</v>
      </c>
      <c s="4" r="G85" t="s">
        <v>482</v>
      </c>
    </row>
    <row spans="1:17" r="86">
      <c s="4" r="A86" t="s">
        <v>483</v>
      </c>
    </row>
    <row spans="1:17" r="87">
      <c s="3" r="A87" t="s">
        <v>433</v>
      </c>
    </row>
    <row spans="1:17" r="88">
      <c s="4" r="A88" t="s">
        <v>475</v>
      </c>
      <c s="9" r="G88" t="n">
        <v>800000000</v>
      </c>
    </row>
    <row spans="1:17" r="89">
      <c s="4" r="A89" t="s">
        <v>484</v>
      </c>
    </row>
    <row spans="1:17" r="90">
      <c s="3" r="A90" t="s">
        <v>433</v>
      </c>
    </row>
    <row spans="1:17" r="91">
      <c s="4" r="A91" t="s">
        <v>475</v>
      </c>
      <c s="9" r="G91" t="n">
        <v>900000000</v>
      </c>
    </row>
    <row spans="1:17" r="92">
      <c s="4" r="A92" t="s">
        <v>485</v>
      </c>
    </row>
    <row spans="1:17" r="93">
      <c s="3" r="A93" t="s">
        <v>433</v>
      </c>
    </row>
    <row spans="1:17" r="94">
      <c s="4" r="A94" t="s">
        <v>455</v>
      </c>
      <c s="4" r="G94" t="s">
        <v>486</v>
      </c>
    </row>
    <row spans="1:17" r="95">
      <c s="4" r="A95" t="s">
        <v>475</v>
      </c>
      <c s="9" r="G95" t="n">
        <v>90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7</v>
      </c>
      <c s="2" r="B1" t="s">
        <v>1</v>
      </c>
    </row>
    <row spans="1:3" r="2">
      <c s="2" r="B2" t="s">
        <v>22</v>
      </c>
      <c s="2" r="C2" t="s">
        <v>59</v>
      </c>
    </row>
    <row spans="1:3" r="3">
      <c s="3" r="A3" t="s">
        <v>159</v>
      </c>
    </row>
    <row spans="1:3" r="4">
      <c s="4" r="A4" t="s">
        <v>488</v>
      </c>
      <c s="9" r="B4" t="n">
        <v>-17</v>
      </c>
      <c s="7" r="C4" t="n">
        <v>-10.4</v>
      </c>
    </row>
    <row spans="1:3" r="5">
      <c s="4" r="A5" t="s">
        <v>28</v>
      </c>
      <c s="8" r="B5" t="n">
        <v>-0.4</v>
      </c>
      <c s="8" r="C5" t="n">
        <v>5.4</v>
      </c>
    </row>
    <row spans="1:3" r="6">
      <c s="4" r="A6" t="s">
        <v>38</v>
      </c>
      <c s="8" r="B6" t="n">
        <v>1.6</v>
      </c>
      <c s="8" r="C6" t="n">
        <v>3.1</v>
      </c>
    </row>
    <row spans="1:3" r="7">
      <c s="4" r="A7" t="s">
        <v>489</v>
      </c>
      <c s="6" r="B7" t="n">
        <v>-19</v>
      </c>
      <c s="6" r="C7" t="n">
        <v>39</v>
      </c>
    </row>
    <row spans="1:3" r="8">
      <c s="4" r="A8" t="s">
        <v>490</v>
      </c>
      <c s="8" r="B8" t="n">
        <v>19.6</v>
      </c>
      <c s="8" r="C8" t="n">
        <v>39.6</v>
      </c>
    </row>
    <row spans="1:3" r="9">
      <c s="4" r="A9" t="s">
        <v>104</v>
      </c>
      <c s="7" r="B9" t="n">
        <v>-15.2</v>
      </c>
      <c s="7" r="C9" t="n">
        <v>7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1</v>
      </c>
      <c s="2" r="B1" t="s">
        <v>58</v>
      </c>
      <c s="2" r="D1" t="s">
        <v>1</v>
      </c>
    </row>
    <row spans="1:5" r="2">
      <c s="2" r="B2" t="s">
        <v>22</v>
      </c>
      <c s="2" r="C2" t="s">
        <v>59</v>
      </c>
      <c s="2" r="D2" t="s">
        <v>22</v>
      </c>
      <c s="2" r="E2" t="s">
        <v>59</v>
      </c>
    </row>
    <row spans="1:5" r="3">
      <c s="3" r="A3" t="s">
        <v>159</v>
      </c>
    </row>
    <row spans="1:5" r="4">
      <c s="4" r="A4" t="s">
        <v>74</v>
      </c>
      <c s="7" r="B4" t="n">
        <v>42.1</v>
      </c>
      <c s="7" r="C4" t="n">
        <v>41.3</v>
      </c>
      <c s="7" r="D4" t="n">
        <v>121.3</v>
      </c>
      <c s="7" r="E4" t="n">
        <v>117.6</v>
      </c>
    </row>
    <row spans="1:5" r="5">
      <c s="3" r="A5" t="s">
        <v>492</v>
      </c>
    </row>
    <row spans="1:5" r="6">
      <c s="4" r="A6" t="s">
        <v>493</v>
      </c>
      <c s="6" r="D6" t="n">
        <v>-16</v>
      </c>
      <c s="8" r="E6" t="n">
        <v>-44.9</v>
      </c>
    </row>
    <row spans="1:5" r="7">
      <c s="4" r="A7" t="s">
        <v>494</v>
      </c>
      <c s="8" r="D7" t="n">
        <v>-6.3</v>
      </c>
      <c s="8" r="E7" t="n">
        <v>-12.7</v>
      </c>
    </row>
    <row spans="1:5" r="8">
      <c s="4" r="A8" t="s">
        <v>495</v>
      </c>
      <c s="6" r="D8" t="n">
        <v>0</v>
      </c>
      <c s="8" r="E8" t="n">
        <v>-3.6</v>
      </c>
    </row>
    <row spans="1:5" r="9">
      <c s="4" r="A9" t="s">
        <v>496</v>
      </c>
      <c s="8" r="D9" t="n">
        <v>-0.7</v>
      </c>
      <c s="8" r="E9" t="n">
        <v>-0.6</v>
      </c>
    </row>
    <row spans="1:5" r="10">
      <c s="4" r="A10" t="s">
        <v>231</v>
      </c>
      <c s="8" r="D10" t="n">
        <v>6.4</v>
      </c>
      <c s="8" r="E10" t="n">
        <v>7.3</v>
      </c>
    </row>
    <row spans="1:5" r="11">
      <c s="4" r="A11" t="s">
        <v>115</v>
      </c>
      <c s="6" r="D11" t="n">
        <v>0</v>
      </c>
      <c s="8" r="E11" t="n">
        <v>-26.1</v>
      </c>
    </row>
    <row spans="1:5" r="12">
      <c s="4" r="A12" t="s">
        <v>497</v>
      </c>
      <c s="7" r="D12" t="n">
        <v>104.7</v>
      </c>
      <c s="9" r="E12" t="n">
        <v>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27"/>
  </cols>
  <sheetData>
    <row spans="1:4" r="1">
      <c s="1" r="A1" t="s">
        <v>81</v>
      </c>
      <c s="2" r="B1" t="s">
        <v>82</v>
      </c>
      <c s="2" r="C1" t="s">
        <v>83</v>
      </c>
      <c s="2" r="D1" t="s">
        <v>84</v>
      </c>
    </row>
    <row spans="1:4" r="2">
      <c s="4" r="A2" t="s">
        <v>85</v>
      </c>
      <c s="7" r="B2" t="n">
        <v>1842.9</v>
      </c>
      <c s="7" r="C2" t="n">
        <v>2186.9</v>
      </c>
      <c s="9" r="D2" t="n">
        <v>-344</v>
      </c>
    </row>
    <row spans="1:4" r="3">
      <c s="3" r="A3" t="s">
        <v>86</v>
      </c>
    </row>
    <row spans="1:4" r="4">
      <c s="4" r="A4" t="s">
        <v>87</v>
      </c>
      <c s="8" r="B4" t="n">
        <v>-56.6</v>
      </c>
      <c s="8" r="D4" t="n">
        <v>-56.6</v>
      </c>
    </row>
    <row spans="1:4" r="5">
      <c s="4" r="A5" t="s">
        <v>88</v>
      </c>
      <c s="6" r="B5" t="n">
        <v>-1499</v>
      </c>
      <c s="6" r="C5" t="n">
        <v>-1499</v>
      </c>
    </row>
    <row spans="1:4" r="6">
      <c s="4" r="A6" t="s">
        <v>89</v>
      </c>
      <c s="8" r="B6" t="n">
        <v>0.3</v>
      </c>
      <c s="8" r="C6" t="n">
        <v>0.3</v>
      </c>
    </row>
    <row spans="1:4" r="7">
      <c s="4" r="A7" t="s">
        <v>90</v>
      </c>
      <c s="6" r="B7" t="n">
        <v>484</v>
      </c>
      <c s="6" r="C7" t="n">
        <v>484</v>
      </c>
    </row>
    <row spans="1:4" r="8">
      <c s="4" r="A8" t="s">
        <v>91</v>
      </c>
      <c s="8" r="B8" t="n">
        <v>139.9</v>
      </c>
      <c s="8" r="C8" t="n">
        <v>139.9</v>
      </c>
    </row>
    <row spans="1:4" r="9">
      <c s="4" r="A9" t="s">
        <v>92</v>
      </c>
      <c s="8" r="B9" t="n">
        <v>911.5</v>
      </c>
      <c s="8" r="C9" t="n">
        <v>1312.1</v>
      </c>
      <c s="8" r="D9" t="n">
        <v>-400.6</v>
      </c>
    </row>
    <row spans="1:4" r="10">
      <c s="4" r="A10" t="s">
        <v>93</v>
      </c>
      <c s="6" r="B10" t="n">
        <v>770</v>
      </c>
      <c s="8" r="C10" t="n">
        <v>1335.4</v>
      </c>
      <c s="8" r="D10" t="n">
        <v>-565.4</v>
      </c>
    </row>
    <row spans="1:4" r="11">
      <c s="3" r="A11" t="s">
        <v>86</v>
      </c>
    </row>
    <row spans="1:4" r="12">
      <c s="4" r="A12" t="s">
        <v>87</v>
      </c>
      <c s="8" r="B12" t="n">
        <v>31.2</v>
      </c>
      <c s="8" r="D12" t="n">
        <v>31.2</v>
      </c>
    </row>
    <row spans="1:4" r="13">
      <c s="4" r="A13" t="s">
        <v>89</v>
      </c>
      <c s="8" r="B13" t="n">
        <v>3.2</v>
      </c>
      <c s="8" r="C13" t="n">
        <v>3.2</v>
      </c>
    </row>
    <row spans="1:4" r="14">
      <c s="4" r="A14" t="s">
        <v>90</v>
      </c>
      <c s="8" r="B14" t="n">
        <v>-0.1</v>
      </c>
      <c s="8" r="C14" t="n">
        <v>-0.1</v>
      </c>
    </row>
    <row spans="1:4" r="15">
      <c s="4" r="A15" t="s">
        <v>64</v>
      </c>
      <c s="6" r="B15" t="n">
        <v>3</v>
      </c>
      <c s="6" r="C15" t="n">
        <v>3</v>
      </c>
    </row>
    <row spans="1:4" r="16">
      <c s="4" r="A16" t="s">
        <v>94</v>
      </c>
      <c s="7" r="B16" t="n">
        <v>807.3</v>
      </c>
      <c s="7" r="C16" t="n">
        <v>1341.5</v>
      </c>
      <c s="7" r="D16" t="n">
        <v>-53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98</v>
      </c>
      <c s="2" r="B1" t="s">
        <v>499</v>
      </c>
      <c s="2" r="C1" t="s">
        <v>22</v>
      </c>
      <c s="2" r="D1" t="s">
        <v>59</v>
      </c>
      <c s="2" r="E1" t="s">
        <v>22</v>
      </c>
      <c s="2" r="F1" t="s">
        <v>59</v>
      </c>
    </row>
    <row spans="1:6" r="2">
      <c s="3" r="A2" t="s">
        <v>500</v>
      </c>
    </row>
    <row spans="1:6" r="3">
      <c s="4" r="A3" t="s">
        <v>501</v>
      </c>
      <c s="7" r="F3" t="n">
        <v>8.9</v>
      </c>
    </row>
    <row spans="1:6" r="4">
      <c s="4" r="A4" t="s">
        <v>502</v>
      </c>
      <c s="9" r="C4" t="n">
        <v>0</v>
      </c>
      <c s="9" r="D4" t="n">
        <v>0</v>
      </c>
      <c s="9" r="E4" t="n">
        <v>0</v>
      </c>
      <c s="8" r="F4" t="n">
        <v>-23.8</v>
      </c>
    </row>
    <row spans="1:6" r="5">
      <c s="4" r="A5" t="s">
        <v>503</v>
      </c>
    </row>
    <row spans="1:6" r="6">
      <c s="3" r="A6" t="s">
        <v>500</v>
      </c>
    </row>
    <row spans="1:6" r="7">
      <c s="4" r="A7" t="s">
        <v>502</v>
      </c>
      <c s="7" r="B7" t="n">
        <v>139.9</v>
      </c>
      <c s="7" r="F7" t="n">
        <v>13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O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s>
  <sheetData>
    <row spans="1:15" r="1">
      <c s="1" r="A1" t="s">
        <v>504</v>
      </c>
      <c s="2" r="B1" t="s">
        <v>499</v>
      </c>
      <c s="2" r="C1" t="s">
        <v>209</v>
      </c>
      <c s="2" r="D1" t="s">
        <v>382</v>
      </c>
      <c s="2" r="E1" t="s">
        <v>206</v>
      </c>
      <c s="2" r="F1" t="s">
        <v>505</v>
      </c>
      <c s="2" r="G1" t="s">
        <v>506</v>
      </c>
      <c s="2" r="H1" t="s">
        <v>22</v>
      </c>
      <c s="2" r="I1" t="s">
        <v>23</v>
      </c>
      <c s="2" r="J1" t="s">
        <v>59</v>
      </c>
      <c s="2" r="K1" t="s">
        <v>22</v>
      </c>
      <c s="2" r="L1" t="s">
        <v>59</v>
      </c>
      <c s="2" r="M1" t="s">
        <v>207</v>
      </c>
      <c s="2" r="N1" t="s">
        <v>208</v>
      </c>
      <c s="2" r="O1" t="s">
        <v>507</v>
      </c>
    </row>
    <row spans="1:15" r="2">
      <c s="3" r="A2" t="s">
        <v>500</v>
      </c>
    </row>
    <row spans="1:15" r="3">
      <c s="4" r="A3" t="s">
        <v>103</v>
      </c>
      <c s="9" r="K3" t="n">
        <v>0</v>
      </c>
      <c s="9" r="L3" t="n">
        <v>13200000</v>
      </c>
    </row>
    <row spans="1:15" r="4">
      <c s="4" r="A4" t="s">
        <v>385</v>
      </c>
      <c s="6" r="K4" t="n">
        <v>1500000</v>
      </c>
      <c s="6" r="L4" t="n">
        <v>0</v>
      </c>
    </row>
    <row spans="1:15" r="5">
      <c s="4" r="A5" t="s">
        <v>69</v>
      </c>
      <c s="9" r="H5" t="n">
        <v>10000000</v>
      </c>
      <c s="9" r="J5" t="n">
        <v>7800000</v>
      </c>
      <c s="6" r="K5" t="n">
        <v>28000000</v>
      </c>
      <c s="6" r="L5" t="n">
        <v>16700000</v>
      </c>
    </row>
    <row spans="1:15" r="6">
      <c s="4" r="A6" t="s">
        <v>39</v>
      </c>
      <c s="6" r="H6" t="n">
        <v>24400000</v>
      </c>
      <c s="9" r="I6" t="n">
        <v>43400000</v>
      </c>
      <c s="6" r="K6" t="n">
        <v>24400000</v>
      </c>
    </row>
    <row spans="1:15" r="7">
      <c s="4" r="A7" t="s">
        <v>212</v>
      </c>
      <c s="4" r="C7" t="s">
        <v>211</v>
      </c>
      <c s="4" r="E7" t="s">
        <v>211</v>
      </c>
      <c s="4" r="M7" t="s">
        <v>211</v>
      </c>
      <c s="4" r="N7" t="s">
        <v>211</v>
      </c>
    </row>
    <row spans="1:15" r="8">
      <c s="4" r="A8" t="s">
        <v>318</v>
      </c>
      <c s="6" r="H8" t="n">
        <v>2076600000</v>
      </c>
      <c s="6" r="K8" t="n">
        <v>2076600000</v>
      </c>
    </row>
    <row spans="1:15" r="9">
      <c s="4" r="A9" t="s">
        <v>502</v>
      </c>
      <c s="6" r="H9" t="n">
        <v>0</v>
      </c>
      <c s="6" r="J9" t="n">
        <v>0</v>
      </c>
      <c s="6" r="K9" t="n">
        <v>0</v>
      </c>
      <c s="6" r="L9" t="n">
        <v>-23800000</v>
      </c>
    </row>
    <row spans="1:15" r="10">
      <c s="4" r="A10" t="s">
        <v>508</v>
      </c>
    </row>
    <row spans="1:15" r="11">
      <c s="3" r="A11" t="s">
        <v>500</v>
      </c>
    </row>
    <row spans="1:15" r="12">
      <c s="4" r="A12" t="s">
        <v>509</v>
      </c>
      <c s="9" r="H12" t="n">
        <v>200000</v>
      </c>
      <c s="6" r="J12" t="n">
        <v>300000</v>
      </c>
      <c s="9" r="K12" t="n">
        <v>1800000</v>
      </c>
      <c s="6" r="L12" t="n">
        <v>1800000</v>
      </c>
    </row>
    <row spans="1:15" r="13">
      <c s="4" r="A13" t="s">
        <v>386</v>
      </c>
    </row>
    <row spans="1:15" r="14">
      <c s="3" r="A14" t="s">
        <v>500</v>
      </c>
    </row>
    <row spans="1:15" r="15">
      <c s="4" r="A15" t="s">
        <v>510</v>
      </c>
      <c s="4" r="H15" t="s">
        <v>511</v>
      </c>
      <c s="4" r="K15" t="s">
        <v>511</v>
      </c>
      <c s="4" r="M15" t="s">
        <v>512</v>
      </c>
    </row>
    <row spans="1:15" r="16">
      <c s="4" r="A16" t="s">
        <v>385</v>
      </c>
      <c s="9" r="K16" t="n">
        <v>1500000</v>
      </c>
    </row>
    <row spans="1:15" r="17">
      <c s="4" r="A17" t="s">
        <v>513</v>
      </c>
      <c s="4" r="K17" t="s">
        <v>435</v>
      </c>
    </row>
    <row spans="1:15" r="18">
      <c s="4" r="A18" t="s">
        <v>509</v>
      </c>
      <c s="9" r="H18" t="n">
        <v>32400000</v>
      </c>
      <c s="6" r="J18" t="n">
        <v>30000000</v>
      </c>
      <c s="9" r="K18" t="n">
        <v>88300000</v>
      </c>
      <c s="6" r="L18" t="n">
        <v>76200000</v>
      </c>
    </row>
    <row spans="1:15" r="19">
      <c s="4" r="A19" t="s">
        <v>514</v>
      </c>
    </row>
    <row spans="1:15" r="20">
      <c s="3" r="A20" t="s">
        <v>500</v>
      </c>
    </row>
    <row spans="1:15" r="21">
      <c s="4" r="A21" t="s">
        <v>515</v>
      </c>
      <c s="9" r="E21" t="n">
        <v>138000000</v>
      </c>
    </row>
    <row spans="1:15" r="22">
      <c s="4" r="A22" t="s">
        <v>516</v>
      </c>
      <c s="4" r="K22" t="s">
        <v>517</v>
      </c>
    </row>
    <row spans="1:15" r="23">
      <c s="4" r="A23" t="s">
        <v>518</v>
      </c>
      <c s="9" r="H23" t="n">
        <v>2300000</v>
      </c>
      <c s="9" r="J23" t="n">
        <v>2300000</v>
      </c>
      <c s="9" r="K23" t="n">
        <v>6900000</v>
      </c>
      <c s="6" r="L23" t="n">
        <v>3800000</v>
      </c>
    </row>
    <row spans="1:15" r="24">
      <c s="4" r="A24" t="s">
        <v>519</v>
      </c>
      <c s="4" r="H24" t="s">
        <v>211</v>
      </c>
      <c s="4" r="J24" t="s">
        <v>211</v>
      </c>
    </row>
    <row spans="1:15" r="25">
      <c s="4" r="A25" t="s">
        <v>520</v>
      </c>
      <c s="9" r="H25" t="n">
        <v>3600000</v>
      </c>
      <c s="9" r="J25" t="n">
        <v>2600000</v>
      </c>
      <c s="9" r="K25" t="n">
        <v>10600000</v>
      </c>
      <c s="6" r="L25" t="n">
        <v>4200000</v>
      </c>
    </row>
    <row spans="1:15" r="26">
      <c s="4" r="A26" t="s">
        <v>521</v>
      </c>
    </row>
    <row spans="1:15" r="27">
      <c s="3" r="A27" t="s">
        <v>500</v>
      </c>
    </row>
    <row spans="1:15" r="28">
      <c s="4" r="A28" t="s">
        <v>516</v>
      </c>
      <c s="4" r="K28" t="s">
        <v>522</v>
      </c>
    </row>
    <row spans="1:15" r="29">
      <c s="4" r="A29" t="s">
        <v>518</v>
      </c>
      <c s="9" r="H29" t="n">
        <v>500000</v>
      </c>
      <c s="9" r="J29" t="n">
        <v>500000</v>
      </c>
      <c s="9" r="K29" t="n">
        <v>1500000</v>
      </c>
      <c s="6" r="L29" t="n">
        <v>1500000</v>
      </c>
    </row>
    <row spans="1:15" r="30">
      <c s="4" r="A30" t="s">
        <v>519</v>
      </c>
      <c s="4" r="H30" t="s">
        <v>211</v>
      </c>
      <c s="4" r="J30" t="s">
        <v>211</v>
      </c>
    </row>
    <row spans="1:15" r="31">
      <c s="4" r="A31" t="s">
        <v>520</v>
      </c>
      <c s="9" r="H31" t="n">
        <v>1800000</v>
      </c>
      <c s="9" r="J31" t="n">
        <v>2200000</v>
      </c>
      <c s="6" r="K31" t="n">
        <v>6800000</v>
      </c>
      <c s="6" r="L31" t="n">
        <v>7100000</v>
      </c>
    </row>
    <row spans="1:15" r="32">
      <c s="4" r="A32" t="s">
        <v>523</v>
      </c>
    </row>
    <row spans="1:15" r="33">
      <c s="3" r="A33" t="s">
        <v>500</v>
      </c>
    </row>
    <row spans="1:15" r="34">
      <c s="4" r="A34" t="s">
        <v>509</v>
      </c>
      <c s="9" r="H34" t="n">
        <v>8800000</v>
      </c>
      <c s="6" r="J34" t="n">
        <v>7600000</v>
      </c>
      <c s="9" r="K34" t="n">
        <v>26200000</v>
      </c>
      <c s="6" r="L34" t="n">
        <v>21900000</v>
      </c>
    </row>
    <row spans="1:15" r="35">
      <c s="4" r="A35" t="s">
        <v>524</v>
      </c>
    </row>
    <row spans="1:15" r="36">
      <c s="3" r="A36" t="s">
        <v>500</v>
      </c>
    </row>
    <row spans="1:15" r="37">
      <c s="4" r="A37" t="s">
        <v>510</v>
      </c>
      <c s="4" r="H37" t="s">
        <v>525</v>
      </c>
      <c s="4" r="K37" t="s">
        <v>525</v>
      </c>
      <c s="4" r="M37" t="s">
        <v>526</v>
      </c>
    </row>
    <row spans="1:15" r="38">
      <c s="4" r="A38" t="s">
        <v>527</v>
      </c>
    </row>
    <row spans="1:15" r="39">
      <c s="3" r="A39" t="s">
        <v>500</v>
      </c>
    </row>
    <row spans="1:15" r="40">
      <c s="4" r="A40" t="s">
        <v>510</v>
      </c>
      <c s="4" r="H40" t="s">
        <v>528</v>
      </c>
      <c s="4" r="K40" t="s">
        <v>528</v>
      </c>
      <c s="4" r="M40" t="s">
        <v>529</v>
      </c>
    </row>
    <row spans="1:15" r="41">
      <c s="4" r="A41" t="s">
        <v>389</v>
      </c>
    </row>
    <row spans="1:15" r="42">
      <c s="3" r="A42" t="s">
        <v>500</v>
      </c>
    </row>
    <row spans="1:15" r="43">
      <c s="4" r="A43" t="s">
        <v>385</v>
      </c>
      <c s="9" r="D43" t="n">
        <v>22500000</v>
      </c>
      <c s="6" r="I43" t="n">
        <v>100000</v>
      </c>
    </row>
    <row spans="1:15" r="44">
      <c s="4" r="A44" t="s">
        <v>513</v>
      </c>
      <c s="4" r="F44" t="s">
        <v>435</v>
      </c>
    </row>
    <row spans="1:15" r="45">
      <c s="4" r="A45" t="s">
        <v>530</v>
      </c>
    </row>
    <row spans="1:15" r="46">
      <c s="3" r="A46" t="s">
        <v>500</v>
      </c>
    </row>
    <row spans="1:15" r="47">
      <c s="4" r="A47" t="s">
        <v>515</v>
      </c>
      <c s="9" r="C47" t="n">
        <v>70000000</v>
      </c>
    </row>
    <row spans="1:15" r="48">
      <c s="4" r="A48" t="s">
        <v>531</v>
      </c>
    </row>
    <row spans="1:15" r="49">
      <c s="3" r="A49" t="s">
        <v>500</v>
      </c>
    </row>
    <row spans="1:15" r="50">
      <c s="4" r="A50" t="s">
        <v>532</v>
      </c>
      <c s="4" r="K50" t="s">
        <v>378</v>
      </c>
    </row>
    <row spans="1:15" r="51">
      <c s="4" r="A51" t="s">
        <v>533</v>
      </c>
    </row>
    <row spans="1:15" r="52">
      <c s="3" r="A52" t="s">
        <v>500</v>
      </c>
    </row>
    <row spans="1:15" r="53">
      <c s="4" r="A53" t="s">
        <v>69</v>
      </c>
      <c s="9" r="H53" t="n">
        <v>7200000</v>
      </c>
      <c s="6" r="J53" t="n">
        <v>5300000</v>
      </c>
      <c s="9" r="K53" t="n">
        <v>21200000</v>
      </c>
      <c s="6" r="L53" t="n">
        <v>8500000</v>
      </c>
    </row>
    <row spans="1:15" r="54">
      <c s="4" r="A54" t="s">
        <v>39</v>
      </c>
      <c s="9" r="H54" t="n">
        <v>1300000</v>
      </c>
      <c s="6" r="I54" t="n">
        <v>900000</v>
      </c>
      <c s="9" r="K54" t="n">
        <v>1300000</v>
      </c>
    </row>
    <row spans="1:15" r="55">
      <c s="4" r="A55" t="s">
        <v>534</v>
      </c>
    </row>
    <row spans="1:15" r="56">
      <c s="3" r="A56" t="s">
        <v>500</v>
      </c>
    </row>
    <row spans="1:15" r="57">
      <c s="4" r="A57" t="s">
        <v>535</v>
      </c>
      <c s="4" r="K57" t="s">
        <v>536</v>
      </c>
    </row>
    <row spans="1:15" r="58">
      <c s="4" r="A58" t="s">
        <v>537</v>
      </c>
    </row>
    <row spans="1:15" r="59">
      <c s="3" r="A59" t="s">
        <v>500</v>
      </c>
    </row>
    <row spans="1:15" r="60">
      <c s="4" r="A60" t="s">
        <v>532</v>
      </c>
      <c s="4" r="H60" t="s">
        <v>538</v>
      </c>
    </row>
    <row spans="1:15" r="61">
      <c s="4" r="A61" t="s">
        <v>539</v>
      </c>
    </row>
    <row spans="1:15" r="62">
      <c s="3" r="A62" t="s">
        <v>500</v>
      </c>
    </row>
    <row spans="1:15" r="63">
      <c s="4" r="A63" t="s">
        <v>69</v>
      </c>
      <c s="9" r="H63" t="n">
        <v>5400000</v>
      </c>
      <c s="6" r="J63" t="n">
        <v>4500000</v>
      </c>
      <c s="9" r="K63" t="n">
        <v>15800000</v>
      </c>
      <c s="6" r="L63" t="n">
        <v>14200000</v>
      </c>
    </row>
    <row spans="1:15" r="64">
      <c s="4" r="A64" t="s">
        <v>39</v>
      </c>
      <c s="9" r="H64" t="n">
        <v>1000000</v>
      </c>
      <c s="9" r="I64" t="n">
        <v>600000</v>
      </c>
      <c s="9" r="K64" t="n">
        <v>1000000</v>
      </c>
    </row>
    <row spans="1:15" r="65">
      <c s="4" r="A65" t="s">
        <v>540</v>
      </c>
    </row>
    <row spans="1:15" r="66">
      <c s="3" r="A66" t="s">
        <v>500</v>
      </c>
    </row>
    <row spans="1:15" r="67">
      <c s="4" r="A67" t="s">
        <v>535</v>
      </c>
      <c s="4" r="H67" t="s">
        <v>541</v>
      </c>
    </row>
    <row spans="1:15" r="68">
      <c s="4" r="A68" t="s">
        <v>542</v>
      </c>
    </row>
    <row spans="1:15" r="69">
      <c s="3" r="A69" t="s">
        <v>500</v>
      </c>
    </row>
    <row spans="1:15" r="70">
      <c s="4" r="A70" t="s">
        <v>318</v>
      </c>
      <c s="9" r="O70" t="n">
        <v>15500000</v>
      </c>
    </row>
    <row spans="1:15" r="71">
      <c s="4" r="A71" t="s">
        <v>336</v>
      </c>
      <c s="4" r="O71" t="s">
        <v>294</v>
      </c>
    </row>
    <row spans="1:15" r="72">
      <c s="4" r="A72" t="s">
        <v>543</v>
      </c>
    </row>
    <row spans="1:15" r="73">
      <c s="3" r="A73" t="s">
        <v>500</v>
      </c>
    </row>
    <row spans="1:15" r="74">
      <c s="4" r="A74" t="s">
        <v>318</v>
      </c>
      <c s="9" r="G74" t="n">
        <v>123700000</v>
      </c>
    </row>
    <row spans="1:15" r="75">
      <c s="4" r="A75" t="s">
        <v>336</v>
      </c>
      <c s="4" r="G75" t="s">
        <v>376</v>
      </c>
    </row>
    <row spans="1:15" r="76">
      <c s="4" r="A76" t="s">
        <v>377</v>
      </c>
      <c s="4" r="G76" t="s">
        <v>378</v>
      </c>
    </row>
    <row spans="1:15" r="77">
      <c s="4" r="A77" t="s">
        <v>544</v>
      </c>
    </row>
    <row spans="1:15" r="78">
      <c s="3" r="A78" t="s">
        <v>500</v>
      </c>
    </row>
    <row spans="1:15" r="79">
      <c s="4" r="A79" t="s">
        <v>545</v>
      </c>
      <c s="4" r="K79" t="s">
        <v>211</v>
      </c>
    </row>
    <row spans="1:15" r="80">
      <c s="4" r="A80" t="s">
        <v>546</v>
      </c>
      <c s="9" r="K80" t="n">
        <v>600</v>
      </c>
    </row>
    <row spans="1:15" r="81">
      <c s="4" r="A81" t="s">
        <v>547</v>
      </c>
      <c s="9" r="H81" t="n">
        <v>1300000</v>
      </c>
      <c s="6" r="K81" t="n">
        <v>3200000</v>
      </c>
    </row>
    <row spans="1:15" r="82">
      <c s="4" r="A82" t="s">
        <v>548</v>
      </c>
    </row>
    <row spans="1:15" r="83">
      <c s="3" r="A83" t="s">
        <v>500</v>
      </c>
    </row>
    <row spans="1:15" r="84">
      <c s="4" r="A84" t="s">
        <v>549</v>
      </c>
      <c s="9" r="H84" t="n">
        <v>3800000</v>
      </c>
      <c s="9" r="J84" t="n">
        <v>3800000</v>
      </c>
      <c s="6" r="K84" t="n">
        <v>11300000</v>
      </c>
      <c s="6" r="L84" t="n">
        <v>11300000</v>
      </c>
    </row>
    <row spans="1:15" r="85">
      <c s="4" r="A85" t="s">
        <v>550</v>
      </c>
    </row>
    <row spans="1:15" r="86">
      <c s="3" r="A86" t="s">
        <v>500</v>
      </c>
    </row>
    <row spans="1:15" r="87">
      <c s="4" r="A87" t="s">
        <v>551</v>
      </c>
      <c s="9" r="K87" t="n">
        <v>1300000</v>
      </c>
    </row>
    <row spans="1:15" r="88">
      <c s="4" r="A88" t="s">
        <v>552</v>
      </c>
    </row>
    <row spans="1:15" r="89">
      <c s="3" r="A89" t="s">
        <v>500</v>
      </c>
    </row>
    <row spans="1:15" r="90">
      <c s="4" r="A90" t="s">
        <v>553</v>
      </c>
      <c s="4" r="H90" t="s">
        <v>435</v>
      </c>
      <c s="4" r="K90" t="s">
        <v>435</v>
      </c>
    </row>
    <row spans="1:15" r="91">
      <c s="4" r="A91" t="s">
        <v>554</v>
      </c>
    </row>
    <row spans="1:15" r="92">
      <c s="3" r="A92" t="s">
        <v>500</v>
      </c>
    </row>
    <row spans="1:15" r="93">
      <c s="4" r="A93" t="s">
        <v>555</v>
      </c>
      <c s="9" r="K93" t="n">
        <v>400000</v>
      </c>
    </row>
    <row spans="1:15" r="94">
      <c s="4" r="A94" t="s">
        <v>322</v>
      </c>
    </row>
    <row spans="1:15" r="95">
      <c s="3" r="A95" t="s">
        <v>500</v>
      </c>
    </row>
    <row spans="1:15" r="96">
      <c s="4" r="A96" t="s">
        <v>502</v>
      </c>
      <c s="9" r="B96" t="n">
        <v>139900000</v>
      </c>
      <c s="9" r="L96" t="n">
        <v>1399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56</v>
      </c>
      <c s="2" r="B1" t="s">
        <v>22</v>
      </c>
      <c s="2" r="C1" t="s">
        <v>23</v>
      </c>
      <c s="2" r="D1" t="s">
        <v>59</v>
      </c>
      <c s="2" r="E1" t="s">
        <v>249</v>
      </c>
    </row>
    <row spans="1:5" r="2">
      <c s="3" r="A2" t="s">
        <v>557</v>
      </c>
    </row>
    <row spans="1:5" r="3">
      <c s="4" r="A3" t="s">
        <v>25</v>
      </c>
      <c s="7" r="B3" t="n">
        <v>119.8</v>
      </c>
      <c s="7" r="C3" t="n">
        <v>103.1</v>
      </c>
      <c s="7" r="D3" t="n">
        <v>160.2</v>
      </c>
      <c s="7" r="E3" t="n">
        <v>168.1</v>
      </c>
    </row>
    <row spans="1:5" r="4">
      <c s="4" r="A4" t="s">
        <v>558</v>
      </c>
      <c s="8" r="B4" t="n">
        <v>57.4</v>
      </c>
      <c s="8" r="C4" t="n">
        <v>40.4</v>
      </c>
    </row>
    <row spans="1:5" r="5">
      <c s="4" r="A5" t="s">
        <v>27</v>
      </c>
      <c s="8" r="B5" t="n">
        <v>2.6</v>
      </c>
      <c s="8" r="C5" t="n">
        <v>2.6</v>
      </c>
    </row>
    <row spans="1:5" r="6">
      <c s="4" r="A6" t="s">
        <v>28</v>
      </c>
      <c s="8" r="B6" t="n">
        <v>20.8</v>
      </c>
      <c s="8" r="C6" t="n">
        <v>20.7</v>
      </c>
    </row>
    <row spans="1:5" r="7">
      <c s="4" r="A7" t="s">
        <v>29</v>
      </c>
      <c s="8" r="B7" t="n">
        <v>200.6</v>
      </c>
      <c s="8" r="C7" t="n">
        <v>166.8</v>
      </c>
    </row>
    <row spans="1:5" r="8">
      <c s="4" r="A8" t="s">
        <v>30</v>
      </c>
      <c s="8" r="B8" t="n">
        <v>2265.9</v>
      </c>
      <c s="8" r="C8" t="n">
        <v>2220.3</v>
      </c>
    </row>
    <row spans="1:5" r="9">
      <c s="4" r="A9" t="s">
        <v>559</v>
      </c>
      <c s="8" r="B9" t="n">
        <v>24.1</v>
      </c>
      <c s="8" r="C9" t="n">
        <v>22.6</v>
      </c>
    </row>
    <row spans="1:5" r="10">
      <c s="4" r="A10" t="s">
        <v>560</v>
      </c>
      <c s="6" r="B10" t="n">
        <v>0</v>
      </c>
      <c s="6" r="C10" t="n">
        <v>0</v>
      </c>
    </row>
    <row spans="1:5" r="11">
      <c s="4" r="A11" t="s">
        <v>32</v>
      </c>
      <c s="8" r="B11" t="n">
        <v>214.1</v>
      </c>
      <c s="8" r="C11" t="n">
        <v>214.1</v>
      </c>
    </row>
    <row spans="1:5" r="12">
      <c s="4" r="A12" t="s">
        <v>33</v>
      </c>
      <c s="8" r="B12" t="n">
        <v>98.09999999999999</v>
      </c>
      <c s="8" r="C12" t="n">
        <v>109.3</v>
      </c>
    </row>
    <row spans="1:5" r="13">
      <c s="4" r="A13" t="s">
        <v>27</v>
      </c>
      <c s="6" r="B13" t="n">
        <v>1</v>
      </c>
      <c s="8" r="C13" t="n">
        <v>5.1</v>
      </c>
    </row>
    <row spans="1:5" r="14">
      <c s="4" r="A14" t="s">
        <v>34</v>
      </c>
      <c s="8" r="B14" t="n">
        <v>191.1</v>
      </c>
      <c s="8" r="C14" t="n">
        <v>199.5</v>
      </c>
    </row>
    <row spans="1:5" r="15">
      <c s="4" r="A15" t="s">
        <v>35</v>
      </c>
      <c s="8" r="B15" t="n">
        <v>40.6</v>
      </c>
      <c s="8" r="C15" t="n">
        <v>40.9</v>
      </c>
    </row>
    <row spans="1:5" r="16">
      <c s="4" r="A16" t="s">
        <v>36</v>
      </c>
      <c s="8" r="B16" t="n">
        <v>3035.5</v>
      </c>
      <c s="8" r="C16" t="n">
        <v>2978.6</v>
      </c>
    </row>
    <row spans="1:5" r="17">
      <c s="4" r="A17" t="s">
        <v>38</v>
      </c>
      <c s="8" r="B17" t="n">
        <v>28.3</v>
      </c>
      <c s="8" r="C17" t="n">
        <v>34.5</v>
      </c>
    </row>
    <row spans="1:5" r="18">
      <c s="4" r="A18" t="s">
        <v>39</v>
      </c>
      <c s="8" r="B18" t="n">
        <v>24.4</v>
      </c>
      <c s="8" r="C18" t="n">
        <v>43.4</v>
      </c>
    </row>
    <row spans="1:5" r="19">
      <c s="4" r="A19" t="s">
        <v>40</v>
      </c>
      <c s="8" r="B19" t="n">
        <v>100.5</v>
      </c>
      <c s="8" r="C19" t="n">
        <v>96.90000000000001</v>
      </c>
    </row>
    <row spans="1:5" r="20">
      <c s="4" r="A20" t="s">
        <v>41</v>
      </c>
      <c s="6" r="B20" t="n">
        <v>47</v>
      </c>
      <c s="6" r="C20" t="n">
        <v>31</v>
      </c>
    </row>
    <row spans="1:5" r="21">
      <c s="4" r="A21" t="s">
        <v>42</v>
      </c>
      <c s="8" r="B21" t="n">
        <v>61.3</v>
      </c>
      <c s="6" r="C21" t="n">
        <v>19</v>
      </c>
    </row>
    <row spans="1:5" r="22">
      <c s="4" r="A22" t="s">
        <v>43</v>
      </c>
      <c s="8" r="B22" t="n">
        <v>261.5</v>
      </c>
      <c s="8" r="C22" t="n">
        <v>224.8</v>
      </c>
    </row>
    <row spans="1:5" r="23">
      <c s="4" r="A23" t="s">
        <v>44</v>
      </c>
      <c s="8" r="B23" t="n">
        <v>1961.6</v>
      </c>
      <c s="8" r="C23" t="n">
        <v>1973.1</v>
      </c>
    </row>
    <row spans="1:5" r="24">
      <c s="4" r="A24" t="s">
        <v>45</v>
      </c>
      <c s="8" r="B24" t="n">
        <v>5.1</v>
      </c>
      <c s="8" r="C24" t="n">
        <v>10.7</v>
      </c>
    </row>
    <row spans="1:5" r="25">
      <c s="4" r="A25" t="s">
        <v>46</v>
      </c>
      <c s="8" r="B25" t="n">
        <v>2228.2</v>
      </c>
      <c s="8" r="C25" t="n">
        <v>2208.6</v>
      </c>
    </row>
    <row spans="1:5" r="26">
      <c s="4" r="A26" t="s">
        <v>50</v>
      </c>
      <c s="8" r="B26" t="n">
        <v>1341.5</v>
      </c>
      <c s="8" r="C26" t="n">
        <v>1335.4</v>
      </c>
    </row>
    <row spans="1:5" r="27">
      <c s="4" r="A27" t="s">
        <v>51</v>
      </c>
      <c s="8" r="B27" t="n">
        <v>-534.2</v>
      </c>
      <c s="8" r="C27" t="n">
        <v>-565.4</v>
      </c>
    </row>
    <row spans="1:5" r="28">
      <c s="4" r="A28" t="s">
        <v>52</v>
      </c>
      <c s="8" r="B28" t="n">
        <v>807.3</v>
      </c>
      <c s="6" r="C28" t="n">
        <v>770</v>
      </c>
      <c s="8" r="D28" t="n">
        <v>911.5</v>
      </c>
      <c s="8" r="E28" t="n">
        <v>1842.9</v>
      </c>
    </row>
    <row spans="1:5" r="29">
      <c s="4" r="A29" t="s">
        <v>53</v>
      </c>
      <c s="8" r="B29" t="n">
        <v>3035.5</v>
      </c>
      <c s="8" r="C29" t="n">
        <v>2978.6</v>
      </c>
    </row>
    <row spans="1:5" r="30">
      <c s="4" r="A30" t="s">
        <v>215</v>
      </c>
    </row>
    <row spans="1:5" r="31">
      <c s="3" r="A31" t="s">
        <v>557</v>
      </c>
    </row>
    <row spans="1:5" r="32">
      <c s="4" r="A32" t="s">
        <v>35</v>
      </c>
      <c s="8" r="C32" t="n">
        <v>9.300000000000001</v>
      </c>
    </row>
    <row spans="1:5" r="33">
      <c s="4" r="A33" t="s">
        <v>561</v>
      </c>
    </row>
    <row spans="1:5" r="34">
      <c s="3" r="A34" t="s">
        <v>557</v>
      </c>
    </row>
    <row spans="1:5" r="35">
      <c s="4" r="A35" t="s">
        <v>25</v>
      </c>
      <c s="8" r="B35" t="n">
        <v>50.1</v>
      </c>
      <c s="8" r="C35" t="n">
        <v>36.7</v>
      </c>
      <c s="8" r="D35" t="n">
        <v>91.8</v>
      </c>
      <c s="6" r="E35" t="n">
        <v>0</v>
      </c>
    </row>
    <row spans="1:5" r="36">
      <c s="4" r="A36" t="s">
        <v>558</v>
      </c>
      <c s="6" r="B36" t="n">
        <v>0</v>
      </c>
      <c s="6" r="C36" t="n">
        <v>0</v>
      </c>
    </row>
    <row spans="1:5" r="37">
      <c s="4" r="A37" t="s">
        <v>27</v>
      </c>
      <c s="6" r="B37" t="n">
        <v>0</v>
      </c>
      <c s="6" r="C37" t="n">
        <v>0</v>
      </c>
    </row>
    <row spans="1:5" r="38">
      <c s="4" r="A38" t="s">
        <v>28</v>
      </c>
      <c s="8" r="B38" t="n">
        <v>0.4</v>
      </c>
      <c s="6" r="C38" t="n">
        <v>0</v>
      </c>
    </row>
    <row spans="1:5" r="39">
      <c s="4" r="A39" t="s">
        <v>29</v>
      </c>
      <c s="8" r="B39" t="n">
        <v>50.5</v>
      </c>
      <c s="8" r="C39" t="n">
        <v>36.7</v>
      </c>
    </row>
    <row spans="1:5" r="40">
      <c s="4" r="A40" t="s">
        <v>30</v>
      </c>
      <c s="6" r="B40" t="n">
        <v>0</v>
      </c>
      <c s="6" r="C40" t="n">
        <v>0</v>
      </c>
    </row>
    <row spans="1:5" r="41">
      <c s="4" r="A41" t="s">
        <v>559</v>
      </c>
      <c s="8" r="B41" t="n">
        <v>24.1</v>
      </c>
      <c s="8" r="C41" t="n">
        <v>22.6</v>
      </c>
    </row>
    <row spans="1:5" r="42">
      <c s="4" r="A42" t="s">
        <v>560</v>
      </c>
      <c s="8" r="B42" t="n">
        <v>2947.1</v>
      </c>
      <c s="8" r="C42" t="n">
        <v>2889.6</v>
      </c>
    </row>
    <row spans="1:5" r="43">
      <c s="4" r="A43" t="s">
        <v>32</v>
      </c>
      <c s="6" r="B43" t="n">
        <v>0</v>
      </c>
      <c s="6" r="C43" t="n">
        <v>0</v>
      </c>
    </row>
    <row spans="1:5" r="44">
      <c s="4" r="A44" t="s">
        <v>33</v>
      </c>
      <c s="6" r="B44" t="n">
        <v>0</v>
      </c>
      <c s="6" r="C44" t="n">
        <v>0</v>
      </c>
    </row>
    <row spans="1:5" r="45">
      <c s="4" r="A45" t="s">
        <v>27</v>
      </c>
      <c s="6" r="B45" t="n">
        <v>0</v>
      </c>
      <c s="6" r="C45" t="n">
        <v>0</v>
      </c>
    </row>
    <row spans="1:5" r="46">
      <c s="4" r="A46" t="s">
        <v>34</v>
      </c>
      <c s="6" r="B46" t="n">
        <v>0</v>
      </c>
      <c s="6" r="C46" t="n">
        <v>0</v>
      </c>
    </row>
    <row spans="1:5" r="47">
      <c s="4" r="A47" t="s">
        <v>35</v>
      </c>
      <c s="6" r="B47" t="n">
        <v>3</v>
      </c>
      <c s="8" r="C47" t="n">
        <v>3.7</v>
      </c>
    </row>
    <row spans="1:5" r="48">
      <c s="4" r="A48" t="s">
        <v>36</v>
      </c>
      <c s="8" r="B48" t="n">
        <v>3024.7</v>
      </c>
      <c s="8" r="C48" t="n">
        <v>2952.6</v>
      </c>
    </row>
    <row spans="1:5" r="49">
      <c s="4" r="A49" t="s">
        <v>38</v>
      </c>
      <c s="6" r="B49" t="n">
        <v>0</v>
      </c>
      <c s="8" r="C49" t="n">
        <v>0.1</v>
      </c>
    </row>
    <row spans="1:5" r="50">
      <c s="4" r="A50" t="s">
        <v>39</v>
      </c>
      <c s="8" r="B50" t="n">
        <v>18.2</v>
      </c>
      <c s="8" r="C50" t="n">
        <v>40.6</v>
      </c>
    </row>
    <row spans="1:5" r="51">
      <c s="4" r="A51" t="s">
        <v>40</v>
      </c>
      <c s="8" r="B51" t="n">
        <v>0.1</v>
      </c>
      <c s="6" r="C51" t="n">
        <v>0</v>
      </c>
    </row>
    <row spans="1:5" r="52">
      <c s="4" r="A52" t="s">
        <v>41</v>
      </c>
      <c s="6" r="B52" t="n">
        <v>44</v>
      </c>
      <c s="8" r="C52" t="n">
        <v>27.8</v>
      </c>
    </row>
    <row spans="1:5" r="53">
      <c s="4" r="A53" t="s">
        <v>42</v>
      </c>
      <c s="8" r="B53" t="n">
        <v>56.8</v>
      </c>
      <c s="8" r="C53" t="n">
        <v>11.8</v>
      </c>
    </row>
    <row spans="1:5" r="54">
      <c s="4" r="A54" t="s">
        <v>43</v>
      </c>
      <c s="8" r="B54" t="n">
        <v>119.1</v>
      </c>
      <c s="8" r="C54" t="n">
        <v>80.3</v>
      </c>
    </row>
    <row spans="1:5" r="55">
      <c s="4" r="A55" t="s">
        <v>44</v>
      </c>
      <c s="8" r="B55" t="n">
        <v>1775.5</v>
      </c>
      <c s="8" r="C55" t="n">
        <v>1779.5</v>
      </c>
    </row>
    <row spans="1:5" r="56">
      <c s="4" r="A56" t="s">
        <v>45</v>
      </c>
      <c s="6" r="B56" t="n">
        <v>0</v>
      </c>
      <c s="6" r="C56" t="n">
        <v>0</v>
      </c>
    </row>
    <row spans="1:5" r="57">
      <c s="4" r="A57" t="s">
        <v>46</v>
      </c>
      <c s="8" r="B57" t="n">
        <v>1894.6</v>
      </c>
      <c s="8" r="C57" t="n">
        <v>1859.8</v>
      </c>
    </row>
    <row spans="1:5" r="58">
      <c s="4" r="A58" t="s">
        <v>50</v>
      </c>
      <c s="8" r="B58" t="n">
        <v>1341.5</v>
      </c>
      <c s="8" r="C58" t="n">
        <v>1335.4</v>
      </c>
    </row>
    <row spans="1:5" r="59">
      <c s="4" r="A59" t="s">
        <v>51</v>
      </c>
      <c s="8" r="B59" t="n">
        <v>-211.4</v>
      </c>
      <c s="8" r="C59" t="n">
        <v>-242.6</v>
      </c>
    </row>
    <row spans="1:5" r="60">
      <c s="4" r="A60" t="s">
        <v>52</v>
      </c>
      <c s="8" r="B60" t="n">
        <v>1130.1</v>
      </c>
      <c s="8" r="C60" t="n">
        <v>1092.8</v>
      </c>
    </row>
    <row spans="1:5" r="61">
      <c s="4" r="A61" t="s">
        <v>53</v>
      </c>
      <c s="8" r="B61" t="n">
        <v>3024.7</v>
      </c>
      <c s="8" r="C61" t="n">
        <v>2952.6</v>
      </c>
    </row>
    <row spans="1:5" r="62">
      <c s="4" r="A62" t="s">
        <v>562</v>
      </c>
    </row>
    <row spans="1:5" r="63">
      <c s="3" r="A63" t="s">
        <v>557</v>
      </c>
    </row>
    <row spans="1:5" r="64">
      <c s="4" r="A64" t="s">
        <v>25</v>
      </c>
      <c s="6" r="B64" t="n">
        <v>0</v>
      </c>
      <c s="6" r="C64" t="n">
        <v>0</v>
      </c>
      <c s="6" r="D64" t="n">
        <v>0</v>
      </c>
      <c s="6" r="E64" t="n">
        <v>0</v>
      </c>
    </row>
    <row spans="1:5" r="65">
      <c s="4" r="A65" t="s">
        <v>558</v>
      </c>
      <c s="6" r="B65" t="n">
        <v>0</v>
      </c>
      <c s="6" r="C65" t="n">
        <v>0</v>
      </c>
    </row>
    <row spans="1:5" r="66">
      <c s="4" r="A66" t="s">
        <v>27</v>
      </c>
      <c s="6" r="B66" t="n">
        <v>0</v>
      </c>
      <c s="6" r="C66" t="n">
        <v>0</v>
      </c>
    </row>
    <row spans="1:5" r="67">
      <c s="4" r="A67" t="s">
        <v>28</v>
      </c>
      <c s="6" r="B67" t="n">
        <v>0</v>
      </c>
      <c s="6" r="C67" t="n">
        <v>0</v>
      </c>
    </row>
    <row spans="1:5" r="68">
      <c s="4" r="A68" t="s">
        <v>29</v>
      </c>
      <c s="6" r="B68" t="n">
        <v>0</v>
      </c>
      <c s="6" r="C68" t="n">
        <v>0</v>
      </c>
    </row>
    <row spans="1:5" r="69">
      <c s="4" r="A69" t="s">
        <v>30</v>
      </c>
      <c s="6" r="B69" t="n">
        <v>0</v>
      </c>
      <c s="6" r="C69" t="n">
        <v>0</v>
      </c>
    </row>
    <row spans="1:5" r="70">
      <c s="4" r="A70" t="s">
        <v>559</v>
      </c>
      <c s="6" r="B70" t="n">
        <v>0</v>
      </c>
      <c s="6" r="C70" t="n">
        <v>0</v>
      </c>
    </row>
    <row spans="1:5" r="71">
      <c s="4" r="A71" t="s">
        <v>560</v>
      </c>
      <c s="6" r="B71" t="n">
        <v>0</v>
      </c>
      <c s="6" r="C71" t="n">
        <v>0</v>
      </c>
    </row>
    <row spans="1:5" r="72">
      <c s="4" r="A72" t="s">
        <v>32</v>
      </c>
      <c s="6" r="B72" t="n">
        <v>0</v>
      </c>
      <c s="6" r="C72" t="n">
        <v>0</v>
      </c>
    </row>
    <row spans="1:5" r="73">
      <c s="4" r="A73" t="s">
        <v>33</v>
      </c>
      <c s="6" r="B73" t="n">
        <v>0</v>
      </c>
      <c s="6" r="C73" t="n">
        <v>0</v>
      </c>
    </row>
    <row spans="1:5" r="74">
      <c s="4" r="A74" t="s">
        <v>27</v>
      </c>
      <c s="6" r="B74" t="n">
        <v>0</v>
      </c>
      <c s="6" r="C74" t="n">
        <v>0</v>
      </c>
    </row>
    <row spans="1:5" r="75">
      <c s="4" r="A75" t="s">
        <v>34</v>
      </c>
      <c s="6" r="B75" t="n">
        <v>0</v>
      </c>
      <c s="6" r="C75" t="n">
        <v>0</v>
      </c>
    </row>
    <row spans="1:5" r="76">
      <c s="4" r="A76" t="s">
        <v>35</v>
      </c>
      <c s="6" r="B76" t="n">
        <v>0</v>
      </c>
      <c s="6" r="C76" t="n">
        <v>0</v>
      </c>
    </row>
    <row spans="1:5" r="77">
      <c s="4" r="A77" t="s">
        <v>36</v>
      </c>
      <c s="6" r="B77" t="n">
        <v>0</v>
      </c>
      <c s="6" r="C77" t="n">
        <v>0</v>
      </c>
    </row>
    <row spans="1:5" r="78">
      <c s="4" r="A78" t="s">
        <v>38</v>
      </c>
      <c s="6" r="B78" t="n">
        <v>0</v>
      </c>
      <c s="6" r="C78" t="n">
        <v>0</v>
      </c>
    </row>
    <row spans="1:5" r="79">
      <c s="4" r="A79" t="s">
        <v>39</v>
      </c>
      <c s="6" r="B79" t="n">
        <v>0</v>
      </c>
      <c s="6" r="C79" t="n">
        <v>0</v>
      </c>
    </row>
    <row spans="1:5" r="80">
      <c s="4" r="A80" t="s">
        <v>40</v>
      </c>
      <c s="6" r="B80" t="n">
        <v>0</v>
      </c>
      <c s="6" r="C80" t="n">
        <v>0</v>
      </c>
    </row>
    <row spans="1:5" r="81">
      <c s="4" r="A81" t="s">
        <v>41</v>
      </c>
      <c s="8" r="B81" t="n">
        <v>26.8</v>
      </c>
      <c s="8" r="C81" t="n">
        <v>10.5</v>
      </c>
    </row>
    <row spans="1:5" r="82">
      <c s="4" r="A82" t="s">
        <v>42</v>
      </c>
      <c s="6" r="B82" t="n">
        <v>0</v>
      </c>
      <c s="6" r="C82" t="n">
        <v>0</v>
      </c>
    </row>
    <row spans="1:5" r="83">
      <c s="4" r="A83" t="s">
        <v>43</v>
      </c>
      <c s="8" r="B83" t="n">
        <v>26.8</v>
      </c>
      <c s="8" r="C83" t="n">
        <v>10.5</v>
      </c>
    </row>
    <row spans="1:5" r="84">
      <c s="4" r="A84" t="s">
        <v>44</v>
      </c>
      <c s="6" r="B84" t="n">
        <v>675</v>
      </c>
      <c s="6" r="C84" t="n">
        <v>675</v>
      </c>
    </row>
    <row spans="1:5" r="85">
      <c s="4" r="A85" t="s">
        <v>45</v>
      </c>
      <c s="6" r="B85" t="n">
        <v>0</v>
      </c>
      <c s="6" r="C85" t="n">
        <v>0</v>
      </c>
    </row>
    <row spans="1:5" r="86">
      <c s="4" r="A86" t="s">
        <v>46</v>
      </c>
      <c s="8" r="B86" t="n">
        <v>701.8</v>
      </c>
      <c s="8" r="C86" t="n">
        <v>685.5</v>
      </c>
    </row>
    <row spans="1:5" r="87">
      <c s="4" r="A87" t="s">
        <v>50</v>
      </c>
      <c s="8" r="B87" t="n">
        <v>-701.8</v>
      </c>
      <c s="8" r="C87" t="n">
        <v>-685.5</v>
      </c>
    </row>
    <row spans="1:5" r="88">
      <c s="4" r="A88" t="s">
        <v>51</v>
      </c>
      <c s="6" r="B88" t="n">
        <v>0</v>
      </c>
      <c s="6" r="C88" t="n">
        <v>0</v>
      </c>
    </row>
    <row spans="1:5" r="89">
      <c s="4" r="A89" t="s">
        <v>52</v>
      </c>
      <c s="8" r="B89" t="n">
        <v>-701.8</v>
      </c>
      <c s="8" r="C89" t="n">
        <v>-685.5</v>
      </c>
    </row>
    <row spans="1:5" r="90">
      <c s="4" r="A90" t="s">
        <v>53</v>
      </c>
      <c s="6" r="B90" t="n">
        <v>0</v>
      </c>
      <c s="6" r="C90" t="n">
        <v>0</v>
      </c>
    </row>
    <row spans="1:5" r="91">
      <c s="4" r="A91" t="s">
        <v>563</v>
      </c>
    </row>
    <row spans="1:5" r="92">
      <c s="3" r="A92" t="s">
        <v>557</v>
      </c>
    </row>
    <row spans="1:5" r="93">
      <c s="4" r="A93" t="s">
        <v>25</v>
      </c>
      <c s="6" r="B93" t="n">
        <v>47</v>
      </c>
      <c s="8" r="C93" t="n">
        <v>47.7</v>
      </c>
      <c s="8" r="D93" t="n">
        <v>49.8</v>
      </c>
      <c s="8" r="E93" t="n">
        <v>150.7</v>
      </c>
    </row>
    <row spans="1:5" r="94">
      <c s="4" r="A94" t="s">
        <v>558</v>
      </c>
      <c s="8" r="B94" t="n">
        <v>55.8</v>
      </c>
      <c s="8" r="C94" t="n">
        <v>38.4</v>
      </c>
    </row>
    <row spans="1:5" r="95">
      <c s="4" r="A95" t="s">
        <v>27</v>
      </c>
      <c s="8" r="B95" t="n">
        <v>2.6</v>
      </c>
      <c s="8" r="C95" t="n">
        <v>2.6</v>
      </c>
    </row>
    <row spans="1:5" r="96">
      <c s="4" r="A96" t="s">
        <v>28</v>
      </c>
      <c s="8" r="B96" t="n">
        <v>19.2</v>
      </c>
      <c s="8" r="C96" t="n">
        <v>19.2</v>
      </c>
    </row>
    <row spans="1:5" r="97">
      <c s="4" r="A97" t="s">
        <v>29</v>
      </c>
      <c s="8" r="B97" t="n">
        <v>124.6</v>
      </c>
      <c s="8" r="C97" t="n">
        <v>107.9</v>
      </c>
    </row>
    <row spans="1:5" r="98">
      <c s="4" r="A98" t="s">
        <v>30</v>
      </c>
      <c s="8" r="B98" t="n">
        <v>2003.5</v>
      </c>
      <c s="8" r="C98" t="n">
        <v>1948.4</v>
      </c>
    </row>
    <row spans="1:5" r="99">
      <c s="4" r="A99" t="s">
        <v>559</v>
      </c>
      <c s="6" r="B99" t="n">
        <v>0</v>
      </c>
      <c s="6" r="C99" t="n">
        <v>0</v>
      </c>
    </row>
    <row spans="1:5" r="100">
      <c s="4" r="A100" t="s">
        <v>560</v>
      </c>
      <c s="6" r="B100" t="n">
        <v>0</v>
      </c>
      <c s="6" r="C100" t="n">
        <v>0</v>
      </c>
    </row>
    <row spans="1:5" r="101">
      <c s="4" r="A101" t="s">
        <v>32</v>
      </c>
      <c s="8" r="B101" t="n">
        <v>214.1</v>
      </c>
      <c s="8" r="C101" t="n">
        <v>214.1</v>
      </c>
    </row>
    <row spans="1:5" r="102">
      <c s="4" r="A102" t="s">
        <v>33</v>
      </c>
      <c s="8" r="B102" t="n">
        <v>98.09999999999999</v>
      </c>
      <c s="8" r="C102" t="n">
        <v>109.3</v>
      </c>
    </row>
    <row spans="1:5" r="103">
      <c s="4" r="A103" t="s">
        <v>27</v>
      </c>
      <c s="6" r="B103" t="n">
        <v>0</v>
      </c>
      <c s="6" r="C103" t="n">
        <v>0</v>
      </c>
    </row>
    <row spans="1:5" r="104">
      <c s="4" r="A104" t="s">
        <v>34</v>
      </c>
      <c s="8" r="B104" t="n">
        <v>175.7</v>
      </c>
      <c s="8" r="C104" t="n">
        <v>183.3</v>
      </c>
    </row>
    <row spans="1:5" r="105">
      <c s="4" r="A105" t="s">
        <v>35</v>
      </c>
      <c s="8" r="B105" t="n">
        <v>37.3</v>
      </c>
      <c s="8" r="C105" t="n">
        <v>36.9</v>
      </c>
    </row>
    <row spans="1:5" r="106">
      <c s="4" r="A106" t="s">
        <v>36</v>
      </c>
      <c s="8" r="B106" t="n">
        <v>2653.3</v>
      </c>
      <c s="8" r="C106" t="n">
        <v>2599.9</v>
      </c>
    </row>
    <row spans="1:5" r="107">
      <c s="4" r="A107" t="s">
        <v>38</v>
      </c>
      <c s="8" r="B107" t="n">
        <v>27.2</v>
      </c>
      <c s="8" r="C107" t="n">
        <v>31.9</v>
      </c>
    </row>
    <row spans="1:5" r="108">
      <c s="4" r="A108" t="s">
        <v>39</v>
      </c>
      <c s="8" r="B108" t="n">
        <v>3.1</v>
      </c>
      <c s="8" r="C108" t="n">
        <v>0.1</v>
      </c>
    </row>
    <row spans="1:5" r="109">
      <c s="4" r="A109" t="s">
        <v>40</v>
      </c>
      <c s="8" r="B109" t="n">
        <v>96.5</v>
      </c>
      <c s="6" r="C109" t="n">
        <v>92</v>
      </c>
    </row>
    <row spans="1:5" r="110">
      <c s="4" r="A110" t="s">
        <v>41</v>
      </c>
      <c s="6" r="B110" t="n">
        <v>0</v>
      </c>
      <c s="6" r="C110" t="n">
        <v>0</v>
      </c>
    </row>
    <row spans="1:5" r="111">
      <c s="4" r="A111" t="s">
        <v>42</v>
      </c>
      <c s="8" r="B111" t="n">
        <v>3.9</v>
      </c>
      <c s="8" r="C111" t="n">
        <v>4.9</v>
      </c>
    </row>
    <row spans="1:5" r="112">
      <c s="4" r="A112" t="s">
        <v>43</v>
      </c>
      <c s="8" r="B112" t="n">
        <v>130.7</v>
      </c>
      <c s="8" r="C112" t="n">
        <v>128.9</v>
      </c>
    </row>
    <row spans="1:5" r="113">
      <c s="4" r="A113" t="s">
        <v>44</v>
      </c>
      <c s="8" r="B113" t="n">
        <v>14.1</v>
      </c>
      <c s="6" r="C113" t="n">
        <v>17</v>
      </c>
    </row>
    <row spans="1:5" r="114">
      <c s="4" r="A114" t="s">
        <v>45</v>
      </c>
      <c s="8" r="B114" t="n">
        <v>5.1</v>
      </c>
      <c s="8" r="C114" t="n">
        <v>10.7</v>
      </c>
    </row>
    <row spans="1:5" r="115">
      <c s="4" r="A115" t="s">
        <v>46</v>
      </c>
      <c s="8" r="B115" t="n">
        <v>149.9</v>
      </c>
      <c s="8" r="C115" t="n">
        <v>156.6</v>
      </c>
    </row>
    <row spans="1:5" r="116">
      <c s="4" r="A116" t="s">
        <v>50</v>
      </c>
      <c s="6" r="B116" t="n">
        <v>2680</v>
      </c>
      <c s="8" r="C116" t="n">
        <v>2786.9</v>
      </c>
    </row>
    <row spans="1:5" r="117">
      <c s="4" r="A117" t="s">
        <v>51</v>
      </c>
      <c s="8" r="B117" t="n">
        <v>-176.6</v>
      </c>
      <c s="8" r="C117" t="n">
        <v>-343.6</v>
      </c>
    </row>
    <row spans="1:5" r="118">
      <c s="4" r="A118" t="s">
        <v>52</v>
      </c>
      <c s="8" r="B118" t="n">
        <v>2503.4</v>
      </c>
      <c s="8" r="C118" t="n">
        <v>2443.3</v>
      </c>
    </row>
    <row spans="1:5" r="119">
      <c s="4" r="A119" t="s">
        <v>53</v>
      </c>
      <c s="8" r="B119" t="n">
        <v>2653.3</v>
      </c>
      <c s="8" r="C119" t="n">
        <v>2599.9</v>
      </c>
    </row>
    <row spans="1:5" r="120">
      <c s="4" r="A120" t="s">
        <v>564</v>
      </c>
    </row>
    <row spans="1:5" r="121">
      <c s="3" r="A121" t="s">
        <v>557</v>
      </c>
    </row>
    <row spans="1:5" r="122">
      <c s="4" r="A122" t="s">
        <v>25</v>
      </c>
      <c s="8" r="B122" t="n">
        <v>22.7</v>
      </c>
      <c s="8" r="C122" t="n">
        <v>18.7</v>
      </c>
      <c s="8" r="D122" t="n">
        <v>18.6</v>
      </c>
      <c s="8" r="E122" t="n">
        <v>17.4</v>
      </c>
    </row>
    <row spans="1:5" r="123">
      <c s="4" r="A123" t="s">
        <v>558</v>
      </c>
      <c s="8" r="B123" t="n">
        <v>1.6</v>
      </c>
      <c s="6" r="C123" t="n">
        <v>2</v>
      </c>
    </row>
    <row spans="1:5" r="124">
      <c s="4" r="A124" t="s">
        <v>27</v>
      </c>
      <c s="6" r="B124" t="n">
        <v>0</v>
      </c>
      <c s="6" r="C124" t="n">
        <v>0</v>
      </c>
    </row>
    <row spans="1:5" r="125">
      <c s="4" r="A125" t="s">
        <v>28</v>
      </c>
      <c s="8" r="B125" t="n">
        <v>1.2</v>
      </c>
      <c s="8" r="C125" t="n">
        <v>1.5</v>
      </c>
    </row>
    <row spans="1:5" r="126">
      <c s="4" r="A126" t="s">
        <v>29</v>
      </c>
      <c s="8" r="B126" t="n">
        <v>25.5</v>
      </c>
      <c s="8" r="C126" t="n">
        <v>22.2</v>
      </c>
    </row>
    <row spans="1:5" r="127">
      <c s="4" r="A127" t="s">
        <v>30</v>
      </c>
      <c s="8" r="B127" t="n">
        <v>262.4</v>
      </c>
      <c s="8" r="C127" t="n">
        <v>271.9</v>
      </c>
    </row>
    <row spans="1:5" r="128">
      <c s="4" r="A128" t="s">
        <v>559</v>
      </c>
      <c s="6" r="B128" t="n">
        <v>0</v>
      </c>
      <c s="6" r="C128" t="n">
        <v>0</v>
      </c>
    </row>
    <row spans="1:5" r="129">
      <c s="4" r="A129" t="s">
        <v>560</v>
      </c>
      <c s="6" r="B129" t="n">
        <v>0</v>
      </c>
      <c s="6" r="C129" t="n">
        <v>0</v>
      </c>
    </row>
    <row spans="1:5" r="130">
      <c s="4" r="A130" t="s">
        <v>32</v>
      </c>
      <c s="6" r="B130" t="n">
        <v>0</v>
      </c>
      <c s="6" r="C130" t="n">
        <v>0</v>
      </c>
    </row>
    <row spans="1:5" r="131">
      <c s="4" r="A131" t="s">
        <v>33</v>
      </c>
      <c s="6" r="B131" t="n">
        <v>0</v>
      </c>
      <c s="6" r="C131" t="n">
        <v>0</v>
      </c>
    </row>
    <row spans="1:5" r="132">
      <c s="4" r="A132" t="s">
        <v>27</v>
      </c>
      <c s="6" r="B132" t="n">
        <v>1</v>
      </c>
      <c s="8" r="C132" t="n">
        <v>5.1</v>
      </c>
    </row>
    <row spans="1:5" r="133">
      <c s="4" r="A133" t="s">
        <v>34</v>
      </c>
      <c s="8" r="B133" t="n">
        <v>15.4</v>
      </c>
      <c s="8" r="C133" t="n">
        <v>16.2</v>
      </c>
    </row>
    <row spans="1:5" r="134">
      <c s="4" r="A134" t="s">
        <v>35</v>
      </c>
      <c s="8" r="B134" t="n">
        <v>0.3</v>
      </c>
      <c s="8" r="C134" t="n">
        <v>0.3</v>
      </c>
    </row>
    <row spans="1:5" r="135">
      <c s="4" r="A135" t="s">
        <v>36</v>
      </c>
      <c s="8" r="B135" t="n">
        <v>304.6</v>
      </c>
      <c s="8" r="C135" t="n">
        <v>315.7</v>
      </c>
    </row>
    <row spans="1:5" r="136">
      <c s="4" r="A136" t="s">
        <v>38</v>
      </c>
      <c s="8" r="B136" t="n">
        <v>1.1</v>
      </c>
      <c s="8" r="C136" t="n">
        <v>2.5</v>
      </c>
    </row>
    <row spans="1:5" r="137">
      <c s="4" r="A137" t="s">
        <v>39</v>
      </c>
      <c s="8" r="B137" t="n">
        <v>3.1</v>
      </c>
      <c s="8" r="C137" t="n">
        <v>2.7</v>
      </c>
    </row>
    <row spans="1:5" r="138">
      <c s="4" r="A138" t="s">
        <v>40</v>
      </c>
      <c s="8" r="B138" t="n">
        <v>3.9</v>
      </c>
      <c s="8" r="C138" t="n">
        <v>4.9</v>
      </c>
    </row>
    <row spans="1:5" r="139">
      <c s="4" r="A139" t="s">
        <v>41</v>
      </c>
      <c s="6" r="B139" t="n">
        <v>3</v>
      </c>
      <c s="8" r="C139" t="n">
        <v>3.2</v>
      </c>
    </row>
    <row spans="1:5" r="140">
      <c s="4" r="A140" t="s">
        <v>42</v>
      </c>
      <c s="8" r="B140" t="n">
        <v>0.6</v>
      </c>
      <c s="8" r="C140" t="n">
        <v>2.3</v>
      </c>
    </row>
    <row spans="1:5" r="141">
      <c s="4" r="A141" t="s">
        <v>43</v>
      </c>
      <c s="8" r="B141" t="n">
        <v>11.7</v>
      </c>
      <c s="8" r="C141" t="n">
        <v>15.6</v>
      </c>
    </row>
    <row spans="1:5" r="142">
      <c s="4" r="A142" t="s">
        <v>44</v>
      </c>
      <c s="6" r="B142" t="n">
        <v>172</v>
      </c>
      <c s="8" r="C142" t="n">
        <v>176.6</v>
      </c>
    </row>
    <row spans="1:5" r="143">
      <c s="4" r="A143" t="s">
        <v>45</v>
      </c>
      <c s="6" r="B143" t="n">
        <v>0</v>
      </c>
      <c s="6" r="C143" t="n">
        <v>0</v>
      </c>
    </row>
    <row spans="1:5" r="144">
      <c s="4" r="A144" t="s">
        <v>46</v>
      </c>
      <c s="8" r="B144" t="n">
        <v>183.7</v>
      </c>
      <c s="8" r="C144" t="n">
        <v>192.2</v>
      </c>
    </row>
    <row spans="1:5" r="145">
      <c s="4" r="A145" t="s">
        <v>50</v>
      </c>
      <c s="8" r="B145" t="n">
        <v>215.4</v>
      </c>
      <c s="6" r="C145" t="n">
        <v>207</v>
      </c>
    </row>
    <row spans="1:5" r="146">
      <c s="4" r="A146" t="s">
        <v>51</v>
      </c>
      <c s="8" r="B146" t="n">
        <v>-94.5</v>
      </c>
      <c s="8" r="C146" t="n">
        <v>-83.5</v>
      </c>
    </row>
    <row spans="1:5" r="147">
      <c s="4" r="A147" t="s">
        <v>52</v>
      </c>
      <c s="8" r="B147" t="n">
        <v>120.9</v>
      </c>
      <c s="8" r="C147" t="n">
        <v>123.5</v>
      </c>
    </row>
    <row spans="1:5" r="148">
      <c s="4" r="A148" t="s">
        <v>53</v>
      </c>
      <c s="8" r="B148" t="n">
        <v>304.6</v>
      </c>
      <c s="8" r="C148" t="n">
        <v>315.7</v>
      </c>
    </row>
    <row spans="1:5" r="149">
      <c s="4" r="A149" t="s">
        <v>565</v>
      </c>
    </row>
    <row spans="1:5" r="150">
      <c s="3" r="A150" t="s">
        <v>557</v>
      </c>
    </row>
    <row spans="1:5" r="151">
      <c s="4" r="A151" t="s">
        <v>25</v>
      </c>
      <c s="6" r="B151" t="n">
        <v>0</v>
      </c>
      <c s="6" r="C151" t="n">
        <v>0</v>
      </c>
      <c s="9" r="D151" t="n">
        <v>0</v>
      </c>
      <c s="9" r="E151" t="n">
        <v>0</v>
      </c>
    </row>
    <row spans="1:5" r="152">
      <c s="4" r="A152" t="s">
        <v>558</v>
      </c>
      <c s="6" r="B152" t="n">
        <v>0</v>
      </c>
      <c s="6" r="C152" t="n">
        <v>0</v>
      </c>
    </row>
    <row spans="1:5" r="153">
      <c s="4" r="A153" t="s">
        <v>27</v>
      </c>
      <c s="6" r="B153" t="n">
        <v>0</v>
      </c>
      <c s="6" r="C153" t="n">
        <v>0</v>
      </c>
    </row>
    <row spans="1:5" r="154">
      <c s="4" r="A154" t="s">
        <v>28</v>
      </c>
      <c s="6" r="B154" t="n">
        <v>0</v>
      </c>
      <c s="6" r="C154" t="n">
        <v>0</v>
      </c>
    </row>
    <row spans="1:5" r="155">
      <c s="4" r="A155" t="s">
        <v>29</v>
      </c>
      <c s="6" r="B155" t="n">
        <v>0</v>
      </c>
      <c s="6" r="C155" t="n">
        <v>0</v>
      </c>
    </row>
    <row spans="1:5" r="156">
      <c s="4" r="A156" t="s">
        <v>30</v>
      </c>
      <c s="6" r="B156" t="n">
        <v>0</v>
      </c>
      <c s="6" r="C156" t="n">
        <v>0</v>
      </c>
    </row>
    <row spans="1:5" r="157">
      <c s="4" r="A157" t="s">
        <v>559</v>
      </c>
      <c s="6" r="B157" t="n">
        <v>0</v>
      </c>
      <c s="6" r="C157" t="n">
        <v>0</v>
      </c>
    </row>
    <row spans="1:5" r="158">
      <c s="4" r="A158" t="s">
        <v>560</v>
      </c>
      <c s="8" r="B158" t="n">
        <v>-2947.1</v>
      </c>
      <c s="8" r="C158" t="n">
        <v>-2889.6</v>
      </c>
    </row>
    <row spans="1:5" r="159">
      <c s="4" r="A159" t="s">
        <v>32</v>
      </c>
      <c s="6" r="B159" t="n">
        <v>0</v>
      </c>
      <c s="6" r="C159" t="n">
        <v>0</v>
      </c>
    </row>
    <row spans="1:5" r="160">
      <c s="4" r="A160" t="s">
        <v>33</v>
      </c>
      <c s="6" r="B160" t="n">
        <v>0</v>
      </c>
      <c s="6" r="C160" t="n">
        <v>0</v>
      </c>
    </row>
    <row spans="1:5" r="161">
      <c s="4" r="A161" t="s">
        <v>27</v>
      </c>
      <c s="6" r="B161" t="n">
        <v>0</v>
      </c>
      <c s="6" r="C161" t="n">
        <v>0</v>
      </c>
    </row>
    <row spans="1:5" r="162">
      <c s="4" r="A162" t="s">
        <v>34</v>
      </c>
      <c s="6" r="B162" t="n">
        <v>0</v>
      </c>
      <c s="6" r="C162" t="n">
        <v>0</v>
      </c>
    </row>
    <row spans="1:5" r="163">
      <c s="4" r="A163" t="s">
        <v>35</v>
      </c>
      <c s="6" r="B163" t="n">
        <v>0</v>
      </c>
      <c s="6" r="C163" t="n">
        <v>0</v>
      </c>
    </row>
    <row spans="1:5" r="164">
      <c s="4" r="A164" t="s">
        <v>36</v>
      </c>
      <c s="8" r="B164" t="n">
        <v>-2947.1</v>
      </c>
      <c s="8" r="C164" t="n">
        <v>-2889.6</v>
      </c>
    </row>
    <row spans="1:5" r="165">
      <c s="4" r="A165" t="s">
        <v>38</v>
      </c>
      <c s="6" r="B165" t="n">
        <v>0</v>
      </c>
      <c s="6" r="C165" t="n">
        <v>0</v>
      </c>
    </row>
    <row spans="1:5" r="166">
      <c s="4" r="A166" t="s">
        <v>39</v>
      </c>
      <c s="6" r="B166" t="n">
        <v>0</v>
      </c>
      <c s="6" r="C166" t="n">
        <v>0</v>
      </c>
    </row>
    <row spans="1:5" r="167">
      <c s="4" r="A167" t="s">
        <v>40</v>
      </c>
      <c s="6" r="B167" t="n">
        <v>0</v>
      </c>
      <c s="6" r="C167" t="n">
        <v>0</v>
      </c>
    </row>
    <row spans="1:5" r="168">
      <c s="4" r="A168" t="s">
        <v>41</v>
      </c>
      <c s="8" r="B168" t="n">
        <v>-26.8</v>
      </c>
      <c s="8" r="C168" t="n">
        <v>-10.5</v>
      </c>
    </row>
    <row spans="1:5" r="169">
      <c s="4" r="A169" t="s">
        <v>42</v>
      </c>
      <c s="6" r="B169" t="n">
        <v>0</v>
      </c>
      <c s="6" r="C169" t="n">
        <v>0</v>
      </c>
    </row>
    <row spans="1:5" r="170">
      <c s="4" r="A170" t="s">
        <v>43</v>
      </c>
      <c s="8" r="B170" t="n">
        <v>-26.8</v>
      </c>
      <c s="8" r="C170" t="n">
        <v>-10.5</v>
      </c>
    </row>
    <row spans="1:5" r="171">
      <c s="4" r="A171" t="s">
        <v>44</v>
      </c>
      <c s="6" r="B171" t="n">
        <v>-675</v>
      </c>
      <c s="6" r="C171" t="n">
        <v>-675</v>
      </c>
    </row>
    <row spans="1:5" r="172">
      <c s="4" r="A172" t="s">
        <v>45</v>
      </c>
      <c s="6" r="B172" t="n">
        <v>0</v>
      </c>
      <c s="6" r="C172" t="n">
        <v>0</v>
      </c>
    </row>
    <row spans="1:5" r="173">
      <c s="4" r="A173" t="s">
        <v>46</v>
      </c>
      <c s="8" r="B173" t="n">
        <v>-701.8</v>
      </c>
      <c s="8" r="C173" t="n">
        <v>-685.5</v>
      </c>
    </row>
    <row spans="1:5" r="174">
      <c s="4" r="A174" t="s">
        <v>50</v>
      </c>
      <c s="8" r="B174" t="n">
        <v>-2193.6</v>
      </c>
      <c s="8" r="C174" t="n">
        <v>-2308.4</v>
      </c>
    </row>
    <row spans="1:5" r="175">
      <c s="4" r="A175" t="s">
        <v>51</v>
      </c>
      <c s="8" r="B175" t="n">
        <v>-51.7</v>
      </c>
      <c s="8" r="C175" t="n">
        <v>104.3</v>
      </c>
    </row>
    <row spans="1:5" r="176">
      <c s="4" r="A176" t="s">
        <v>52</v>
      </c>
      <c s="8" r="B176" t="n">
        <v>-2245.3</v>
      </c>
      <c s="8" r="C176" t="n">
        <v>-2204.1</v>
      </c>
    </row>
    <row spans="1:5" r="177">
      <c s="4" r="A177" t="s">
        <v>53</v>
      </c>
      <c s="7" r="B177" t="n">
        <v>-2947.1</v>
      </c>
      <c s="7" r="C177" t="n">
        <v>-2889.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6</v>
      </c>
      <c s="2" r="B1" t="s">
        <v>58</v>
      </c>
      <c s="2" r="D1" t="s">
        <v>1</v>
      </c>
    </row>
    <row spans="1:5" r="2">
      <c s="2" r="B2" t="s">
        <v>22</v>
      </c>
      <c s="2" r="C2" t="s">
        <v>59</v>
      </c>
      <c s="2" r="D2" t="s">
        <v>22</v>
      </c>
      <c s="2" r="E2" t="s">
        <v>59</v>
      </c>
    </row>
    <row spans="1:5" r="3">
      <c s="3" r="A3" t="s">
        <v>60</v>
      </c>
    </row>
    <row spans="1:5" r="4">
      <c s="4" r="A4" t="s">
        <v>61</v>
      </c>
      <c s="9" r="B4" t="n">
        <v>180600000</v>
      </c>
      <c s="9" r="C4" t="n">
        <v>168800000</v>
      </c>
      <c s="9" r="D4" t="n">
        <v>546500000</v>
      </c>
      <c s="9" r="E4" t="n">
        <v>522700000</v>
      </c>
    </row>
    <row spans="1:5" r="5">
      <c s="4" r="A5" t="s">
        <v>62</v>
      </c>
      <c s="6" r="B5" t="n">
        <v>67800000</v>
      </c>
      <c s="6" r="C5" t="n">
        <v>61000000</v>
      </c>
      <c s="6" r="D5" t="n">
        <v>189700000</v>
      </c>
      <c s="6" r="E5" t="n">
        <v>175000000</v>
      </c>
    </row>
    <row spans="1:5" r="6">
      <c s="4" r="A6" t="s">
        <v>63</v>
      </c>
      <c s="6" r="B6" t="n">
        <v>82200000</v>
      </c>
      <c s="6" r="C6" t="n">
        <v>59200000</v>
      </c>
      <c s="6" r="D6" t="n">
        <v>239000000</v>
      </c>
      <c s="6" r="E6" t="n">
        <v>193800000</v>
      </c>
    </row>
    <row spans="1:5" r="7">
      <c s="4" r="A7" t="s">
        <v>64</v>
      </c>
      <c s="6" r="B7" t="n">
        <v>41500000</v>
      </c>
      <c s="6" r="C7" t="n">
        <v>46800000</v>
      </c>
      <c s="6" r="D7" t="n">
        <v>116800000</v>
      </c>
      <c s="6" r="E7" t="n">
        <v>115700000</v>
      </c>
    </row>
    <row spans="1:5" r="8">
      <c s="4" r="A8" t="s">
        <v>65</v>
      </c>
      <c s="6" r="B8" t="n">
        <v>-44500000</v>
      </c>
      <c s="6" r="C8" t="n">
        <v>-44800000</v>
      </c>
      <c s="6" r="D8" t="n">
        <v>-133700000</v>
      </c>
      <c s="6" r="E8" t="n">
        <v>-130100000</v>
      </c>
    </row>
    <row spans="1:5" r="9">
      <c s="4" r="A9" t="s">
        <v>66</v>
      </c>
      <c s="6" r="B9" t="n">
        <v>327600000</v>
      </c>
      <c s="6" r="C9" t="n">
        <v>291000000</v>
      </c>
      <c s="6" r="D9" t="n">
        <v>958300000</v>
      </c>
      <c s="6" r="E9" t="n">
        <v>877100000</v>
      </c>
    </row>
    <row spans="1:5" r="10">
      <c s="3" r="A10" t="s">
        <v>67</v>
      </c>
    </row>
    <row spans="1:5" r="11">
      <c s="4" r="A11" t="s">
        <v>61</v>
      </c>
      <c s="6" r="B11" t="n">
        <v>85700000</v>
      </c>
      <c s="6" r="C11" t="n">
        <v>91700000</v>
      </c>
      <c s="6" r="D11" t="n">
        <v>261500000</v>
      </c>
      <c s="6" r="E11" t="n">
        <v>274800000</v>
      </c>
    </row>
    <row spans="1:5" r="12">
      <c s="4" r="A12" t="s">
        <v>62</v>
      </c>
      <c s="6" r="B12" t="n">
        <v>30800000</v>
      </c>
      <c s="6" r="C12" t="n">
        <v>29300000</v>
      </c>
      <c s="6" r="D12" t="n">
        <v>87400000</v>
      </c>
      <c s="6" r="E12" t="n">
        <v>81400000</v>
      </c>
    </row>
    <row spans="1:5" r="13">
      <c s="4" r="A13" t="s">
        <v>63</v>
      </c>
      <c s="6" r="B13" t="n">
        <v>21600000</v>
      </c>
      <c s="6" r="C13" t="n">
        <v>18500000</v>
      </c>
      <c s="6" r="D13" t="n">
        <v>61800000</v>
      </c>
      <c s="6" r="E13" t="n">
        <v>54900000</v>
      </c>
    </row>
    <row spans="1:5" r="14">
      <c s="4" r="A14" t="s">
        <v>68</v>
      </c>
      <c s="6" r="B14" t="n">
        <v>97200000</v>
      </c>
      <c s="6" r="C14" t="n">
        <v>92400000</v>
      </c>
      <c s="6" r="D14" t="n">
        <v>271000000</v>
      </c>
      <c s="6" r="E14" t="n">
        <v>258000000</v>
      </c>
    </row>
    <row spans="1:5" r="15">
      <c s="4" r="A15" t="s">
        <v>69</v>
      </c>
      <c s="6" r="B15" t="n">
        <v>10000000</v>
      </c>
      <c s="6" r="C15" t="n">
        <v>7800000</v>
      </c>
      <c s="6" r="D15" t="n">
        <v>28000000</v>
      </c>
      <c s="6" r="E15" t="n">
        <v>16700000</v>
      </c>
    </row>
    <row spans="1:5" r="16">
      <c s="4" r="A16" t="s">
        <v>70</v>
      </c>
      <c s="6" r="B16" t="n">
        <v>1800000</v>
      </c>
      <c s="6" r="C16" t="n">
        <v>5000000</v>
      </c>
      <c s="6" r="D16" t="n">
        <v>6500000</v>
      </c>
      <c s="6" r="E16" t="n">
        <v>18400000</v>
      </c>
    </row>
    <row spans="1:5" r="17">
      <c s="4" r="A17" t="s">
        <v>71</v>
      </c>
      <c s="6" r="B17" t="n">
        <v>32200000</v>
      </c>
      <c s="6" r="C17" t="n">
        <v>28200000</v>
      </c>
      <c s="6" r="D17" t="n">
        <v>89600000</v>
      </c>
      <c s="6" r="E17" t="n">
        <v>75500000</v>
      </c>
    </row>
    <row spans="1:5" r="18">
      <c s="4" r="A18" t="s">
        <v>243</v>
      </c>
      <c s="6" r="B18" t="n">
        <v>0</v>
      </c>
      <c s="6" r="C18" t="n">
        <v>0</v>
      </c>
      <c s="6" r="D18" t="n">
        <v>0</v>
      </c>
      <c s="6" r="E18" t="n">
        <v>0</v>
      </c>
    </row>
    <row spans="1:5" r="19">
      <c s="4" r="A19" t="s">
        <v>72</v>
      </c>
      <c s="6" r="B19" t="n">
        <v>279300000</v>
      </c>
      <c s="6" r="C19" t="n">
        <v>272900000</v>
      </c>
      <c s="6" r="D19" t="n">
        <v>805800000</v>
      </c>
      <c s="6" r="E19" t="n">
        <v>779700000</v>
      </c>
    </row>
    <row spans="1:5" r="20">
      <c s="4" r="A20" t="s">
        <v>73</v>
      </c>
      <c s="6" r="B20" t="n">
        <v>48300000</v>
      </c>
      <c s="6" r="C20" t="n">
        <v>18100000</v>
      </c>
      <c s="6" r="D20" t="n">
        <v>152500000</v>
      </c>
      <c s="6" r="E20" t="n">
        <v>97400000</v>
      </c>
    </row>
    <row spans="1:5" r="21">
      <c s="4" r="A21" t="s">
        <v>74</v>
      </c>
      <c s="6" r="B21" t="n">
        <v>-42100000</v>
      </c>
      <c s="6" r="C21" t="n">
        <v>-41300000</v>
      </c>
      <c s="6" r="D21" t="n">
        <v>-121300000</v>
      </c>
      <c s="6" r="E21" t="n">
        <v>-117600000</v>
      </c>
    </row>
    <row spans="1:5" r="22">
      <c s="4" r="A22" t="s">
        <v>75</v>
      </c>
      <c s="6" r="B22" t="n">
        <v>0</v>
      </c>
      <c s="6" r="C22" t="n">
        <v>0</v>
      </c>
      <c s="6" r="D22" t="n">
        <v>0</v>
      </c>
      <c s="6" r="E22" t="n">
        <v>-23800000</v>
      </c>
    </row>
    <row spans="1:5" r="23">
      <c s="4" r="A23" t="s">
        <v>76</v>
      </c>
      <c s="6" r="B23" t="n">
        <v>6200000</v>
      </c>
      <c s="6" r="C23" t="n">
        <v>-23200000</v>
      </c>
      <c s="6" r="D23" t="n">
        <v>31200000</v>
      </c>
      <c s="6" r="E23" t="n">
        <v>-44000000</v>
      </c>
    </row>
    <row spans="1:5" r="24">
      <c s="4" r="A24" t="s">
        <v>567</v>
      </c>
      <c s="6" r="B24" t="n">
        <v>0</v>
      </c>
      <c s="6" r="C24" t="n">
        <v>-1000000</v>
      </c>
      <c s="6" r="D24" t="n">
        <v>0</v>
      </c>
      <c s="6" r="E24" t="n">
        <v>-12600000</v>
      </c>
    </row>
    <row spans="1:5" r="25">
      <c s="4" r="A25" t="s">
        <v>568</v>
      </c>
      <c s="6" r="B25" t="n">
        <v>6200000</v>
      </c>
      <c s="6" r="C25" t="n">
        <v>-24200000</v>
      </c>
      <c s="6" r="D25" t="n">
        <v>31200000</v>
      </c>
      <c s="6" r="E25" t="n">
        <v>-56600000</v>
      </c>
    </row>
    <row spans="1:5" r="26">
      <c s="4" r="A26" t="s">
        <v>569</v>
      </c>
      <c s="6" r="B26" t="n">
        <v>0</v>
      </c>
      <c s="6" r="C26" t="n">
        <v>0</v>
      </c>
      <c s="6" r="D26" t="n">
        <v>0</v>
      </c>
      <c s="6" r="E26" t="n">
        <v>0</v>
      </c>
    </row>
    <row spans="1:5" r="27">
      <c s="4" r="A27" t="s">
        <v>78</v>
      </c>
      <c s="6" r="B27" t="n">
        <v>6200000</v>
      </c>
      <c s="6" r="C27" t="n">
        <v>-24200000</v>
      </c>
      <c s="6" r="D27" t="n">
        <v>31200000</v>
      </c>
      <c s="6" r="E27" t="n">
        <v>-56600000</v>
      </c>
    </row>
    <row spans="1:5" r="28">
      <c s="4" r="A28" t="s">
        <v>79</v>
      </c>
      <c s="6" r="B28" t="n">
        <v>0</v>
      </c>
      <c s="6" r="C28" t="n">
        <v>0</v>
      </c>
      <c s="6" r="D28" t="n">
        <v>0</v>
      </c>
      <c s="6" r="E28" t="n">
        <v>0</v>
      </c>
    </row>
    <row spans="1:5" r="29">
      <c s="4" r="A29" t="s">
        <v>80</v>
      </c>
      <c s="6" r="B29" t="n">
        <v>6200000</v>
      </c>
      <c s="6" r="C29" t="n">
        <v>-24200000</v>
      </c>
      <c s="6" r="D29" t="n">
        <v>31200000</v>
      </c>
      <c s="6" r="E29" t="n">
        <v>-56600000</v>
      </c>
    </row>
    <row spans="1:5" r="30">
      <c s="4" r="A30" t="s">
        <v>561</v>
      </c>
    </row>
    <row spans="1:5" r="31">
      <c s="3" r="A31" t="s">
        <v>60</v>
      </c>
    </row>
    <row spans="1:5" r="32">
      <c s="4" r="A32" t="s">
        <v>61</v>
      </c>
      <c s="6" r="B32" t="n">
        <v>0</v>
      </c>
      <c s="6" r="C32" t="n">
        <v>0</v>
      </c>
      <c s="6" r="D32" t="n">
        <v>0</v>
      </c>
      <c s="6" r="E32" t="n">
        <v>0</v>
      </c>
    </row>
    <row spans="1:5" r="33">
      <c s="4" r="A33" t="s">
        <v>62</v>
      </c>
      <c s="6" r="B33" t="n">
        <v>0</v>
      </c>
      <c s="6" r="C33" t="n">
        <v>0</v>
      </c>
      <c s="6" r="D33" t="n">
        <v>0</v>
      </c>
      <c s="6" r="E33" t="n">
        <v>0</v>
      </c>
    </row>
    <row spans="1:5" r="34">
      <c s="4" r="A34" t="s">
        <v>63</v>
      </c>
      <c s="6" r="B34" t="n">
        <v>0</v>
      </c>
      <c s="6" r="C34" t="n">
        <v>0</v>
      </c>
      <c s="6" r="D34" t="n">
        <v>0</v>
      </c>
      <c s="6" r="E34" t="n">
        <v>0</v>
      </c>
    </row>
    <row spans="1:5" r="35">
      <c s="4" r="A35" t="s">
        <v>64</v>
      </c>
      <c s="6" r="B35" t="n">
        <v>0</v>
      </c>
      <c s="6" r="C35" t="n">
        <v>0</v>
      </c>
      <c s="6" r="D35" t="n">
        <v>0</v>
      </c>
      <c s="6" r="E35" t="n">
        <v>0</v>
      </c>
    </row>
    <row spans="1:5" r="36">
      <c s="4" r="A36" t="s">
        <v>65</v>
      </c>
      <c s="6" r="B36" t="n">
        <v>0</v>
      </c>
      <c s="6" r="C36" t="n">
        <v>0</v>
      </c>
      <c s="6" r="D36" t="n">
        <v>0</v>
      </c>
      <c s="6" r="E36" t="n">
        <v>0</v>
      </c>
    </row>
    <row spans="1:5" r="37">
      <c s="4" r="A37" t="s">
        <v>66</v>
      </c>
      <c s="6" r="B37" t="n">
        <v>0</v>
      </c>
      <c s="6" r="C37" t="n">
        <v>0</v>
      </c>
      <c s="6" r="D37" t="n">
        <v>0</v>
      </c>
      <c s="6" r="E37" t="n">
        <v>0</v>
      </c>
    </row>
    <row spans="1:5" r="38">
      <c s="3" r="A38" t="s">
        <v>67</v>
      </c>
    </row>
    <row spans="1:5" r="39">
      <c s="4" r="A39" t="s">
        <v>61</v>
      </c>
      <c s="6" r="B39" t="n">
        <v>0</v>
      </c>
      <c s="6" r="C39" t="n">
        <v>0</v>
      </c>
      <c s="6" r="D39" t="n">
        <v>0</v>
      </c>
      <c s="6" r="E39" t="n">
        <v>0</v>
      </c>
    </row>
    <row spans="1:5" r="40">
      <c s="4" r="A40" t="s">
        <v>62</v>
      </c>
      <c s="6" r="B40" t="n">
        <v>0</v>
      </c>
      <c s="6" r="C40" t="n">
        <v>0</v>
      </c>
      <c s="6" r="D40" t="n">
        <v>0</v>
      </c>
      <c s="6" r="E40" t="n">
        <v>0</v>
      </c>
    </row>
    <row spans="1:5" r="41">
      <c s="4" r="A41" t="s">
        <v>63</v>
      </c>
      <c s="6" r="B41" t="n">
        <v>0</v>
      </c>
      <c s="6" r="C41" t="n">
        <v>0</v>
      </c>
      <c s="6" r="D41" t="n">
        <v>0</v>
      </c>
      <c s="6" r="E41" t="n">
        <v>0</v>
      </c>
    </row>
    <row spans="1:5" r="42">
      <c s="4" r="A42" t="s">
        <v>68</v>
      </c>
      <c s="6" r="B42" t="n">
        <v>6000000</v>
      </c>
      <c s="6" r="C42" t="n">
        <v>3000000</v>
      </c>
      <c s="6" r="D42" t="n">
        <v>13200000</v>
      </c>
      <c s="6" r="E42" t="n">
        <v>7300000</v>
      </c>
    </row>
    <row spans="1:5" r="43">
      <c s="4" r="A43" t="s">
        <v>69</v>
      </c>
      <c s="6" r="B43" t="n">
        <v>0</v>
      </c>
      <c s="6" r="C43" t="n">
        <v>0</v>
      </c>
      <c s="6" r="D43" t="n">
        <v>0</v>
      </c>
      <c s="6" r="E43" t="n">
        <v>0</v>
      </c>
    </row>
    <row spans="1:5" r="44">
      <c s="4" r="A44" t="s">
        <v>70</v>
      </c>
      <c s="6" r="B44" t="n">
        <v>900000</v>
      </c>
      <c s="6" r="C44" t="n">
        <v>0</v>
      </c>
      <c s="6" r="D44" t="n">
        <v>900000</v>
      </c>
      <c s="6" r="E44" t="n">
        <v>0</v>
      </c>
    </row>
    <row spans="1:5" r="45">
      <c s="4" r="A45" t="s">
        <v>71</v>
      </c>
      <c s="6" r="B45" t="n">
        <v>0</v>
      </c>
      <c s="6" r="C45" t="n">
        <v>0</v>
      </c>
      <c s="6" r="D45" t="n">
        <v>0</v>
      </c>
      <c s="6" r="E45" t="n">
        <v>0</v>
      </c>
    </row>
    <row spans="1:5" r="46">
      <c s="4" r="A46" t="s">
        <v>72</v>
      </c>
      <c s="6" r="B46" t="n">
        <v>6900000</v>
      </c>
      <c s="6" r="C46" t="n">
        <v>3000000</v>
      </c>
      <c s="6" r="D46" t="n">
        <v>14100000</v>
      </c>
      <c s="6" r="E46" t="n">
        <v>7300000</v>
      </c>
    </row>
    <row spans="1:5" r="47">
      <c s="4" r="A47" t="s">
        <v>73</v>
      </c>
      <c s="6" r="B47" t="n">
        <v>-6900000</v>
      </c>
      <c s="6" r="C47" t="n">
        <v>-3000000</v>
      </c>
      <c s="6" r="D47" t="n">
        <v>-14100000</v>
      </c>
      <c s="6" r="E47" t="n">
        <v>-7300000</v>
      </c>
    </row>
    <row spans="1:5" r="48">
      <c s="4" r="A48" t="s">
        <v>74</v>
      </c>
      <c s="6" r="B48" t="n">
        <v>-37200000</v>
      </c>
      <c s="6" r="C48" t="n">
        <v>-36600000</v>
      </c>
      <c s="6" r="D48" t="n">
        <v>-110700000</v>
      </c>
      <c s="6" r="E48" t="n">
        <v>-89900000</v>
      </c>
    </row>
    <row spans="1:5" r="49">
      <c s="4" r="A49" t="s">
        <v>75</v>
      </c>
      <c s="6" r="E49" t="n">
        <v>0</v>
      </c>
    </row>
    <row spans="1:5" r="50">
      <c s="4" r="A50" t="s">
        <v>76</v>
      </c>
      <c s="6" r="C50" t="n">
        <v>-39600000</v>
      </c>
      <c s="6" r="E50" t="n">
        <v>-97200000</v>
      </c>
    </row>
    <row spans="1:5" r="51">
      <c s="4" r="A51" t="s">
        <v>567</v>
      </c>
      <c s="6" r="C51" t="n">
        <v>0</v>
      </c>
      <c s="6" r="E51" t="n">
        <v>0</v>
      </c>
    </row>
    <row spans="1:5" r="52">
      <c s="4" r="A52" t="s">
        <v>568</v>
      </c>
      <c s="6" r="B52" t="n">
        <v>-44100000</v>
      </c>
      <c s="6" r="C52" t="n">
        <v>-39600000</v>
      </c>
      <c s="6" r="D52" t="n">
        <v>-124800000</v>
      </c>
      <c s="6" r="E52" t="n">
        <v>-97200000</v>
      </c>
    </row>
    <row spans="1:5" r="53">
      <c s="4" r="A53" t="s">
        <v>569</v>
      </c>
      <c s="6" r="B53" t="n">
        <v>50300000</v>
      </c>
      <c s="6" r="C53" t="n">
        <v>16400000</v>
      </c>
      <c s="6" r="D53" t="n">
        <v>156000000</v>
      </c>
      <c s="6" r="E53" t="n">
        <v>20200000</v>
      </c>
    </row>
    <row spans="1:5" r="54">
      <c s="4" r="A54" t="s">
        <v>78</v>
      </c>
      <c s="6" r="B54" t="n">
        <v>6200000</v>
      </c>
      <c s="6" r="C54" t="n">
        <v>-23200000</v>
      </c>
      <c s="6" r="D54" t="n">
        <v>31200000</v>
      </c>
      <c s="6" r="E54" t="n">
        <v>-77000000</v>
      </c>
    </row>
    <row spans="1:5" r="55">
      <c s="4" r="A55" t="s">
        <v>79</v>
      </c>
      <c s="6" r="B55" t="n">
        <v>0</v>
      </c>
      <c s="6" r="C55" t="n">
        <v>0</v>
      </c>
      <c s="6" r="D55" t="n">
        <v>0</v>
      </c>
      <c s="6" r="E55" t="n">
        <v>0</v>
      </c>
    </row>
    <row spans="1:5" r="56">
      <c s="4" r="A56" t="s">
        <v>80</v>
      </c>
      <c s="6" r="B56" t="n">
        <v>6200000</v>
      </c>
      <c s="6" r="C56" t="n">
        <v>-23200000</v>
      </c>
      <c s="6" r="D56" t="n">
        <v>31200000</v>
      </c>
      <c s="6" r="E56" t="n">
        <v>-77000000</v>
      </c>
    </row>
    <row spans="1:5" r="57">
      <c s="4" r="A57" t="s">
        <v>562</v>
      </c>
    </row>
    <row spans="1:5" r="58">
      <c s="3" r="A58" t="s">
        <v>60</v>
      </c>
    </row>
    <row spans="1:5" r="59">
      <c s="4" r="A59" t="s">
        <v>61</v>
      </c>
      <c s="6" r="B59" t="n">
        <v>0</v>
      </c>
      <c s="6" r="C59" t="n">
        <v>0</v>
      </c>
      <c s="6" r="D59" t="n">
        <v>0</v>
      </c>
      <c s="6" r="E59" t="n">
        <v>0</v>
      </c>
    </row>
    <row spans="1:5" r="60">
      <c s="4" r="A60" t="s">
        <v>62</v>
      </c>
      <c s="6" r="B60" t="n">
        <v>0</v>
      </c>
      <c s="6" r="C60" t="n">
        <v>0</v>
      </c>
      <c s="6" r="D60" t="n">
        <v>0</v>
      </c>
      <c s="6" r="E60" t="n">
        <v>0</v>
      </c>
    </row>
    <row spans="1:5" r="61">
      <c s="4" r="A61" t="s">
        <v>63</v>
      </c>
      <c s="6" r="B61" t="n">
        <v>0</v>
      </c>
      <c s="6" r="C61" t="n">
        <v>0</v>
      </c>
      <c s="6" r="D61" t="n">
        <v>0</v>
      </c>
      <c s="6" r="E61" t="n">
        <v>0</v>
      </c>
    </row>
    <row spans="1:5" r="62">
      <c s="4" r="A62" t="s">
        <v>64</v>
      </c>
      <c s="6" r="B62" t="n">
        <v>0</v>
      </c>
      <c s="6" r="C62" t="n">
        <v>0</v>
      </c>
      <c s="6" r="D62" t="n">
        <v>0</v>
      </c>
      <c s="6" r="E62" t="n">
        <v>0</v>
      </c>
    </row>
    <row spans="1:5" r="63">
      <c s="4" r="A63" t="s">
        <v>65</v>
      </c>
      <c s="6" r="B63" t="n">
        <v>0</v>
      </c>
      <c s="6" r="C63" t="n">
        <v>0</v>
      </c>
      <c s="6" r="D63" t="n">
        <v>0</v>
      </c>
      <c s="6" r="E63" t="n">
        <v>0</v>
      </c>
    </row>
    <row spans="1:5" r="64">
      <c s="4" r="A64" t="s">
        <v>66</v>
      </c>
      <c s="6" r="B64" t="n">
        <v>0</v>
      </c>
      <c s="6" r="C64" t="n">
        <v>0</v>
      </c>
      <c s="6" r="D64" t="n">
        <v>0</v>
      </c>
      <c s="6" r="E64" t="n">
        <v>0</v>
      </c>
    </row>
    <row spans="1:5" r="65">
      <c s="3" r="A65" t="s">
        <v>67</v>
      </c>
    </row>
    <row spans="1:5" r="66">
      <c s="4" r="A66" t="s">
        <v>61</v>
      </c>
      <c s="6" r="B66" t="n">
        <v>0</v>
      </c>
      <c s="6" r="C66" t="n">
        <v>0</v>
      </c>
      <c s="6" r="D66" t="n">
        <v>0</v>
      </c>
      <c s="6" r="E66" t="n">
        <v>0</v>
      </c>
    </row>
    <row spans="1:5" r="67">
      <c s="4" r="A67" t="s">
        <v>62</v>
      </c>
      <c s="6" r="B67" t="n">
        <v>0</v>
      </c>
      <c s="6" r="C67" t="n">
        <v>0</v>
      </c>
      <c s="6" r="D67" t="n">
        <v>0</v>
      </c>
      <c s="6" r="E67" t="n">
        <v>0</v>
      </c>
    </row>
    <row spans="1:5" r="68">
      <c s="4" r="A68" t="s">
        <v>63</v>
      </c>
      <c s="6" r="B68" t="n">
        <v>0</v>
      </c>
      <c s="6" r="C68" t="n">
        <v>0</v>
      </c>
      <c s="6" r="D68" t="n">
        <v>0</v>
      </c>
      <c s="6" r="E68" t="n">
        <v>0</v>
      </c>
    </row>
    <row spans="1:5" r="69">
      <c s="4" r="A69" t="s">
        <v>68</v>
      </c>
      <c s="6" r="B69" t="n">
        <v>0</v>
      </c>
      <c s="6" r="C69" t="n">
        <v>0</v>
      </c>
      <c s="6" r="D69" t="n">
        <v>0</v>
      </c>
      <c s="6" r="E69" t="n">
        <v>0</v>
      </c>
    </row>
    <row spans="1:5" r="70">
      <c s="4" r="A70" t="s">
        <v>69</v>
      </c>
      <c s="6" r="B70" t="n">
        <v>0</v>
      </c>
      <c s="6" r="C70" t="n">
        <v>0</v>
      </c>
      <c s="6" r="D70" t="n">
        <v>0</v>
      </c>
      <c s="6" r="E70" t="n">
        <v>0</v>
      </c>
    </row>
    <row spans="1:5" r="71">
      <c s="4" r="A71" t="s">
        <v>70</v>
      </c>
      <c s="6" r="B71" t="n">
        <v>0</v>
      </c>
      <c s="6" r="C71" t="n">
        <v>0</v>
      </c>
      <c s="6" r="D71" t="n">
        <v>0</v>
      </c>
      <c s="6" r="E71" t="n">
        <v>0</v>
      </c>
    </row>
    <row spans="1:5" r="72">
      <c s="4" r="A72" t="s">
        <v>71</v>
      </c>
      <c s="6" r="B72" t="n">
        <v>0</v>
      </c>
      <c s="6" r="C72" t="n">
        <v>0</v>
      </c>
      <c s="6" r="D72" t="n">
        <v>0</v>
      </c>
      <c s="6" r="E72" t="n">
        <v>0</v>
      </c>
    </row>
    <row spans="1:5" r="73">
      <c s="4" r="A73" t="s">
        <v>72</v>
      </c>
      <c s="6" r="B73" t="n">
        <v>0</v>
      </c>
      <c s="6" r="C73" t="n">
        <v>0</v>
      </c>
      <c s="6" r="D73" t="n">
        <v>0</v>
      </c>
      <c s="6" r="E73" t="n">
        <v>0</v>
      </c>
    </row>
    <row spans="1:5" r="74">
      <c s="4" r="A74" t="s">
        <v>73</v>
      </c>
      <c s="6" r="B74" t="n">
        <v>0</v>
      </c>
      <c s="6" r="C74" t="n">
        <v>0</v>
      </c>
      <c s="6" r="D74" t="n">
        <v>0</v>
      </c>
      <c s="6" r="E74" t="n">
        <v>0</v>
      </c>
    </row>
    <row spans="1:5" r="75">
      <c s="4" r="A75" t="s">
        <v>74</v>
      </c>
      <c s="6" r="B75" t="n">
        <v>0</v>
      </c>
      <c s="6" r="C75" t="n">
        <v>0</v>
      </c>
      <c s="6" r="D75" t="n">
        <v>0</v>
      </c>
      <c s="6" r="E75" t="n">
        <v>0</v>
      </c>
    </row>
    <row spans="1:5" r="76">
      <c s="4" r="A76" t="s">
        <v>75</v>
      </c>
      <c s="6" r="E76" t="n">
        <v>0</v>
      </c>
    </row>
    <row spans="1:5" r="77">
      <c s="4" r="A77" t="s">
        <v>76</v>
      </c>
      <c s="6" r="C77" t="n">
        <v>0</v>
      </c>
      <c s="6" r="E77" t="n">
        <v>0</v>
      </c>
    </row>
    <row spans="1:5" r="78">
      <c s="4" r="A78" t="s">
        <v>567</v>
      </c>
      <c s="6" r="C78" t="n">
        <v>0</v>
      </c>
      <c s="6" r="E78" t="n">
        <v>0</v>
      </c>
    </row>
    <row spans="1:5" r="79">
      <c s="4" r="A79" t="s">
        <v>568</v>
      </c>
      <c s="6" r="B79" t="n">
        <v>0</v>
      </c>
      <c s="6" r="C79" t="n">
        <v>0</v>
      </c>
      <c s="6" r="D79" t="n">
        <v>0</v>
      </c>
      <c s="6" r="E79" t="n">
        <v>0</v>
      </c>
    </row>
    <row spans="1:5" r="80">
      <c s="4" r="A80" t="s">
        <v>569</v>
      </c>
      <c s="6" r="B80" t="n">
        <v>0</v>
      </c>
      <c s="6" r="C80" t="n">
        <v>0</v>
      </c>
      <c s="6" r="D80" t="n">
        <v>0</v>
      </c>
      <c s="6" r="E80" t="n">
        <v>0</v>
      </c>
    </row>
    <row spans="1:5" r="81">
      <c s="4" r="A81" t="s">
        <v>78</v>
      </c>
      <c s="6" r="B81" t="n">
        <v>0</v>
      </c>
      <c s="6" r="C81" t="n">
        <v>0</v>
      </c>
      <c s="6" r="D81" t="n">
        <v>0</v>
      </c>
      <c s="6" r="E81" t="n">
        <v>0</v>
      </c>
    </row>
    <row spans="1:5" r="82">
      <c s="4" r="A82" t="s">
        <v>79</v>
      </c>
      <c s="6" r="B82" t="n">
        <v>0</v>
      </c>
      <c s="6" r="C82" t="n">
        <v>0</v>
      </c>
      <c s="6" r="D82" t="n">
        <v>0</v>
      </c>
      <c s="6" r="E82" t="n">
        <v>0</v>
      </c>
    </row>
    <row spans="1:5" r="83">
      <c s="4" r="A83" t="s">
        <v>80</v>
      </c>
      <c s="6" r="B83" t="n">
        <v>0</v>
      </c>
      <c s="6" r="C83" t="n">
        <v>0</v>
      </c>
      <c s="6" r="D83" t="n">
        <v>0</v>
      </c>
      <c s="6" r="E83" t="n">
        <v>0</v>
      </c>
    </row>
    <row spans="1:5" r="84">
      <c s="4" r="A84" t="s">
        <v>563</v>
      </c>
    </row>
    <row spans="1:5" r="85">
      <c s="3" r="A85" t="s">
        <v>60</v>
      </c>
    </row>
    <row spans="1:5" r="86">
      <c s="4" r="A86" t="s">
        <v>61</v>
      </c>
      <c s="6" r="B86" t="n">
        <v>171000000</v>
      </c>
      <c s="6" r="C86" t="n">
        <v>157800000</v>
      </c>
      <c s="6" r="D86" t="n">
        <v>513800000</v>
      </c>
      <c s="6" r="E86" t="n">
        <v>504300000</v>
      </c>
    </row>
    <row spans="1:5" r="87">
      <c s="4" r="A87" t="s">
        <v>62</v>
      </c>
      <c s="6" r="B87" t="n">
        <v>60500000</v>
      </c>
      <c s="6" r="C87" t="n">
        <v>53000000</v>
      </c>
      <c s="6" r="D87" t="n">
        <v>167800000</v>
      </c>
      <c s="6" r="E87" t="n">
        <v>163600000</v>
      </c>
    </row>
    <row spans="1:5" r="88">
      <c s="4" r="A88" t="s">
        <v>63</v>
      </c>
      <c s="6" r="B88" t="n">
        <v>79300000</v>
      </c>
      <c s="6" r="C88" t="n">
        <v>56300000</v>
      </c>
      <c s="6" r="D88" t="n">
        <v>230000000</v>
      </c>
      <c s="6" r="E88" t="n">
        <v>189700000</v>
      </c>
    </row>
    <row spans="1:5" r="89">
      <c s="4" r="A89" t="s">
        <v>64</v>
      </c>
      <c s="6" r="B89" t="n">
        <v>37300000</v>
      </c>
      <c s="6" r="C89" t="n">
        <v>39300000</v>
      </c>
      <c s="6" r="D89" t="n">
        <v>104000000</v>
      </c>
      <c s="6" r="E89" t="n">
        <v>103700000</v>
      </c>
    </row>
    <row spans="1:5" r="90">
      <c s="4" r="A90" t="s">
        <v>65</v>
      </c>
      <c s="6" r="B90" t="n">
        <v>-41500000</v>
      </c>
      <c s="6" r="C90" t="n">
        <v>-40200000</v>
      </c>
      <c s="6" r="D90" t="n">
        <v>-124900000</v>
      </c>
      <c s="6" r="E90" t="n">
        <v>-122900000</v>
      </c>
    </row>
    <row spans="1:5" r="91">
      <c s="4" r="A91" t="s">
        <v>66</v>
      </c>
      <c s="6" r="B91" t="n">
        <v>306600000</v>
      </c>
      <c s="6" r="C91" t="n">
        <v>266200000</v>
      </c>
      <c s="6" r="D91" t="n">
        <v>890700000</v>
      </c>
      <c s="6" r="E91" t="n">
        <v>838400000</v>
      </c>
    </row>
    <row spans="1:5" r="92">
      <c s="3" r="A92" t="s">
        <v>67</v>
      </c>
    </row>
    <row spans="1:5" r="93">
      <c s="4" r="A93" t="s">
        <v>61</v>
      </c>
      <c s="6" r="B93" t="n">
        <v>79900000</v>
      </c>
      <c s="6" r="C93" t="n">
        <v>84100000</v>
      </c>
      <c s="6" r="D93" t="n">
        <v>242700000</v>
      </c>
      <c s="6" r="E93" t="n">
        <v>261800000</v>
      </c>
    </row>
    <row spans="1:5" r="94">
      <c s="4" r="A94" t="s">
        <v>62</v>
      </c>
      <c s="6" r="B94" t="n">
        <v>25900000</v>
      </c>
      <c s="6" r="C94" t="n">
        <v>24800000</v>
      </c>
      <c s="6" r="D94" t="n">
        <v>72400000</v>
      </c>
      <c s="6" r="E94" t="n">
        <v>75600000</v>
      </c>
    </row>
    <row spans="1:5" r="95">
      <c s="4" r="A95" t="s">
        <v>63</v>
      </c>
      <c s="6" r="B95" t="n">
        <v>20800000</v>
      </c>
      <c s="6" r="C95" t="n">
        <v>17200000</v>
      </c>
      <c s="6" r="D95" t="n">
        <v>59100000</v>
      </c>
      <c s="6" r="E95" t="n">
        <v>53200000</v>
      </c>
    </row>
    <row spans="1:5" r="96">
      <c s="4" r="A96" t="s">
        <v>68</v>
      </c>
      <c s="6" r="B96" t="n">
        <v>86800000</v>
      </c>
      <c s="6" r="C96" t="n">
        <v>85600000</v>
      </c>
      <c s="6" r="D96" t="n">
        <v>244400000</v>
      </c>
      <c s="6" r="E96" t="n">
        <v>244800000</v>
      </c>
    </row>
    <row spans="1:5" r="97">
      <c s="4" r="A97" t="s">
        <v>69</v>
      </c>
      <c s="6" r="B97" t="n">
        <v>9500000</v>
      </c>
      <c s="6" r="C97" t="n">
        <v>7400000</v>
      </c>
      <c s="6" r="D97" t="n">
        <v>26500000</v>
      </c>
      <c s="6" r="E97" t="n">
        <v>15900000</v>
      </c>
    </row>
    <row spans="1:5" r="98">
      <c s="4" r="A98" t="s">
        <v>70</v>
      </c>
      <c s="6" r="B98" t="n">
        <v>1000000</v>
      </c>
      <c s="6" r="C98" t="n">
        <v>4300000</v>
      </c>
      <c s="6" r="D98" t="n">
        <v>5500000</v>
      </c>
      <c s="6" r="E98" t="n">
        <v>7000000</v>
      </c>
    </row>
    <row spans="1:5" r="99">
      <c s="4" r="A99" t="s">
        <v>71</v>
      </c>
      <c s="6" r="B99" t="n">
        <v>29400000</v>
      </c>
      <c s="6" r="C99" t="n">
        <v>25400000</v>
      </c>
      <c s="6" r="D99" t="n">
        <v>78700000</v>
      </c>
      <c s="6" r="E99" t="n">
        <v>71100000</v>
      </c>
    </row>
    <row spans="1:5" r="100">
      <c s="4" r="A100" t="s">
        <v>72</v>
      </c>
      <c s="6" r="B100" t="n">
        <v>253300000</v>
      </c>
      <c s="6" r="C100" t="n">
        <v>248800000</v>
      </c>
      <c s="6" r="D100" t="n">
        <v>729300000</v>
      </c>
      <c s="6" r="E100" t="n">
        <v>729400000</v>
      </c>
    </row>
    <row spans="1:5" r="101">
      <c s="4" r="A101" t="s">
        <v>73</v>
      </c>
      <c s="6" r="B101" t="n">
        <v>53300000</v>
      </c>
      <c s="6" r="C101" t="n">
        <v>17400000</v>
      </c>
      <c s="6" r="D101" t="n">
        <v>161400000</v>
      </c>
      <c s="6" r="E101" t="n">
        <v>109000000</v>
      </c>
    </row>
    <row spans="1:5" r="102">
      <c s="4" r="A102" t="s">
        <v>74</v>
      </c>
      <c s="6" r="B102" t="n">
        <v>500000</v>
      </c>
      <c s="6" r="C102" t="n">
        <v>700000</v>
      </c>
      <c s="6" r="D102" t="n">
        <v>5600000</v>
      </c>
      <c s="6" r="E102" t="n">
        <v>-16600000</v>
      </c>
    </row>
    <row spans="1:5" r="103">
      <c s="4" r="A103" t="s">
        <v>75</v>
      </c>
      <c s="6" r="E103" t="n">
        <v>-23800000</v>
      </c>
    </row>
    <row spans="1:5" r="104">
      <c s="4" r="A104" t="s">
        <v>76</v>
      </c>
      <c s="6" r="C104" t="n">
        <v>18100000</v>
      </c>
      <c s="6" r="E104" t="n">
        <v>68600000</v>
      </c>
    </row>
    <row spans="1:5" r="105">
      <c s="4" r="A105" t="s">
        <v>567</v>
      </c>
      <c s="6" r="C105" t="n">
        <v>300000</v>
      </c>
      <c s="6" r="E105" t="n">
        <v>-16400000</v>
      </c>
    </row>
    <row spans="1:5" r="106">
      <c s="4" r="A106" t="s">
        <v>568</v>
      </c>
      <c s="6" r="B106" t="n">
        <v>53800000</v>
      </c>
      <c s="6" r="C106" t="n">
        <v>18400000</v>
      </c>
      <c s="6" r="D106" t="n">
        <v>167000000</v>
      </c>
      <c s="6" r="E106" t="n">
        <v>52200000</v>
      </c>
    </row>
    <row spans="1:5" r="107">
      <c s="4" r="A107" t="s">
        <v>569</v>
      </c>
      <c s="6" r="B107" t="n">
        <v>0</v>
      </c>
      <c s="6" r="C107" t="n">
        <v>0</v>
      </c>
      <c s="6" r="D107" t="n">
        <v>0</v>
      </c>
      <c s="6" r="E107" t="n">
        <v>0</v>
      </c>
    </row>
    <row spans="1:5" r="108">
      <c s="4" r="A108" t="s">
        <v>78</v>
      </c>
      <c s="6" r="B108" t="n">
        <v>53800000</v>
      </c>
      <c s="6" r="C108" t="n">
        <v>18400000</v>
      </c>
      <c s="6" r="D108" t="n">
        <v>167000000</v>
      </c>
      <c s="6" r="E108" t="n">
        <v>52200000</v>
      </c>
    </row>
    <row spans="1:5" r="109">
      <c s="4" r="A109" t="s">
        <v>79</v>
      </c>
      <c s="6" r="B109" t="n">
        <v>0</v>
      </c>
      <c s="6" r="C109" t="n">
        <v>0</v>
      </c>
      <c s="6" r="D109" t="n">
        <v>0</v>
      </c>
      <c s="6" r="E109" t="n">
        <v>0</v>
      </c>
    </row>
    <row spans="1:5" r="110">
      <c s="4" r="A110" t="s">
        <v>80</v>
      </c>
      <c s="6" r="B110" t="n">
        <v>53800000</v>
      </c>
      <c s="6" r="C110" t="n">
        <v>18400000</v>
      </c>
      <c s="6" r="D110" t="n">
        <v>167000000</v>
      </c>
      <c s="6" r="E110" t="n">
        <v>52200000</v>
      </c>
    </row>
    <row spans="1:5" r="111">
      <c s="4" r="A111" t="s">
        <v>564</v>
      </c>
    </row>
    <row spans="1:5" r="112">
      <c s="3" r="A112" t="s">
        <v>60</v>
      </c>
    </row>
    <row spans="1:5" r="113">
      <c s="4" r="A113" t="s">
        <v>61</v>
      </c>
      <c s="6" r="B113" t="n">
        <v>9600000</v>
      </c>
      <c s="6" r="C113" t="n">
        <v>11000000</v>
      </c>
      <c s="6" r="D113" t="n">
        <v>32700000</v>
      </c>
      <c s="6" r="E113" t="n">
        <v>18400000</v>
      </c>
    </row>
    <row spans="1:5" r="114">
      <c s="4" r="A114" t="s">
        <v>62</v>
      </c>
      <c s="6" r="B114" t="n">
        <v>7300000</v>
      </c>
      <c s="6" r="C114" t="n">
        <v>8000000</v>
      </c>
      <c s="6" r="D114" t="n">
        <v>21900000</v>
      </c>
      <c s="6" r="E114" t="n">
        <v>11400000</v>
      </c>
    </row>
    <row spans="1:5" r="115">
      <c s="4" r="A115" t="s">
        <v>63</v>
      </c>
      <c s="6" r="B115" t="n">
        <v>2900000</v>
      </c>
      <c s="6" r="C115" t="n">
        <v>2900000</v>
      </c>
      <c s="6" r="D115" t="n">
        <v>9000000</v>
      </c>
      <c s="6" r="E115" t="n">
        <v>4100000</v>
      </c>
    </row>
    <row spans="1:5" r="116">
      <c s="4" r="A116" t="s">
        <v>64</v>
      </c>
      <c s="6" r="B116" t="n">
        <v>4200000</v>
      </c>
      <c s="6" r="C116" t="n">
        <v>7500000</v>
      </c>
      <c s="6" r="D116" t="n">
        <v>12800000</v>
      </c>
      <c s="6" r="E116" t="n">
        <v>12000000</v>
      </c>
    </row>
    <row spans="1:5" r="117">
      <c s="4" r="A117" t="s">
        <v>65</v>
      </c>
      <c s="6" r="B117" t="n">
        <v>-3000000</v>
      </c>
      <c s="6" r="C117" t="n">
        <v>-4600000</v>
      </c>
      <c s="6" r="D117" t="n">
        <v>-8800000</v>
      </c>
      <c s="6" r="E117" t="n">
        <v>-7200000</v>
      </c>
    </row>
    <row spans="1:5" r="118">
      <c s="4" r="A118" t="s">
        <v>66</v>
      </c>
      <c s="6" r="B118" t="n">
        <v>21000000</v>
      </c>
      <c s="6" r="C118" t="n">
        <v>24800000</v>
      </c>
      <c s="6" r="D118" t="n">
        <v>67600000</v>
      </c>
      <c s="6" r="E118" t="n">
        <v>38700000</v>
      </c>
    </row>
    <row spans="1:5" r="119">
      <c s="3" r="A119" t="s">
        <v>67</v>
      </c>
    </row>
    <row spans="1:5" r="120">
      <c s="4" r="A120" t="s">
        <v>61</v>
      </c>
      <c s="6" r="B120" t="n">
        <v>5800000</v>
      </c>
      <c s="6" r="C120" t="n">
        <v>7600000</v>
      </c>
      <c s="6" r="D120" t="n">
        <v>18800000</v>
      </c>
      <c s="6" r="E120" t="n">
        <v>13000000</v>
      </c>
    </row>
    <row spans="1:5" r="121">
      <c s="4" r="A121" t="s">
        <v>62</v>
      </c>
      <c s="6" r="B121" t="n">
        <v>4900000</v>
      </c>
      <c s="6" r="C121" t="n">
        <v>4500000</v>
      </c>
      <c s="6" r="D121" t="n">
        <v>15000000</v>
      </c>
      <c s="6" r="E121" t="n">
        <v>5800000</v>
      </c>
    </row>
    <row spans="1:5" r="122">
      <c s="4" r="A122" t="s">
        <v>63</v>
      </c>
      <c s="6" r="B122" t="n">
        <v>800000</v>
      </c>
      <c s="6" r="C122" t="n">
        <v>1300000</v>
      </c>
      <c s="6" r="D122" t="n">
        <v>2700000</v>
      </c>
      <c s="6" r="E122" t="n">
        <v>1700000</v>
      </c>
    </row>
    <row spans="1:5" r="123">
      <c s="4" r="A123" t="s">
        <v>68</v>
      </c>
      <c s="6" r="B123" t="n">
        <v>4400000</v>
      </c>
      <c s="6" r="C123" t="n">
        <v>3800000</v>
      </c>
      <c s="6" r="D123" t="n">
        <v>13400000</v>
      </c>
      <c s="6" r="E123" t="n">
        <v>5900000</v>
      </c>
    </row>
    <row spans="1:5" r="124">
      <c s="4" r="A124" t="s">
        <v>69</v>
      </c>
      <c s="6" r="B124" t="n">
        <v>500000</v>
      </c>
      <c s="6" r="C124" t="n">
        <v>400000</v>
      </c>
      <c s="6" r="D124" t="n">
        <v>1500000</v>
      </c>
      <c s="6" r="E124" t="n">
        <v>800000</v>
      </c>
    </row>
    <row spans="1:5" r="125">
      <c s="4" r="A125" t="s">
        <v>70</v>
      </c>
      <c s="6" r="B125" t="n">
        <v>-100000</v>
      </c>
      <c s="6" r="C125" t="n">
        <v>700000</v>
      </c>
      <c s="6" r="D125" t="n">
        <v>100000</v>
      </c>
      <c s="6" r="E125" t="n">
        <v>11400000</v>
      </c>
    </row>
    <row spans="1:5" r="126">
      <c s="4" r="A126" t="s">
        <v>71</v>
      </c>
      <c s="6" r="B126" t="n">
        <v>2800000</v>
      </c>
      <c s="6" r="C126" t="n">
        <v>2800000</v>
      </c>
      <c s="6" r="D126" t="n">
        <v>10900000</v>
      </c>
      <c s="6" r="E126" t="n">
        <v>4400000</v>
      </c>
    </row>
    <row spans="1:5" r="127">
      <c s="4" r="A127" t="s">
        <v>72</v>
      </c>
      <c s="6" r="B127" t="n">
        <v>19100000</v>
      </c>
      <c s="6" r="C127" t="n">
        <v>21100000</v>
      </c>
      <c s="6" r="D127" t="n">
        <v>62400000</v>
      </c>
      <c s="6" r="E127" t="n">
        <v>43000000</v>
      </c>
    </row>
    <row spans="1:5" r="128">
      <c s="4" r="A128" t="s">
        <v>73</v>
      </c>
      <c s="6" r="B128" t="n">
        <v>1900000</v>
      </c>
      <c s="6" r="C128" t="n">
        <v>3700000</v>
      </c>
      <c s="6" r="D128" t="n">
        <v>5200000</v>
      </c>
      <c s="6" r="E128" t="n">
        <v>-4300000</v>
      </c>
    </row>
    <row spans="1:5" r="129">
      <c s="4" r="A129" t="s">
        <v>74</v>
      </c>
      <c s="6" r="B129" t="n">
        <v>-5400000</v>
      </c>
      <c s="6" r="C129" t="n">
        <v>-5400000</v>
      </c>
      <c s="6" r="D129" t="n">
        <v>-16200000</v>
      </c>
      <c s="6" r="E129" t="n">
        <v>-11100000</v>
      </c>
    </row>
    <row spans="1:5" r="130">
      <c s="4" r="A130" t="s">
        <v>75</v>
      </c>
      <c s="6" r="E130" t="n">
        <v>0</v>
      </c>
    </row>
    <row spans="1:5" r="131">
      <c s="4" r="A131" t="s">
        <v>76</v>
      </c>
      <c s="6" r="C131" t="n">
        <v>-1700000</v>
      </c>
      <c s="6" r="E131" t="n">
        <v>-15400000</v>
      </c>
    </row>
    <row spans="1:5" r="132">
      <c s="4" r="A132" t="s">
        <v>567</v>
      </c>
      <c s="6" r="C132" t="n">
        <v>-1300000</v>
      </c>
      <c s="6" r="E132" t="n">
        <v>3800000</v>
      </c>
    </row>
    <row spans="1:5" r="133">
      <c s="4" r="A133" t="s">
        <v>568</v>
      </c>
      <c s="6" r="B133" t="n">
        <v>-3500000</v>
      </c>
      <c s="6" r="C133" t="n">
        <v>-3000000</v>
      </c>
      <c s="6" r="D133" t="n">
        <v>-11000000</v>
      </c>
      <c s="6" r="E133" t="n">
        <v>-11600000</v>
      </c>
    </row>
    <row spans="1:5" r="134">
      <c s="4" r="A134" t="s">
        <v>569</v>
      </c>
      <c s="6" r="B134" t="n">
        <v>0</v>
      </c>
      <c s="6" r="C134" t="n">
        <v>0</v>
      </c>
      <c s="6" r="D134" t="n">
        <v>0</v>
      </c>
      <c s="6" r="E134" t="n">
        <v>0</v>
      </c>
    </row>
    <row spans="1:5" r="135">
      <c s="4" r="A135" t="s">
        <v>78</v>
      </c>
      <c s="6" r="B135" t="n">
        <v>-3500000</v>
      </c>
      <c s="6" r="C135" t="n">
        <v>-3000000</v>
      </c>
      <c s="6" r="D135" t="n">
        <v>-11000000</v>
      </c>
      <c s="6" r="E135" t="n">
        <v>-11600000</v>
      </c>
    </row>
    <row spans="1:5" r="136">
      <c s="4" r="A136" t="s">
        <v>79</v>
      </c>
      <c s="6" r="B136" t="n">
        <v>0</v>
      </c>
      <c s="6" r="C136" t="n">
        <v>0</v>
      </c>
      <c s="6" r="D136" t="n">
        <v>0</v>
      </c>
      <c s="6" r="E136" t="n">
        <v>0</v>
      </c>
    </row>
    <row spans="1:5" r="137">
      <c s="4" r="A137" t="s">
        <v>80</v>
      </c>
      <c s="6" r="B137" t="n">
        <v>-3500000</v>
      </c>
      <c s="6" r="C137" t="n">
        <v>-3000000</v>
      </c>
      <c s="6" r="D137" t="n">
        <v>-11000000</v>
      </c>
      <c s="6" r="E137" t="n">
        <v>-11600000</v>
      </c>
    </row>
    <row spans="1:5" r="138">
      <c s="4" r="A138" t="s">
        <v>565</v>
      </c>
    </row>
    <row spans="1:5" r="139">
      <c s="3" r="A139" t="s">
        <v>60</v>
      </c>
    </row>
    <row spans="1:5" r="140">
      <c s="4" r="A140" t="s">
        <v>61</v>
      </c>
      <c s="6" r="B140" t="n">
        <v>0</v>
      </c>
      <c s="6" r="C140" t="n">
        <v>0</v>
      </c>
      <c s="6" r="D140" t="n">
        <v>0</v>
      </c>
      <c s="6" r="E140" t="n">
        <v>0</v>
      </c>
    </row>
    <row spans="1:5" r="141">
      <c s="4" r="A141" t="s">
        <v>62</v>
      </c>
      <c s="6" r="B141" t="n">
        <v>0</v>
      </c>
      <c s="6" r="C141" t="n">
        <v>0</v>
      </c>
      <c s="6" r="D141" t="n">
        <v>0</v>
      </c>
      <c s="6" r="E141" t="n">
        <v>0</v>
      </c>
    </row>
    <row spans="1:5" r="142">
      <c s="4" r="A142" t="s">
        <v>63</v>
      </c>
      <c s="6" r="B142" t="n">
        <v>0</v>
      </c>
      <c s="6" r="C142" t="n">
        <v>0</v>
      </c>
      <c s="6" r="D142" t="n">
        <v>0</v>
      </c>
      <c s="6" r="E142" t="n">
        <v>0</v>
      </c>
    </row>
    <row spans="1:5" r="143">
      <c s="4" r="A143" t="s">
        <v>64</v>
      </c>
      <c s="6" r="B143" t="n">
        <v>0</v>
      </c>
      <c s="6" r="C143" t="n">
        <v>0</v>
      </c>
      <c s="6" r="D143" t="n">
        <v>0</v>
      </c>
      <c s="6" r="E143" t="n">
        <v>0</v>
      </c>
    </row>
    <row spans="1:5" r="144">
      <c s="4" r="A144" t="s">
        <v>65</v>
      </c>
      <c s="6" r="B144" t="n">
        <v>0</v>
      </c>
      <c s="6" r="C144" t="n">
        <v>0</v>
      </c>
      <c s="6" r="D144" t="n">
        <v>0</v>
      </c>
      <c s="6" r="E144" t="n">
        <v>0</v>
      </c>
    </row>
    <row spans="1:5" r="145">
      <c s="4" r="A145" t="s">
        <v>66</v>
      </c>
      <c s="6" r="B145" t="n">
        <v>0</v>
      </c>
      <c s="6" r="C145" t="n">
        <v>0</v>
      </c>
      <c s="6" r="D145" t="n">
        <v>0</v>
      </c>
      <c s="6" r="E145" t="n">
        <v>0</v>
      </c>
    </row>
    <row spans="1:5" r="146">
      <c s="3" r="A146" t="s">
        <v>67</v>
      </c>
    </row>
    <row spans="1:5" r="147">
      <c s="4" r="A147" t="s">
        <v>61</v>
      </c>
      <c s="6" r="B147" t="n">
        <v>0</v>
      </c>
      <c s="6" r="C147" t="n">
        <v>0</v>
      </c>
      <c s="6" r="D147" t="n">
        <v>0</v>
      </c>
      <c s="6" r="E147" t="n">
        <v>0</v>
      </c>
    </row>
    <row spans="1:5" r="148">
      <c s="4" r="A148" t="s">
        <v>62</v>
      </c>
      <c s="6" r="B148" t="n">
        <v>0</v>
      </c>
      <c s="6" r="C148" t="n">
        <v>0</v>
      </c>
      <c s="6" r="D148" t="n">
        <v>0</v>
      </c>
      <c s="6" r="E148" t="n">
        <v>0</v>
      </c>
    </row>
    <row spans="1:5" r="149">
      <c s="4" r="A149" t="s">
        <v>63</v>
      </c>
      <c s="6" r="B149" t="n">
        <v>0</v>
      </c>
      <c s="6" r="C149" t="n">
        <v>0</v>
      </c>
      <c s="6" r="D149" t="n">
        <v>0</v>
      </c>
      <c s="6" r="E149" t="n">
        <v>0</v>
      </c>
    </row>
    <row spans="1:5" r="150">
      <c s="4" r="A150" t="s">
        <v>68</v>
      </c>
      <c s="6" r="B150" t="n">
        <v>0</v>
      </c>
      <c s="6" r="C150" t="n">
        <v>0</v>
      </c>
      <c s="6" r="D150" t="n">
        <v>0</v>
      </c>
      <c s="6" r="E150" t="n">
        <v>0</v>
      </c>
    </row>
    <row spans="1:5" r="151">
      <c s="4" r="A151" t="s">
        <v>69</v>
      </c>
      <c s="6" r="B151" t="n">
        <v>0</v>
      </c>
      <c s="6" r="C151" t="n">
        <v>0</v>
      </c>
      <c s="6" r="D151" t="n">
        <v>0</v>
      </c>
      <c s="6" r="E151" t="n">
        <v>0</v>
      </c>
    </row>
    <row spans="1:5" r="152">
      <c s="4" r="A152" t="s">
        <v>70</v>
      </c>
      <c s="9" r="B152" t="n">
        <v>0</v>
      </c>
      <c s="6" r="C152" t="n">
        <v>0</v>
      </c>
      <c s="6" r="D152" t="n">
        <v>0</v>
      </c>
      <c s="6" r="E152" t="n">
        <v>0</v>
      </c>
    </row>
    <row spans="1:5" r="153">
      <c s="4" r="A153" t="s">
        <v>71</v>
      </c>
      <c s="4" r="B153" t="s">
        <v>48</v>
      </c>
      <c s="6" r="C153" t="n">
        <v>0</v>
      </c>
      <c s="6" r="D153" t="n">
        <v>0</v>
      </c>
      <c s="6" r="E153" t="n">
        <v>0</v>
      </c>
    </row>
    <row spans="1:5" r="154">
      <c s="4" r="A154" t="s">
        <v>72</v>
      </c>
      <c s="9" r="B154" t="n">
        <v>0</v>
      </c>
      <c s="6" r="C154" t="n">
        <v>0</v>
      </c>
      <c s="6" r="D154" t="n">
        <v>0</v>
      </c>
      <c s="6" r="E154" t="n">
        <v>0</v>
      </c>
    </row>
    <row spans="1:5" r="155">
      <c s="4" r="A155" t="s">
        <v>73</v>
      </c>
      <c s="6" r="B155" t="n">
        <v>0</v>
      </c>
      <c s="6" r="C155" t="n">
        <v>0</v>
      </c>
      <c s="6" r="D155" t="n">
        <v>0</v>
      </c>
      <c s="6" r="E155" t="n">
        <v>0</v>
      </c>
    </row>
    <row spans="1:5" r="156">
      <c s="4" r="A156" t="s">
        <v>74</v>
      </c>
      <c s="6" r="B156" t="n">
        <v>0</v>
      </c>
      <c s="6" r="C156" t="n">
        <v>0</v>
      </c>
      <c s="6" r="D156" t="n">
        <v>0</v>
      </c>
      <c s="6" r="E156" t="n">
        <v>0</v>
      </c>
    </row>
    <row spans="1:5" r="157">
      <c s="4" r="A157" t="s">
        <v>75</v>
      </c>
      <c s="6" r="E157" t="n">
        <v>0</v>
      </c>
    </row>
    <row spans="1:5" r="158">
      <c s="4" r="A158" t="s">
        <v>76</v>
      </c>
      <c s="6" r="C158" t="n">
        <v>0</v>
      </c>
      <c s="6" r="E158" t="n">
        <v>0</v>
      </c>
    </row>
    <row spans="1:5" r="159">
      <c s="4" r="A159" t="s">
        <v>567</v>
      </c>
      <c s="6" r="C159" t="n">
        <v>0</v>
      </c>
      <c s="6" r="E159" t="n">
        <v>0</v>
      </c>
    </row>
    <row spans="1:5" r="160">
      <c s="4" r="A160" t="s">
        <v>568</v>
      </c>
      <c s="6" r="B160" t="n">
        <v>0</v>
      </c>
      <c s="6" r="C160" t="n">
        <v>0</v>
      </c>
      <c s="6" r="D160" t="n">
        <v>0</v>
      </c>
      <c s="6" r="E160" t="n">
        <v>0</v>
      </c>
    </row>
    <row spans="1:5" r="161">
      <c s="4" r="A161" t="s">
        <v>569</v>
      </c>
      <c s="6" r="B161" t="n">
        <v>-50300000</v>
      </c>
      <c s="6" r="C161" t="n">
        <v>-16400000</v>
      </c>
      <c s="6" r="D161" t="n">
        <v>-156000000</v>
      </c>
      <c s="6" r="E161" t="n">
        <v>-20200000</v>
      </c>
    </row>
    <row spans="1:5" r="162">
      <c s="4" r="A162" t="s">
        <v>78</v>
      </c>
      <c s="6" r="B162" t="n">
        <v>-50300000</v>
      </c>
      <c s="6" r="C162" t="n">
        <v>-16400000</v>
      </c>
      <c s="6" r="D162" t="n">
        <v>-156000000</v>
      </c>
      <c s="6" r="E162" t="n">
        <v>-20200000</v>
      </c>
    </row>
    <row spans="1:5" r="163">
      <c s="4" r="A163" t="s">
        <v>79</v>
      </c>
      <c s="6" r="B163" t="n">
        <v>0</v>
      </c>
      <c s="6" r="C163" t="n">
        <v>0</v>
      </c>
      <c s="6" r="D163" t="n">
        <v>0</v>
      </c>
      <c s="6" r="E163" t="n">
        <v>0</v>
      </c>
    </row>
    <row spans="1:5" r="164">
      <c s="4" r="A164" t="s">
        <v>80</v>
      </c>
      <c s="9" r="B164" t="n">
        <v>-50300000</v>
      </c>
      <c s="9" r="C164" t="n">
        <v>-16400000</v>
      </c>
      <c s="9" r="D164" t="n">
        <v>-156000000</v>
      </c>
      <c s="9" r="E164" t="n">
        <v>-202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570</v>
      </c>
      <c s="2" r="B1" t="s">
        <v>58</v>
      </c>
      <c s="2" r="E1" t="s">
        <v>1</v>
      </c>
    </row>
    <row spans="1:6" r="2">
      <c s="2" r="B2" t="s">
        <v>22</v>
      </c>
      <c s="2" r="C2" t="s">
        <v>23</v>
      </c>
      <c s="2" r="D2" t="s">
        <v>59</v>
      </c>
      <c s="2" r="E2" t="s">
        <v>22</v>
      </c>
      <c s="2" r="F2" t="s">
        <v>59</v>
      </c>
    </row>
    <row spans="1:6" r="3">
      <c s="3" r="A3" t="s">
        <v>571</v>
      </c>
    </row>
    <row spans="1:6" r="4">
      <c s="4" r="A4" t="s">
        <v>572</v>
      </c>
      <c s="7" r="E4" t="n">
        <v>115.7</v>
      </c>
      <c s="7" r="F4" t="n">
        <v>160.7</v>
      </c>
    </row>
    <row spans="1:6" r="5">
      <c s="4" r="A5" t="s">
        <v>107</v>
      </c>
      <c s="7" r="B5" t="n">
        <v>-17.8</v>
      </c>
      <c s="7" r="D5" t="n">
        <v>-83.3</v>
      </c>
      <c s="8" r="E5" t="n">
        <v>-126.9</v>
      </c>
      <c s="8" r="F5" t="n">
        <v>-236.3</v>
      </c>
    </row>
    <row spans="1:6" r="6">
      <c s="4" r="A6" t="s">
        <v>108</v>
      </c>
      <c s="6" r="E6" t="n">
        <v>0</v>
      </c>
      <c s="8" r="F6" t="n">
        <v>-1808.2</v>
      </c>
    </row>
    <row spans="1:6" r="7">
      <c s="4" r="A7" t="s">
        <v>573</v>
      </c>
      <c s="8" r="E7" t="n">
        <v>4.1</v>
      </c>
      <c s="8" r="F7" t="n">
        <v>116.3</v>
      </c>
    </row>
    <row spans="1:6" r="8">
      <c s="4" r="A8" t="s">
        <v>111</v>
      </c>
      <c s="8" r="E8" t="n">
        <v>-1.5</v>
      </c>
      <c s="6" r="F8" t="n">
        <v>0</v>
      </c>
    </row>
    <row spans="1:6" r="9">
      <c s="4" r="A9" t="s">
        <v>112</v>
      </c>
      <c s="8" r="E9" t="n">
        <v>-124.3</v>
      </c>
      <c s="8" r="F9" t="n">
        <v>-1928.2</v>
      </c>
    </row>
    <row spans="1:6" r="10">
      <c s="4" r="A10" t="s">
        <v>114</v>
      </c>
      <c s="6" r="E10" t="n">
        <v>80</v>
      </c>
      <c s="8" r="F10" t="n">
        <v>2494.1</v>
      </c>
    </row>
    <row spans="1:6" r="11">
      <c s="4" r="A11" t="s">
        <v>115</v>
      </c>
      <c s="6" r="E11" t="n">
        <v>0</v>
      </c>
      <c s="8" r="F11" t="n">
        <v>-30.6</v>
      </c>
    </row>
    <row spans="1:6" r="12">
      <c s="4" r="A12" t="s">
        <v>116</v>
      </c>
      <c s="8" r="E12" t="n">
        <v>-54.6</v>
      </c>
      <c s="8" r="F12" t="n">
        <v>-1200.9</v>
      </c>
    </row>
    <row spans="1:6" r="13">
      <c s="4" r="A13" t="s">
        <v>574</v>
      </c>
      <c s="8" r="E13" t="n">
        <v>-0.1</v>
      </c>
      <c s="6" r="F13" t="n">
        <v>497</v>
      </c>
    </row>
    <row spans="1:6" r="14">
      <c s="4" r="A14" t="s">
        <v>118</v>
      </c>
      <c s="8" r="E14" t="n">
        <v>25.3</v>
      </c>
      <c s="8" r="F14" t="n">
        <v>1759.6</v>
      </c>
    </row>
    <row spans="1:6" r="15">
      <c s="4" r="A15" t="s">
        <v>119</v>
      </c>
      <c s="8" r="E15" t="n">
        <v>16.7</v>
      </c>
      <c s="8" r="F15" t="n">
        <v>-7.9</v>
      </c>
    </row>
    <row spans="1:6" r="16">
      <c s="4" r="A16" t="s">
        <v>120</v>
      </c>
      <c s="7" r="C16" t="n">
        <v>160.2</v>
      </c>
      <c s="8" r="E16" t="n">
        <v>103.1</v>
      </c>
      <c s="8" r="F16" t="n">
        <v>168.1</v>
      </c>
    </row>
    <row spans="1:6" r="17">
      <c s="4" r="A17" t="s">
        <v>121</v>
      </c>
      <c s="8" r="B17" t="n">
        <v>119.8</v>
      </c>
      <c s="8" r="C17" t="n">
        <v>103.1</v>
      </c>
      <c s="8" r="D17" t="n">
        <v>160.2</v>
      </c>
      <c s="8" r="E17" t="n">
        <v>119.8</v>
      </c>
      <c s="8" r="F17" t="n">
        <v>160.2</v>
      </c>
    </row>
    <row spans="1:6" r="18">
      <c s="4" r="A18" t="s">
        <v>561</v>
      </c>
    </row>
    <row spans="1:6" r="19">
      <c s="3" r="A19" t="s">
        <v>571</v>
      </c>
    </row>
    <row spans="1:6" r="20">
      <c s="4" r="A20" t="s">
        <v>572</v>
      </c>
      <c s="8" r="E20" t="n">
        <v>-21.2</v>
      </c>
      <c s="8" r="F20" t="n">
        <v>-326.7</v>
      </c>
    </row>
    <row spans="1:6" r="21">
      <c s="4" r="A21" t="s">
        <v>107</v>
      </c>
      <c s="6" r="E21" t="n">
        <v>0</v>
      </c>
      <c s="6" r="F21" t="n">
        <v>0</v>
      </c>
    </row>
    <row spans="1:6" r="22">
      <c s="4" r="A22" t="s">
        <v>108</v>
      </c>
      <c s="8" r="F22" t="n">
        <v>-1808.2</v>
      </c>
    </row>
    <row spans="1:6" r="23">
      <c s="4" r="A23" t="s">
        <v>573</v>
      </c>
      <c s="6" r="E23" t="n">
        <v>0</v>
      </c>
      <c s="6" r="F23" t="n">
        <v>0</v>
      </c>
    </row>
    <row spans="1:6" r="24">
      <c s="4" r="A24" t="s">
        <v>111</v>
      </c>
      <c s="8" r="E24" t="n">
        <v>-1.5</v>
      </c>
    </row>
    <row spans="1:6" r="25">
      <c s="4" r="A25" t="s">
        <v>112</v>
      </c>
      <c s="8" r="E25" t="n">
        <v>-1.5</v>
      </c>
      <c s="8" r="F25" t="n">
        <v>-1808.2</v>
      </c>
    </row>
    <row spans="1:6" r="26">
      <c s="4" r="A26" t="s">
        <v>114</v>
      </c>
      <c s="6" r="E26" t="n">
        <v>80</v>
      </c>
      <c s="8" r="F26" t="n">
        <v>2494.1</v>
      </c>
    </row>
    <row spans="1:6" r="27">
      <c s="4" r="A27" t="s">
        <v>115</v>
      </c>
      <c s="8" r="F27" t="n">
        <v>-30.6</v>
      </c>
    </row>
    <row spans="1:6" r="28">
      <c s="4" r="A28" t="s">
        <v>116</v>
      </c>
      <c s="8" r="E28" t="n">
        <v>-43.9</v>
      </c>
      <c s="6" r="F28" t="n">
        <v>-700</v>
      </c>
    </row>
    <row spans="1:6" r="29">
      <c s="4" r="A29" t="s">
        <v>574</v>
      </c>
      <c s="6" r="E29" t="n">
        <v>0</v>
      </c>
      <c s="8" r="F29" t="n">
        <v>463.2</v>
      </c>
    </row>
    <row spans="1:6" r="30">
      <c s="4" r="A30" t="s">
        <v>118</v>
      </c>
      <c s="8" r="E30" t="n">
        <v>36.1</v>
      </c>
      <c s="8" r="F30" t="n">
        <v>2226.7</v>
      </c>
    </row>
    <row spans="1:6" r="31">
      <c s="4" r="A31" t="s">
        <v>119</v>
      </c>
      <c s="8" r="E31" t="n">
        <v>13.4</v>
      </c>
      <c s="8" r="F31" t="n">
        <v>91.8</v>
      </c>
    </row>
    <row spans="1:6" r="32">
      <c s="4" r="A32" t="s">
        <v>120</v>
      </c>
      <c s="8" r="C32" t="n">
        <v>91.8</v>
      </c>
      <c s="8" r="E32" t="n">
        <v>36.7</v>
      </c>
      <c s="6" r="F32" t="n">
        <v>0</v>
      </c>
    </row>
    <row spans="1:6" r="33">
      <c s="4" r="A33" t="s">
        <v>121</v>
      </c>
      <c s="8" r="B33" t="n">
        <v>50.1</v>
      </c>
      <c s="8" r="C33" t="n">
        <v>36.7</v>
      </c>
      <c s="8" r="D33" t="n">
        <v>91.8</v>
      </c>
      <c s="8" r="E33" t="n">
        <v>50.1</v>
      </c>
      <c s="8" r="F33" t="n">
        <v>91.8</v>
      </c>
    </row>
    <row spans="1:6" r="34">
      <c s="4" r="A34" t="s">
        <v>562</v>
      </c>
    </row>
    <row spans="1:6" r="35">
      <c s="3" r="A35" t="s">
        <v>571</v>
      </c>
    </row>
    <row spans="1:6" r="36">
      <c s="4" r="A36" t="s">
        <v>572</v>
      </c>
      <c s="6" r="E36" t="n">
        <v>0</v>
      </c>
      <c s="6" r="F36" t="n">
        <v>0</v>
      </c>
    </row>
    <row spans="1:6" r="37">
      <c s="4" r="A37" t="s">
        <v>107</v>
      </c>
      <c s="6" r="E37" t="n">
        <v>0</v>
      </c>
      <c s="6" r="F37" t="n">
        <v>0</v>
      </c>
    </row>
    <row spans="1:6" r="38">
      <c s="4" r="A38" t="s">
        <v>108</v>
      </c>
      <c s="6" r="F38" t="n">
        <v>0</v>
      </c>
    </row>
    <row spans="1:6" r="39">
      <c s="4" r="A39" t="s">
        <v>573</v>
      </c>
      <c s="6" r="E39" t="n">
        <v>0</v>
      </c>
      <c s="6" r="F39" t="n">
        <v>0</v>
      </c>
    </row>
    <row spans="1:6" r="40">
      <c s="4" r="A40" t="s">
        <v>111</v>
      </c>
      <c s="6" r="E40" t="n">
        <v>0</v>
      </c>
    </row>
    <row spans="1:6" r="41">
      <c s="4" r="A41" t="s">
        <v>112</v>
      </c>
      <c s="6" r="E41" t="n">
        <v>0</v>
      </c>
      <c s="6" r="F41" t="n">
        <v>0</v>
      </c>
    </row>
    <row spans="1:6" r="42">
      <c s="4" r="A42" t="s">
        <v>114</v>
      </c>
      <c s="6" r="E42" t="n">
        <v>0</v>
      </c>
      <c s="6" r="F42" t="n">
        <v>0</v>
      </c>
    </row>
    <row spans="1:6" r="43">
      <c s="4" r="A43" t="s">
        <v>115</v>
      </c>
      <c s="6" r="F43" t="n">
        <v>0</v>
      </c>
    </row>
    <row spans="1:6" r="44">
      <c s="4" r="A44" t="s">
        <v>116</v>
      </c>
      <c s="6" r="E44" t="n">
        <v>0</v>
      </c>
      <c s="6" r="F44" t="n">
        <v>0</v>
      </c>
    </row>
    <row spans="1:6" r="45">
      <c s="4" r="A45" t="s">
        <v>574</v>
      </c>
      <c s="6" r="E45" t="n">
        <v>0</v>
      </c>
      <c s="6" r="F45" t="n">
        <v>0</v>
      </c>
    </row>
    <row spans="1:6" r="46">
      <c s="4" r="A46" t="s">
        <v>118</v>
      </c>
      <c s="6" r="E46" t="n">
        <v>0</v>
      </c>
      <c s="6" r="F46" t="n">
        <v>0</v>
      </c>
    </row>
    <row spans="1:6" r="47">
      <c s="4" r="A47" t="s">
        <v>119</v>
      </c>
      <c s="6" r="E47" t="n">
        <v>0</v>
      </c>
      <c s="6" r="F47" t="n">
        <v>0</v>
      </c>
    </row>
    <row spans="1:6" r="48">
      <c s="4" r="A48" t="s">
        <v>120</v>
      </c>
      <c s="6" r="C48" t="n">
        <v>0</v>
      </c>
      <c s="6" r="E48" t="n">
        <v>0</v>
      </c>
      <c s="6" r="F48" t="n">
        <v>0</v>
      </c>
    </row>
    <row spans="1:6" r="49">
      <c s="4" r="A49" t="s">
        <v>121</v>
      </c>
      <c s="6" r="B49" t="n">
        <v>0</v>
      </c>
      <c s="6" r="C49" t="n">
        <v>0</v>
      </c>
      <c s="6" r="D49" t="n">
        <v>0</v>
      </c>
      <c s="6" r="E49" t="n">
        <v>0</v>
      </c>
      <c s="6" r="F49" t="n">
        <v>0</v>
      </c>
    </row>
    <row spans="1:6" r="50">
      <c s="4" r="A50" t="s">
        <v>563</v>
      </c>
    </row>
    <row spans="1:6" r="51">
      <c s="3" r="A51" t="s">
        <v>571</v>
      </c>
    </row>
    <row spans="1:6" r="52">
      <c s="4" r="A52" t="s">
        <v>572</v>
      </c>
      <c s="8" r="E52" t="n">
        <v>238.1</v>
      </c>
      <c s="8" r="F52" t="n">
        <v>529.8</v>
      </c>
    </row>
    <row spans="1:6" r="53">
      <c s="4" r="A53" t="s">
        <v>107</v>
      </c>
      <c s="8" r="E53" t="n">
        <v>-124.4</v>
      </c>
      <c s="8" r="F53" t="n">
        <v>-112.8</v>
      </c>
    </row>
    <row spans="1:6" r="54">
      <c s="4" r="A54" t="s">
        <v>108</v>
      </c>
      <c s="6" r="F54" t="n">
        <v>0</v>
      </c>
    </row>
    <row spans="1:6" r="55">
      <c s="4" r="A55" t="s">
        <v>573</v>
      </c>
      <c s="6" r="E55" t="n">
        <v>0</v>
      </c>
      <c s="8" r="F55" t="n">
        <v>39.4</v>
      </c>
    </row>
    <row spans="1:6" r="56">
      <c s="4" r="A56" t="s">
        <v>111</v>
      </c>
      <c s="6" r="E56" t="n">
        <v>0</v>
      </c>
    </row>
    <row spans="1:6" r="57">
      <c s="4" r="A57" t="s">
        <v>112</v>
      </c>
      <c s="8" r="E57" t="n">
        <v>-124.4</v>
      </c>
      <c s="8" r="F57" t="n">
        <v>-73.40000000000001</v>
      </c>
    </row>
    <row spans="1:6" r="58">
      <c s="4" r="A58" t="s">
        <v>114</v>
      </c>
      <c s="6" r="E58" t="n">
        <v>0</v>
      </c>
      <c s="6" r="F58" t="n">
        <v>0</v>
      </c>
    </row>
    <row spans="1:6" r="59">
      <c s="4" r="A59" t="s">
        <v>115</v>
      </c>
      <c s="6" r="F59" t="n">
        <v>0</v>
      </c>
    </row>
    <row spans="1:6" r="60">
      <c s="4" r="A60" t="s">
        <v>116</v>
      </c>
      <c s="8" r="E60" t="n">
        <v>-3.6</v>
      </c>
      <c s="8" r="F60" t="n">
        <v>-500.5</v>
      </c>
    </row>
    <row spans="1:6" r="61">
      <c s="4" r="A61" t="s">
        <v>574</v>
      </c>
      <c s="8" r="E61" t="n">
        <v>-110.8</v>
      </c>
      <c s="8" r="F61" t="n">
        <v>-56.8</v>
      </c>
    </row>
    <row spans="1:6" r="62">
      <c s="4" r="A62" t="s">
        <v>118</v>
      </c>
      <c s="8" r="E62" t="n">
        <v>-114.4</v>
      </c>
      <c s="8" r="F62" t="n">
        <v>-557.3</v>
      </c>
    </row>
    <row spans="1:6" r="63">
      <c s="4" r="A63" t="s">
        <v>119</v>
      </c>
      <c s="8" r="E63" t="n">
        <v>-0.7</v>
      </c>
      <c s="8" r="F63" t="n">
        <v>-100.9</v>
      </c>
    </row>
    <row spans="1:6" r="64">
      <c s="4" r="A64" t="s">
        <v>120</v>
      </c>
      <c s="8" r="C64" t="n">
        <v>49.8</v>
      </c>
      <c s="8" r="E64" t="n">
        <v>47.7</v>
      </c>
      <c s="8" r="F64" t="n">
        <v>150.7</v>
      </c>
    </row>
    <row spans="1:6" r="65">
      <c s="4" r="A65" t="s">
        <v>121</v>
      </c>
      <c s="6" r="B65" t="n">
        <v>47</v>
      </c>
      <c s="8" r="C65" t="n">
        <v>47.7</v>
      </c>
      <c s="8" r="D65" t="n">
        <v>49.8</v>
      </c>
      <c s="6" r="E65" t="n">
        <v>47</v>
      </c>
      <c s="8" r="F65" t="n">
        <v>49.8</v>
      </c>
    </row>
    <row spans="1:6" r="66">
      <c s="4" r="A66" t="s">
        <v>564</v>
      </c>
    </row>
    <row spans="1:6" r="67">
      <c s="3" r="A67" t="s">
        <v>571</v>
      </c>
    </row>
    <row spans="1:6" r="68">
      <c s="4" r="A68" t="s">
        <v>572</v>
      </c>
      <c s="8" r="E68" t="n">
        <v>1.3</v>
      </c>
      <c s="8" r="F68" t="n">
        <v>2.6</v>
      </c>
    </row>
    <row spans="1:6" r="69">
      <c s="4" r="A69" t="s">
        <v>107</v>
      </c>
      <c s="8" r="E69" t="n">
        <v>-2.5</v>
      </c>
      <c s="8" r="F69" t="n">
        <v>-123.5</v>
      </c>
    </row>
    <row spans="1:6" r="70">
      <c s="4" r="A70" t="s">
        <v>108</v>
      </c>
      <c s="6" r="F70" t="n">
        <v>0</v>
      </c>
    </row>
    <row spans="1:6" r="71">
      <c s="4" r="A71" t="s">
        <v>573</v>
      </c>
      <c s="8" r="E71" t="n">
        <v>4.1</v>
      </c>
      <c s="8" r="F71" t="n">
        <v>76.90000000000001</v>
      </c>
    </row>
    <row spans="1:6" r="72">
      <c s="4" r="A72" t="s">
        <v>111</v>
      </c>
      <c s="6" r="E72" t="n">
        <v>0</v>
      </c>
    </row>
    <row spans="1:6" r="73">
      <c s="4" r="A73" t="s">
        <v>112</v>
      </c>
      <c s="8" r="E73" t="n">
        <v>1.6</v>
      </c>
      <c s="8" r="F73" t="n">
        <v>-46.6</v>
      </c>
    </row>
    <row spans="1:6" r="74">
      <c s="4" r="A74" t="s">
        <v>114</v>
      </c>
      <c s="6" r="E74" t="n">
        <v>0</v>
      </c>
      <c s="6" r="F74" t="n">
        <v>0</v>
      </c>
    </row>
    <row spans="1:6" r="75">
      <c s="4" r="A75" t="s">
        <v>115</v>
      </c>
      <c s="6" r="F75" t="n">
        <v>0</v>
      </c>
    </row>
    <row spans="1:6" r="76">
      <c s="4" r="A76" t="s">
        <v>116</v>
      </c>
      <c s="8" r="E76" t="n">
        <v>-7.1</v>
      </c>
      <c s="8" r="F76" t="n">
        <v>-0.4</v>
      </c>
    </row>
    <row spans="1:6" r="77">
      <c s="4" r="A77" t="s">
        <v>574</v>
      </c>
      <c s="8" r="E77" t="n">
        <v>8.199999999999999</v>
      </c>
      <c s="8" r="F77" t="n">
        <v>45.6</v>
      </c>
    </row>
    <row spans="1:6" r="78">
      <c s="4" r="A78" t="s">
        <v>118</v>
      </c>
      <c s="8" r="E78" t="n">
        <v>1.1</v>
      </c>
      <c s="8" r="F78" t="n">
        <v>45.2</v>
      </c>
    </row>
    <row spans="1:6" r="79">
      <c s="4" r="A79" t="s">
        <v>119</v>
      </c>
      <c s="6" r="E79" t="n">
        <v>4</v>
      </c>
      <c s="8" r="F79" t="n">
        <v>1.2</v>
      </c>
    </row>
    <row spans="1:6" r="80">
      <c s="4" r="A80" t="s">
        <v>120</v>
      </c>
      <c s="8" r="C80" t="n">
        <v>18.6</v>
      </c>
      <c s="8" r="E80" t="n">
        <v>18.7</v>
      </c>
      <c s="8" r="F80" t="n">
        <v>17.4</v>
      </c>
    </row>
    <row spans="1:6" r="81">
      <c s="4" r="A81" t="s">
        <v>121</v>
      </c>
      <c s="8" r="B81" t="n">
        <v>22.7</v>
      </c>
      <c s="8" r="C81" t="n">
        <v>18.7</v>
      </c>
      <c s="8" r="D81" t="n">
        <v>18.6</v>
      </c>
      <c s="8" r="E81" t="n">
        <v>22.7</v>
      </c>
      <c s="8" r="F81" t="n">
        <v>18.6</v>
      </c>
    </row>
    <row spans="1:6" r="82">
      <c s="4" r="A82" t="s">
        <v>565</v>
      </c>
    </row>
    <row spans="1:6" r="83">
      <c s="3" r="A83" t="s">
        <v>571</v>
      </c>
    </row>
    <row spans="1:6" r="84">
      <c s="4" r="A84" t="s">
        <v>572</v>
      </c>
      <c s="8" r="E84" t="n">
        <v>-102.5</v>
      </c>
      <c s="6" r="F84" t="n">
        <v>-45</v>
      </c>
    </row>
    <row spans="1:6" r="85">
      <c s="4" r="A85" t="s">
        <v>107</v>
      </c>
      <c s="6" r="E85" t="n">
        <v>0</v>
      </c>
      <c s="6" r="F85" t="n">
        <v>0</v>
      </c>
    </row>
    <row spans="1:6" r="86">
      <c s="4" r="A86" t="s">
        <v>108</v>
      </c>
      <c s="6" r="F86" t="n">
        <v>0</v>
      </c>
    </row>
    <row spans="1:6" r="87">
      <c s="4" r="A87" t="s">
        <v>573</v>
      </c>
      <c s="6" r="E87" t="n">
        <v>0</v>
      </c>
      <c s="6" r="F87" t="n">
        <v>0</v>
      </c>
    </row>
    <row spans="1:6" r="88">
      <c s="4" r="A88" t="s">
        <v>111</v>
      </c>
      <c s="6" r="E88" t="n">
        <v>0</v>
      </c>
    </row>
    <row spans="1:6" r="89">
      <c s="4" r="A89" t="s">
        <v>112</v>
      </c>
      <c s="6" r="E89" t="n">
        <v>0</v>
      </c>
      <c s="6" r="F89" t="n">
        <v>0</v>
      </c>
    </row>
    <row spans="1:6" r="90">
      <c s="4" r="A90" t="s">
        <v>114</v>
      </c>
      <c s="6" r="E90" t="n">
        <v>0</v>
      </c>
      <c s="6" r="F90" t="n">
        <v>0</v>
      </c>
    </row>
    <row spans="1:6" r="91">
      <c s="4" r="A91" t="s">
        <v>115</v>
      </c>
      <c s="6" r="F91" t="n">
        <v>0</v>
      </c>
    </row>
    <row spans="1:6" r="92">
      <c s="4" r="A92" t="s">
        <v>116</v>
      </c>
      <c s="6" r="E92" t="n">
        <v>0</v>
      </c>
      <c s="6" r="F92" t="n">
        <v>0</v>
      </c>
    </row>
    <row spans="1:6" r="93">
      <c s="4" r="A93" t="s">
        <v>574</v>
      </c>
      <c s="8" r="E93" t="n">
        <v>102.5</v>
      </c>
      <c s="6" r="F93" t="n">
        <v>45</v>
      </c>
    </row>
    <row spans="1:6" r="94">
      <c s="4" r="A94" t="s">
        <v>118</v>
      </c>
      <c s="8" r="E94" t="n">
        <v>102.5</v>
      </c>
      <c s="6" r="F94" t="n">
        <v>45</v>
      </c>
    </row>
    <row spans="1:6" r="95">
      <c s="4" r="A95" t="s">
        <v>119</v>
      </c>
      <c s="6" r="E95" t="n">
        <v>0</v>
      </c>
      <c s="6" r="F95" t="n">
        <v>0</v>
      </c>
    </row>
    <row spans="1:6" r="96">
      <c s="4" r="A96" t="s">
        <v>120</v>
      </c>
      <c s="6" r="C96" t="n">
        <v>0</v>
      </c>
      <c s="6" r="E96" t="n">
        <v>0</v>
      </c>
      <c s="6" r="F96" t="n">
        <v>0</v>
      </c>
    </row>
    <row spans="1:6" r="97">
      <c s="4" r="A97" t="s">
        <v>121</v>
      </c>
      <c s="9" r="B97" t="n">
        <v>0</v>
      </c>
      <c s="9" r="C97" t="n">
        <v>0</v>
      </c>
      <c s="9" r="D97" t="n">
        <v>0</v>
      </c>
      <c s="9" r="E97" t="n">
        <v>0</v>
      </c>
      <c s="9" r="F97" t="n">
        <v>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2</v>
      </c>
      <c s="2" r="C2" t="s">
        <v>59</v>
      </c>
    </row>
    <row spans="1:3" r="3">
      <c s="3" r="A3" t="s">
        <v>96</v>
      </c>
    </row>
    <row spans="1:3" r="4">
      <c s="4" r="A4" t="s">
        <v>78</v>
      </c>
      <c s="7" r="B4" t="n">
        <v>31.2</v>
      </c>
      <c s="7" r="C4" t="n">
        <v>-56.6</v>
      </c>
    </row>
    <row spans="1:3" r="5">
      <c s="3" r="A5" t="s">
        <v>97</v>
      </c>
    </row>
    <row spans="1:3" r="6">
      <c s="4" r="A6" t="s">
        <v>71</v>
      </c>
      <c s="8" r="B6" t="n">
        <v>89.59999999999999</v>
      </c>
      <c s="8" r="C6" t="n">
        <v>75.5</v>
      </c>
    </row>
    <row spans="1:3" r="7">
      <c s="4" r="A7" t="s">
        <v>98</v>
      </c>
      <c s="8" r="B7" t="n">
        <v>6.3</v>
      </c>
      <c s="8" r="C7" t="n">
        <v>12.7</v>
      </c>
    </row>
    <row spans="1:3" r="8">
      <c s="4" r="A8" t="s">
        <v>99</v>
      </c>
      <c s="6" r="B8" t="n">
        <v>0</v>
      </c>
      <c s="8" r="C8" t="n">
        <v>23.8</v>
      </c>
    </row>
    <row spans="1:3" r="9">
      <c s="4" r="A9" t="s">
        <v>89</v>
      </c>
      <c s="8" r="B9" t="n">
        <v>3.2</v>
      </c>
      <c s="8" r="C9" t="n">
        <v>0.3</v>
      </c>
    </row>
    <row spans="1:3" r="10">
      <c s="4" r="A10" t="s">
        <v>100</v>
      </c>
      <c s="6" r="B10" t="n">
        <v>0</v>
      </c>
      <c s="8" r="C10" t="n">
        <v>12.6</v>
      </c>
    </row>
    <row spans="1:3" r="11">
      <c s="4" r="A11" t="s">
        <v>101</v>
      </c>
      <c s="8" r="B11" t="n">
        <v>0.6</v>
      </c>
      <c s="8" r="C11" t="n">
        <v>2.8</v>
      </c>
    </row>
    <row spans="1:3" r="12">
      <c s="4" r="A12" t="s">
        <v>102</v>
      </c>
      <c s="6" r="B12" t="n">
        <v>0</v>
      </c>
      <c s="8" r="C12" t="n">
        <v>26.1</v>
      </c>
    </row>
    <row spans="1:3" r="13">
      <c s="4" r="A13" t="s">
        <v>103</v>
      </c>
      <c s="6" r="B13" t="n">
        <v>0</v>
      </c>
      <c s="8" r="C13" t="n">
        <v>-13.2</v>
      </c>
    </row>
    <row spans="1:3" r="14">
      <c s="4" r="A14" t="s">
        <v>104</v>
      </c>
      <c s="8" r="B14" t="n">
        <v>-15.2</v>
      </c>
      <c s="8" r="C14" t="n">
        <v>76.7</v>
      </c>
    </row>
    <row spans="1:3" r="15">
      <c s="4" r="A15" t="s">
        <v>105</v>
      </c>
      <c s="8" r="B15" t="n">
        <v>115.7</v>
      </c>
      <c s="8" r="C15" t="n">
        <v>160.7</v>
      </c>
    </row>
    <row spans="1:3" r="16">
      <c s="3" r="A16" t="s">
        <v>106</v>
      </c>
    </row>
    <row spans="1:3" r="17">
      <c s="4" r="A17" t="s">
        <v>107</v>
      </c>
      <c s="8" r="B17" t="n">
        <v>-126.9</v>
      </c>
      <c s="8" r="C17" t="n">
        <v>-236.3</v>
      </c>
    </row>
    <row spans="1:3" r="18">
      <c s="4" r="A18" t="s">
        <v>108</v>
      </c>
      <c s="6" r="B18" t="n">
        <v>0</v>
      </c>
      <c s="8" r="C18" t="n">
        <v>-1808.2</v>
      </c>
    </row>
    <row spans="1:3" r="19">
      <c s="4" r="A19" t="s">
        <v>109</v>
      </c>
      <c s="8" r="B19" t="n">
        <v>-1.7</v>
      </c>
      <c s="8" r="C19" t="n">
        <v>-1968.1</v>
      </c>
    </row>
    <row spans="1:3" r="20">
      <c s="4" r="A20" t="s">
        <v>110</v>
      </c>
      <c s="8" r="B20" t="n">
        <v>5.8</v>
      </c>
      <c s="8" r="C20" t="n">
        <v>2084.4</v>
      </c>
    </row>
    <row spans="1:3" r="21">
      <c s="4" r="A21" t="s">
        <v>111</v>
      </c>
      <c s="8" r="B21" t="n">
        <v>-1.5</v>
      </c>
      <c s="6" r="C21" t="n">
        <v>0</v>
      </c>
    </row>
    <row spans="1:3" r="22">
      <c s="4" r="A22" t="s">
        <v>112</v>
      </c>
      <c s="8" r="B22" t="n">
        <v>-124.3</v>
      </c>
      <c s="8" r="C22" t="n">
        <v>-1928.2</v>
      </c>
    </row>
    <row spans="1:3" r="23">
      <c s="3" r="A23" t="s">
        <v>113</v>
      </c>
    </row>
    <row spans="1:3" r="24">
      <c s="4" r="A24" t="s">
        <v>114</v>
      </c>
      <c s="6" r="B24" t="n">
        <v>80</v>
      </c>
      <c s="8" r="C24" t="n">
        <v>2494.1</v>
      </c>
    </row>
    <row spans="1:3" r="25">
      <c s="4" r="A25" t="s">
        <v>115</v>
      </c>
      <c s="6" r="B25" t="n">
        <v>0</v>
      </c>
      <c s="8" r="C25" t="n">
        <v>-30.6</v>
      </c>
    </row>
    <row spans="1:3" r="26">
      <c s="4" r="A26" t="s">
        <v>116</v>
      </c>
      <c s="8" r="B26" t="n">
        <v>-54.6</v>
      </c>
      <c s="8" r="C26" t="n">
        <v>-1200.9</v>
      </c>
    </row>
    <row spans="1:3" r="27">
      <c s="4" r="A27" t="s">
        <v>117</v>
      </c>
      <c s="8" r="B27" t="n">
        <v>-0.1</v>
      </c>
      <c s="6" r="C27" t="n">
        <v>497</v>
      </c>
    </row>
    <row spans="1:3" r="28">
      <c s="4" r="A28" t="s">
        <v>118</v>
      </c>
      <c s="8" r="B28" t="n">
        <v>25.3</v>
      </c>
      <c s="8" r="C28" t="n">
        <v>1759.6</v>
      </c>
    </row>
    <row spans="1:3" r="29">
      <c s="4" r="A29" t="s">
        <v>119</v>
      </c>
      <c s="8" r="B29" t="n">
        <v>16.7</v>
      </c>
      <c s="8" r="C29" t="n">
        <v>-7.9</v>
      </c>
    </row>
    <row spans="1:3" r="30">
      <c s="4" r="A30" t="s">
        <v>120</v>
      </c>
      <c s="8" r="B30" t="n">
        <v>103.1</v>
      </c>
      <c s="8" r="C30" t="n">
        <v>168.1</v>
      </c>
    </row>
    <row spans="1:3" r="31">
      <c s="4" r="A31" t="s">
        <v>121</v>
      </c>
      <c s="7" r="B31" t="n">
        <v>119.8</v>
      </c>
      <c s="7" r="C31" t="n">
        <v>16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2</v>
      </c>
      <c s="2" r="B1" t="s">
        <v>1</v>
      </c>
    </row>
    <row spans="1:2" r="2">
      <c s="2" r="B2" t="s">
        <v>22</v>
      </c>
    </row>
    <row spans="1:2" r="3">
      <c s="3" r="A3" t="s">
        <v>123</v>
      </c>
    </row>
    <row spans="1:2" r="4">
      <c s="4" r="A4" t="s">
        <v>122</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25</v>
      </c>
      <c s="2" r="B1" t="s">
        <v>1</v>
      </c>
    </row>
    <row spans="1:2" r="2">
      <c s="2" r="B2" t="s">
        <v>22</v>
      </c>
    </row>
    <row spans="1:2" r="3">
      <c s="3" r="A3" t="s">
        <v>126</v>
      </c>
    </row>
    <row spans="1:2" r="4">
      <c s="4" r="A4" t="s">
        <v>125</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8</v>
      </c>
      <c s="2" r="B1" t="s">
        <v>1</v>
      </c>
    </row>
    <row spans="1:2" r="2">
      <c s="2" r="B2" t="s">
        <v>22</v>
      </c>
    </row>
    <row spans="1:2" r="3">
      <c s="3" r="A3" t="s">
        <v>129</v>
      </c>
    </row>
    <row spans="1:2" r="4">
      <c s="4" r="A4" t="s">
        <v>128</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CONDENSED BALANCE </vt:lpstr>
      <vt:lpstr>CONSOLIDATED CONDENSED BALANCE3</vt:lpstr>
      <vt:lpstr>COMBINED AND CONSOLIDATED CONDE</vt:lpstr>
      <vt:lpstr>COMBINED AND CONSOLIDATED COND5</vt:lpstr>
      <vt:lpstr>COMBINED AND CONSOLIDATED COND6</vt:lpstr>
      <vt:lpstr>Description of Business and Bas</vt:lpstr>
      <vt:lpstr>Recently Issued Accounting Pron</vt:lpstr>
      <vt:lpstr>Land, Property and Equipment, n</vt:lpstr>
      <vt:lpstr>Goodwill and Other Intangible A</vt:lpstr>
      <vt:lpstr>Accrued Expenses</vt:lpstr>
      <vt:lpstr>Debt</vt:lpstr>
      <vt:lpstr>Financial Instruments</vt:lpstr>
      <vt:lpstr>Casino Promotional Allowances</vt:lpstr>
      <vt:lpstr>Write-downs, Reserves and Proje</vt:lpstr>
      <vt:lpstr>Income Taxes</vt:lpstr>
      <vt:lpstr>Fair Value Measurements</vt:lpstr>
      <vt:lpstr>Litigation, Contractual Commitm</vt:lpstr>
      <vt:lpstr>Supplemental Cash Flow Informat</vt:lpstr>
      <vt:lpstr>Related Party Transactions</vt:lpstr>
      <vt:lpstr>Combined and Consolidating Cond</vt:lpstr>
      <vt:lpstr>Description of Business and B22</vt:lpstr>
      <vt:lpstr>Land, Property and Equipment,23</vt:lpstr>
      <vt:lpstr>Goodwill and Other Intangible24</vt:lpstr>
      <vt:lpstr>Accrued Expenses (Tables)</vt:lpstr>
      <vt:lpstr>Debt (Tables)</vt:lpstr>
      <vt:lpstr>Casino Promotional Allowances (</vt:lpstr>
      <vt:lpstr>Write-downs, Reserves and Pro28</vt:lpstr>
      <vt:lpstr>Supplemental Cash Flow Inform29</vt:lpstr>
      <vt:lpstr>Combined and Consolidating Co30</vt:lpstr>
      <vt:lpstr>Description of Business and B31</vt:lpstr>
      <vt:lpstr>Recently Issued Accounting Pr32</vt:lpstr>
      <vt:lpstr>Land, Property and Equipment,33</vt:lpstr>
      <vt:lpstr>Land, Property and Equipment,34</vt:lpstr>
      <vt:lpstr>Goodwill and Other Intangible35</vt:lpstr>
      <vt:lpstr>Goodwill and Other Intangible36</vt:lpstr>
      <vt:lpstr>Goodwill and Other Intangible37</vt:lpstr>
      <vt:lpstr>Accrued Expenses (Details)</vt:lpstr>
      <vt:lpstr>Debt - Outstanding Debt (Detail</vt:lpstr>
      <vt:lpstr>Debt - Amortization and Maturit</vt:lpstr>
      <vt:lpstr>Debt - Additional Information (</vt:lpstr>
      <vt:lpstr>Financial Instruments (Details)</vt:lpstr>
      <vt:lpstr>Casino Promotional Allowances43</vt:lpstr>
      <vt:lpstr>Write-downs, Reserves and Pro44</vt:lpstr>
      <vt:lpstr>Income Taxes - Additional Infor</vt:lpstr>
      <vt:lpstr>Fair Value Measurements - Addit</vt:lpstr>
      <vt:lpstr>Litigation, Contractual Commi47</vt:lpstr>
      <vt:lpstr>Supplemental Cash Flow Inform48</vt:lpstr>
      <vt:lpstr>Supplemental Cash Flow Inform49</vt:lpstr>
      <vt:lpstr>Supplemental Cash Flow Inform50</vt:lpstr>
      <vt:lpstr>Related Party Transactions - Ad</vt:lpstr>
      <vt:lpstr>Combined and Consolidating Co52</vt:lpstr>
      <vt:lpstr>Combined and Consolidating Co53</vt:lpstr>
      <vt:lpstr>Combined and Consolidating Co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54:32Z</dcterms:created>
  <dcterms:modified xmlns:dcterms="http://purl.org/dc/terms/" xmlns:xsi="http://www.w3.org/2001/XMLSchema-instance" xsi:type="dcterms:W3CDTF">2015-11-09T17:54:32Z</dcterms:modified>
  <dc:title xmlns:dc="http://purl.org/dc/elements/1.1/">Untitled</dc:title>
  <dc:description xmlns:dc="http://purl.org/dc/elements/1.1/"/>
  <dc:subject xmlns:dc="http://purl.org/dc/elements/1.1/"/>
  <cp:keywords/>
  <cp:category/>
</cp:coreProperties>
</file>